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Sto7" sheetId="7" r:id="rId7"/>
    <s:sheet name="Consolidated Statements of Cash" sheetId="8" r:id="rId8"/>
    <s:sheet name="Description of Business and Sum" sheetId="9" r:id="rId9"/>
    <s:sheet name="Recent Developments, Including " sheetId="10" r:id="rId10"/>
    <s:sheet name="Securities" sheetId="11" r:id="rId11"/>
    <s:sheet name="Loans and Allowance for Loan Lo" sheetId="12" r:id="rId12"/>
    <s:sheet name="Intangible Assets" sheetId="13" r:id="rId13"/>
    <s:sheet name="Stock-Based Compensation" sheetId="14" r:id="rId14"/>
    <s:sheet name="Stockholders' Equity" sheetId="15" r:id="rId15"/>
    <s:sheet name="Net Income Per Common Share" sheetId="16" r:id="rId16"/>
    <s:sheet name="Fair Value Measurements" sheetId="17" r:id="rId17"/>
    <s:sheet name="Derivative Financial Instrument" sheetId="18" r:id="rId18"/>
    <s:sheet name="Segment Information" sheetId="19" r:id="rId19"/>
    <s:sheet name="Description of Business and S20" sheetId="20" r:id="rId20"/>
    <s:sheet name="Securities (Tables)" sheetId="21" r:id="rId21"/>
    <s:sheet name="Loans and Allowance for Loan 22" sheetId="22" r:id="rId22"/>
    <s:sheet name="Intangible Assets (Tables)" sheetId="23" r:id="rId23"/>
    <s:sheet name="Stock-Based Compensation (Table" sheetId="24" r:id="rId24"/>
    <s:sheet name="Stockholders' Equity (Tables)" sheetId="25" r:id="rId25"/>
    <s:sheet name="Net Income Per Common Share (Ta" sheetId="26" r:id="rId26"/>
    <s:sheet name="Fair Value Measurements (Tables" sheetId="27" r:id="rId27"/>
    <s:sheet name="Derivative Financial Instrume28" sheetId="28" r:id="rId28"/>
    <s:sheet name="Segment Information (Tables)" sheetId="29" r:id="rId29"/>
    <s:sheet name="Recent Developments Including M" sheetId="30" r:id="rId30"/>
    <s:sheet name="Securities - Summary of Securit" sheetId="31" r:id="rId31"/>
    <s:sheet name="Securities - Summary of Secur32" sheetId="32" r:id="rId32"/>
    <s:sheet name="Securities - Summary of Amortiz" sheetId="33" r:id="rId33"/>
    <s:sheet name="Securities - Summary of Amort34" sheetId="34" r:id="rId34"/>
    <s:sheet name="Securities - Additional Informa" sheetId="35" r:id="rId35"/>
    <s:sheet name="Securities - Maturity of Securi" sheetId="36" r:id="rId36"/>
    <s:sheet name="Securities - Company's Book Val"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Intangible Assets - Summary of " sheetId="49" r:id="rId49"/>
    <s:sheet name="Intangible Assets - Summary o50" sheetId="50" r:id="rId50"/>
    <s:sheet name="Stock-Based Compensation - Addi" sheetId="51" r:id="rId51"/>
    <s:sheet name="Stock-Based Compensation - Summ" sheetId="52" r:id="rId52"/>
    <s:sheet name="Stock-Based Compensation - Opti" sheetId="53" r:id="rId53"/>
    <s:sheet name="Stock-Based Compensation - Stoc" sheetId="54" r:id="rId54"/>
    <s:sheet name="Stock-Based Compensation - Unea" sheetId="55" r:id="rId55"/>
    <s:sheet name="Stock-Based Compensation - Assu" sheetId="56" r:id="rId56"/>
    <s:sheet name="Stock - Based Compensation - Su" sheetId="57" r:id="rId57"/>
    <s:sheet name="Stockholders' Equity - Summary " sheetId="58" r:id="rId58"/>
    <s:sheet name="Stockholders' Equity - Required" sheetId="59" r:id="rId59"/>
    <s:sheet name="Stockholders' Equity - Addition" sheetId="60" r:id="rId60"/>
    <s:sheet name="Net Income Per Common Share - B" sheetId="61" r:id="rId61"/>
    <s:sheet name="Net Income Per Common Share - A" sheetId="62" r:id="rId62"/>
    <s:sheet name="Fair Value Measurements - Addit" sheetId="63" r:id="rId63"/>
    <s:sheet name="Fair Value Measurements - Fair " sheetId="64" r:id="rId64"/>
    <s:sheet name="Fair Value Measurements - Chang" sheetId="65" r:id="rId65"/>
    <s:sheet name="Fair Value Measurements - Asset" sheetId="66" r:id="rId66"/>
    <s:sheet name="Fair Value Measurements - Estim" sheetId="67" r:id="rId67"/>
    <s:sheet name="Derivative Financial Instrume68" sheetId="68" r:id="rId68"/>
    <s:sheet name="Derivative Financial Instrume69" sheetId="69" r:id="rId69"/>
    <s:sheet name="Derivative Financial Instrume70" sheetId="70" r:id="rId70"/>
    <s:sheet name="Derivative Financial Instrume71" sheetId="71" r:id="rId71"/>
    <s:sheet name="Segment Information - Additiona" sheetId="72" r:id="rId72"/>
    <s:sheet name="Segment Information - Results o" sheetId="73" r:id="rId73"/>
  </s:sheets>
  <s:definedNames/>
  <s:calcPr calcId="124519" calcMode="auto" fullCalcOnLoad="1"/>
</s:workbook>
</file>

<file path=xl/sharedStrings.xml><?xml version="1.0" encoding="utf-8"?>
<sst xmlns="http://schemas.openxmlformats.org/spreadsheetml/2006/main" uniqueCount="788">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BANF</t>
  </si>
  <si>
    <t>Entity Registrant Name</t>
  </si>
  <si>
    <t>BANCFIRST CORP /OK/</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due from banks</t>
  </si>
  <si>
    <t>Interest-bearing deposits with banks</t>
  </si>
  <si>
    <t>Securities (fair value: $498,041 and $553,010, respectively)</t>
  </si>
  <si>
    <t>Loans held for sale</t>
  </si>
  <si>
    <t>Loans (net of unearned interest)</t>
  </si>
  <si>
    <t>Allowance for loan losses</t>
  </si>
  <si>
    <t>Loans, net of allowance for loan losses</t>
  </si>
  <si>
    <t>Premises and equipment, net</t>
  </si>
  <si>
    <t>Other real estate owned</t>
  </si>
  <si>
    <t>Intangible assets, net</t>
  </si>
  <si>
    <t>Goodwill</t>
  </si>
  <si>
    <t>Accrued interest receivable and other assets</t>
  </si>
  <si>
    <t>Total assets</t>
  </si>
  <si>
    <t>Deposits:</t>
  </si>
  <si>
    <t>Noninterest-bearing</t>
  </si>
  <si>
    <t>Interest-bearing</t>
  </si>
  <si>
    <t>Total deposits</t>
  </si>
  <si>
    <t>Short-term borrowings</t>
  </si>
  <si>
    <t>Accrued interest payable and other liabilities</t>
  </si>
  <si>
    <t>Junior subordinated debentures</t>
  </si>
  <si>
    <t>Total liabilities</t>
  </si>
  <si>
    <t>Stockholders' equity:</t>
  </si>
  <si>
    <t>Common stock, $1.00 par, 20,000,000 shares authorized; shares issued and outstanding: 15,527,804 and 15,597,446, respectively</t>
  </si>
  <si>
    <t>Capital surplus</t>
  </si>
  <si>
    <t>Retained earnings</t>
  </si>
  <si>
    <t>Accumulated other comprehensive income, net of income tax of $1,297 and $962, respectively</t>
  </si>
  <si>
    <t>Total stockholders' equity</t>
  </si>
  <si>
    <t>Total liabilities and stockholders' equity</t>
  </si>
  <si>
    <t>Senior Preferred Stock [Member]</t>
  </si>
  <si>
    <t>Preferred stock, value</t>
  </si>
  <si>
    <t xml:space="preserve"> </t>
  </si>
  <si>
    <t>Cumulative Preferred Stock [Member]</t>
  </si>
  <si>
    <t>Consolidated Balance Sheets (Parenthetical) - USD ($) $ in Thousands</t>
  </si>
  <si>
    <t>Securities, fair value</t>
  </si>
  <si>
    <t>Common stock, par value</t>
  </si>
  <si>
    <t>Common stock, shares authorized</t>
  </si>
  <si>
    <t>Common stock, shares issued</t>
  </si>
  <si>
    <t>Common stock, shares outstanding</t>
  </si>
  <si>
    <t>Accumulated other comprehensive income, tax</t>
  </si>
  <si>
    <t>Preferred stock, par value</t>
  </si>
  <si>
    <t>Preferred stock, shares authorized</t>
  </si>
  <si>
    <t>Preferred stock, shares issued</t>
  </si>
  <si>
    <t>Consolidated Statements of Comprehensive Income (Unaudited) - USD ($) $ in Thousands</t>
  </si>
  <si>
    <t>Mar. 31, 2015</t>
  </si>
  <si>
    <t>INTEREST INCOME</t>
  </si>
  <si>
    <t>Loans, including fees</t>
  </si>
  <si>
    <t>Securiti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Trust revenue</t>
  </si>
  <si>
    <t>Service charges on deposits</t>
  </si>
  <si>
    <t>Securities transactions (includes accumulated other comprehensive income reclassifications of $100 and $606, respectively)</t>
  </si>
  <si>
    <t>Income from sales of loans</t>
  </si>
  <si>
    <t>Insurance commissions</t>
  </si>
  <si>
    <t>Cash management</t>
  </si>
  <si>
    <t>Gain on sale of other assets</t>
  </si>
  <si>
    <t>Other</t>
  </si>
  <si>
    <t>Total noninterest income</t>
  </si>
  <si>
    <t>NONINTEREST EXPENSE</t>
  </si>
  <si>
    <t>Salaries and employee benefits</t>
  </si>
  <si>
    <t>Occupancy, net</t>
  </si>
  <si>
    <t>Depreciation</t>
  </si>
  <si>
    <t>Amortization of intangible assets</t>
  </si>
  <si>
    <t>Data processing services</t>
  </si>
  <si>
    <t>Net expense from other real estate owned</t>
  </si>
  <si>
    <t>Marketing and business promotion</t>
  </si>
  <si>
    <t>Deposit insurance</t>
  </si>
  <si>
    <t>Total noninterest expense</t>
  </si>
  <si>
    <t>Income before taxes</t>
  </si>
  <si>
    <t>Income tax expense</t>
  </si>
  <si>
    <t>Net income</t>
  </si>
  <si>
    <t>NET INCOME PER COMMON SHARE</t>
  </si>
  <si>
    <t>Basic</t>
  </si>
  <si>
    <t>Diluted</t>
  </si>
  <si>
    <t>OTHER COMPREHENSIVE INCOME</t>
  </si>
  <si>
    <t>Unrealized gains on securities, net of tax of $(374) and $(700), respectively</t>
  </si>
  <si>
    <t>Reclassification adjustment for gains included in net income, net of tax of $39 and $234, respectively</t>
  </si>
  <si>
    <t>Other comprehensive gains, net of tax of $(335) and $(466), respectively</t>
  </si>
  <si>
    <t>Comprehensive income</t>
  </si>
  <si>
    <t>Consolidated Statements of Comprehensive Income (Unaudited) (Parenthetical) - USD ($) $ in Thousands</t>
  </si>
  <si>
    <t>Income Statement [Abstract]</t>
  </si>
  <si>
    <t>Securities transactions accumulated other comprehensive income reclassifications</t>
  </si>
  <si>
    <t>Unrealized gains (losses) on securities, tax</t>
  </si>
  <si>
    <t>Reclassification adjustment for gains included in net income, tax</t>
  </si>
  <si>
    <t>Other comprehensive gain (loss), tax</t>
  </si>
  <si>
    <t>Consolidated Statements of Stockholders' Equity (Unaudited) - USD ($) $ in Thousands</t>
  </si>
  <si>
    <t>Total</t>
  </si>
  <si>
    <t>COMMON STOCK [Member]</t>
  </si>
  <si>
    <t>CAPITAL SURPLUS [Member]</t>
  </si>
  <si>
    <t>RETAINED EARNINGS [Member]</t>
  </si>
  <si>
    <t>ACCUMULATED OTHER COMPREHENSIVE INCOME [Member]</t>
  </si>
  <si>
    <t>Balance at beginning of period at Dec. 31, 2014</t>
  </si>
  <si>
    <t>Shares issued, Value</t>
  </si>
  <si>
    <t>Net change</t>
  </si>
  <si>
    <t>Tax effect of stock options</t>
  </si>
  <si>
    <t>Dividends on common stock</t>
  </si>
  <si>
    <t>Stock-based compensation arrangements</t>
  </si>
  <si>
    <t>Balance at end of period at Mar. 31, 2015</t>
  </si>
  <si>
    <t>Balance at beginning of period at Dec. 31, 2015</t>
  </si>
  <si>
    <t>Shares acquired and canceled, Value</t>
  </si>
  <si>
    <t>Balance at end of period at Mar. 31, 2016</t>
  </si>
  <si>
    <t>Consolidated Statements of Stockholders' Equity (Unaudited) (Parenthetical) - $ / shares</t>
  </si>
  <si>
    <t>Dividend on common stock</t>
  </si>
  <si>
    <t>Consolidated Statements of Cash Flow (Unaudited) - USD ($) $ in Thousands</t>
  </si>
  <si>
    <t>CASH FLOWS FROM OPERATING ACTIVITIES</t>
  </si>
  <si>
    <t>Adjustments to reconcile to net cash provided by operating activities:</t>
  </si>
  <si>
    <t>Depreciation and amortization</t>
  </si>
  <si>
    <t>Net amortization of securities premiums and discounts</t>
  </si>
  <si>
    <t>Realized securities gains</t>
  </si>
  <si>
    <t>Gain on sales of loans</t>
  </si>
  <si>
    <t>Cash receipts from the sale of loans originated for sale</t>
  </si>
  <si>
    <t>Cash disbursements for loans originated for sale</t>
  </si>
  <si>
    <t>Deferred income tax benefit</t>
  </si>
  <si>
    <t>(Gain)/loss on other assets</t>
  </si>
  <si>
    <t>Increase in interest receivable</t>
  </si>
  <si>
    <t>Increase/(decrease) in interest payable</t>
  </si>
  <si>
    <t>Amortization of stock-based compensation arrangements</t>
  </si>
  <si>
    <t>Other, net</t>
  </si>
  <si>
    <t>Net cash provided by operating activities</t>
  </si>
  <si>
    <t>INVESTING ACTIVITIES</t>
  </si>
  <si>
    <t>Net increase in federal funds sold</t>
  </si>
  <si>
    <t>Purchases of available for sale securities</t>
  </si>
  <si>
    <t>Proceeds from maturities, calls and paydowns of held for investment securities</t>
  </si>
  <si>
    <t>Proceeds from maturities, calls and paydowns of available for sale securities</t>
  </si>
  <si>
    <t>Proceeds from sales of available for sale securities</t>
  </si>
  <si>
    <t>Net change in loans</t>
  </si>
  <si>
    <t>Purchases of premises, equipment and computer software</t>
  </si>
  <si>
    <t>Proceeds from the sale of other assets</t>
  </si>
  <si>
    <t>Net cash provided by (used in) investing activities</t>
  </si>
  <si>
    <t>FINANCING ACTIVITIES</t>
  </si>
  <si>
    <t>Net change in deposits</t>
  </si>
  <si>
    <t>Net increase/(decrease) in short-term borrowings</t>
  </si>
  <si>
    <t>Issuance of common stock, net</t>
  </si>
  <si>
    <t>Common stock acquired</t>
  </si>
  <si>
    <t>Cash dividends paid</t>
  </si>
  <si>
    <t>Net cash provided by (used in) financing activities</t>
  </si>
  <si>
    <t>Net increase/(decrease) in cash, due from banks and interest-bearing deposits</t>
  </si>
  <si>
    <t>Cash, due from banks and interest-bearing deposits at the beginning of the period</t>
  </si>
  <si>
    <t>Cash, due from banks and interest-bearing deposits at the end of the period</t>
  </si>
  <si>
    <t>SUPPLEMENTAL DISCLOSURES OF CASH FLOW INFORMATION:</t>
  </si>
  <si>
    <t>Cash paid during the period for interest</t>
  </si>
  <si>
    <t>Cash paid during the period for income taxes</t>
  </si>
  <si>
    <t>Noncash investing and financing activities:</t>
  </si>
  <si>
    <t>Unpaid common stock dividends declared</t>
  </si>
  <si>
    <t>Description of Business and Summary of Significant Accounting Policies</t>
  </si>
  <si>
    <t>Accounting Policies [Abstract]</t>
  </si>
  <si>
    <t xml:space="preserve">(1)
DESCRIPTION OF BUSINESS AND SUMMARY OF SIGNIFICANT ACCOUNTING POLICIES The accounting and reporting policies of BancFirst Corporation and its subsidiaries (the “Company”) conform to accounting principles generally accepted in the United State of America (U.S. GAAP) and general practice within the banking industry. A summary of significant accounting policies can be found in Note (1) to the Company’s Annual Report on Form 10-K for the year ended December 31, 2015. Basis of Presentation The accompanying unaudited interim consolidated financial statements include the accounts of BancFirst Corporation, Council Oak Partners, LLC, BancFirst Insurance Services, Inc. and BancFirst and its subsidiaries. The principal operating subsidiaries of BancFirst are Council Oak Investment Corporation, Council Oak Real Estate, In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5,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5, the date of the most recent annual report. Reclassifications Certain items in prior financial statements have been reclassified to conform to the current presentation. Such reclassifications had no effect on previously reported cash flows, stockholders’ equity or comprehensive income.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 Recent Accounting Pronouncements In March 2016, the Financial Accounting Standards Board (“FASB”) issued Accounting Standards Update (“ASU”) No.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ill be effective on January 1, 2017 and is not expected to have a significant impact on the Company’s financial statements. In February 2016, the FASB issued ASU No. 2016-02, “Leases - (Topic 842).” ASU 2016-02 requires that lessees recognize on the balance sheet the assets and liabilities for the rights and obligations created by leases. The amendments are effective for annual periods, and interim reporting periods within those annual periods, beginning after December 15, 2018. Early adoption is permitted. Adoption of ASU 2016-02 is not expected to have a significant effect on the Company’s financial statements. In January 2016, the FASB issued ASU No. 2016-01, “Financial Instruments - Overall (Subtopic 825-10).” ASU 2016-01 require all equity investments (except those accounted for under the equity method of accounting or those that result in consolidation of the investee) to be measured at fair value with changes in the fair value recognized through net income. In addition, the amendment will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are effective for annual periods, and interim reporting periods within those annual periods, beginning after December 15, 2017. Early adoption is not permitted. Adoption of ASU 2016-01 is not expected to have a significant effect on the Company’s financial statements. In August 2014, the FASB issued ASU No. 2014-15, “Presentation of Financial Statements – Going Concern (Topic 205-40).” ASU 2014-15 provides guidance on management’s responsibility in evaluating whether there is substantial doubt about the Company’s ability to continue as a going concern and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are effective for annual periods, and interim reporting periods within those annual periods, beginning after December 15, 2016. Early adoption is permitted. Adoption of ASU 2014-15 is not expected to have a significant effect on the Company’s financial statements. </t>
  </si>
  <si>
    <t>Recent Developments, Including Mergers and Acquisitions</t>
  </si>
  <si>
    <t>Recent Developments Including Mergers And Acquisitions [Abstract]</t>
  </si>
  <si>
    <t xml:space="preserve">(2)
RECENT DEVELOPMENTS, INCLUDING MERGERS AND ACQUISITIONS On October 8, 2015, the Company completed its acquisition of CSB Bancshares Inc. and its subsidiary bank, Bank of Commerce, with locations in Yukon, Mustang and El Reno, Oklahoma. Bank of Commerce had approximately $196 million in total assets, $147 million in loans, $175 million in deposits and $22 million in equity capital. The acquisition was accounted for under the acquisition method and the Company acquired 100% of the voting interest. Bank of Commerce operated as a subsidiary of BancFirst Corporation until it was merged into BancFirst on November 13, 2015. As a result of the acquisition, the Company recorded a core deposit intangible of approximately $7.1 million and goodwill of approximately $9.4 million. The effect of this acquisition was included in the consolidated financial statements of the Company from the date of acquisition forward. The acquisition did not have a material effect on the Company’s consolidated financial statements. The acquisition of CSB Bancshares Inc. and its subsidiary bank, Bank of Commerce will complement our community banking strategy by adding two communities to our banking network throughout Oklahoma. During the quarter ended March 31, 2016, the Company had gains on the sale of other real estate owned totaling $1.2 million that is included in net expense from other real estate owned on the consolidated statements of comprehensive income. </t>
  </si>
  <si>
    <t>Securities</t>
  </si>
  <si>
    <t>Investments Debt And Equity Securities [Abstract]</t>
  </si>
  <si>
    <t>(3)
SECURITIES The following table summarizes securities held for investment and securities available for sale:
March 31, 2016
December 31, 2015
(Dollars in thousands)
Held for investment, at cost (fair value: $8,434 and $8,850, respectively)
$
8,379
$
8,789
Available for sale, at fair value
489,607
544,160
Total
$
497,986
$
552,949
The following table summarizes the amortized cost and estimated fair values of securities held for investment:
Amortized Cost
Gross Unrealized Gains
Gross Unrealized Losses
Estimated Fair Value
March 31, 2016
(Dollars in thousands)
Mortgage backed securities (1)
$
323
$
25
$
—
$
348
States and political subdivisions
7,556
30
—
7,586
Other securities
500
—
—
500
Total
$
8,379
$
55
$
—
$
8,434
December 31, 2015
Mortgage backed securities (1)
$
347
$
25
$
—
$
372
States and political subdivisions
7,942
36
—
7,978
Other securities
500
—
—
500
Total
$
8,789
$
61
$
—
$
8,850
The following table summarizes the amortized cost and estimated fair values of securities available for sale:
Amortized Cost
Gross Unrealized Gains
Gross Unrealized Losses
Estimated Fair Value
March 31, 2016
(Dollars in thousands)
U.S. treasuries
$
279,020
$
1,695
$
—
$
280,715
U.S. federal agencies
128,391
539
(76
)
128,854
Mortgage backed securities (1)
21,444
415
(550
)
21,309
States and political subdivisions
47,904
1,473
(85
)
49,292
Other securities (2)
9,494
125
(182
)
9,437
Total
$
486,253
$
4,247
$
(893
)
$
489,607
December 31, 2015
U.S. treasuries
$
328,965
$
776
$
(45
)
$
329,696
U.S. federal agencies
131,522
527
(153
)
131,896
Mortgage backed securities (1)
21,973
425
(543
)
21,855
States and political subdivisions
49,521
1,447
(48
)
50,920
Other securities (2)
9,689
249
(145
)
9,793
Total
$
541,670
$
3,424
$
(934
)
$
544,160
(1)
Primarily consists of FHLMC, FNMA, GNMA and mortgage backed securities through U.S. agencies.
(2)
Primarily consists of equity securities. Realized gains are reported as securities transactions within the noninterest income section of the consolidated statement of comprehensive income. In January 2015, Council Oak Investment Corporation, a wholly-owned subsidiary of BancFirst, recognized a pretax gain of approximately $1.7 million on one of its investments. 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March 31, 2016
December 31, 2015
Amortized Cost
Estimated Fair Value
Amortized Cost
Estimated Fair Value
(Dollars in thousands)
Held for Investment
Contractual maturity of debt securities:
Within one year
$
4,983
$
4,990
$
5,168
$
5,174
After one year but within five years
2,594
2,617
2,800
2,829
After five years but within ten years
778
802
795
319
After ten years
24
25
26
528
Total
$
8,379
$
8,434
$
8,789
$
8,850
Available for Sale
Contractual maturity of debt securities:
Within one year
$
224,616
$
224,814
$
272,820
$
272,779
After one year but within five years
175,071
177,377
178,617
180,145
After five years but within ten years
7,794
8,359
8,483
9,075
After ten years
72,746
73,052
75,522
75,853
Total debt securities
480,227
483,602
535,442
537,852
Equity securities
6,026
6,005
6,228
6,308
Total
$
486,253
$
489,607
$
541,670
$
544,160
The following table is a summary of the Company’s book value of securities that were pledged as collateral for public funds on deposit, repurchase agreements and for other purposes as required or permitted by law:
March 31, 2016
December 31, 2015
(Dollars
Book value of pledged securities
$
458,893
$
493,540</t>
  </si>
  <si>
    <t>Loans and Allowance for Loan Losses</t>
  </si>
  <si>
    <t>Receivables [Abstract]</t>
  </si>
  <si>
    <t>(4)
LOANS AND ALLOWANCE FOR LOAN LOSSES The following is a schedule of loans outstanding by category:
March 31, 2016
December 31, 2015
Amount
Percent
Amount
Percent
(Dollars in thousands)
Commercial and financial:
Commercial and industrial
$
790,156
18.48
%
$
795,803
18.80
%
Oil &amp; gas production and equipment
86,524
2.02
87,304
2.06
Agriculture
149,442
3.50
150,620
3.56
State and political subdivisions:
Taxable
17,628
0.41
17,605
0.42
Tax-exempt
36,177
0.85
33,575
0.79
Real estate:
Construction
401,330
9.39
403,664
9.54
Farmland
189,934
4.44
184,707
4.36
One to four family residences
825,357
19.31
821,251
19.41
Multifamily residential properties
62,189
1.45
65,477
1.55
Commercial
1,406,204
32.89
1,356,430
32.05
Consumer
276,463
6.47
283,636
6.70
Other (not classified above)
33,708
0.79
31,976
0.76
Total loans
$
4,275,112
100.00
%
$
4,232,048
100.00
% The Company’s loans are mostly to customers within Oklahoma and over 65% of the loans are secured by real estate. Credit risk on loans is managed through limits on amounts loaned to individual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Accounting policies related to appraisals, nonaccruals and charge-offs are disclosed in Note (1) to the Company’s Annual Report on Form 10-K for the year ended December 31, 2015. Nonperforming and Restructured Assets The following is a summary of nonperforming and restructured assets:
March 31,
December 31,
2016
2015
(Dollars in thousands)
Past due 90 days or more and still accruing
$
1,099
$
1,841
Nonaccrual
31,040
30,096
Restructured
533
15,143
Total nonperforming and restructured loans
32,672
47,080
Other real estate owned and repossessed assets
4,245
8,214
Total nonperforming and restructured assets
$
36,917
$
55,294
Nonaccrual loans, accruing loans past due 90 days or more, and restructured loans are shown in the table above. Had nonaccrual loans performed in accordance with their original contractual terms, the Company would have recognized additional interest income of approximately $513,000 for the three months ended March 31, 2016 and approximately $310,000 for the three months ended March 31, 2015. Restructured loans consisted primarily of one relationship restructured in prior periods to defer certain principal payments. This relationship was re-evaluated and removed from restructured loans in 2016 due to sustained improvement in financial condition, performance and the commercially reasonable nature of its structure. The Company charges interest on principal balances outstanding during deferral periods. As a result, the current and future financial effects of the recorded balance of loans considered to be restructured were not considered to be material. Loans are segregated into classes based upon the nature of the collateral and the borrower. These classes are used to estimate the credit risk component in the allowance for loan losses. The following table is a summary of amounts included in nonaccrual loans, segregated by class of loans. Residential real estate refers to one-to-four family real estate.
March 31, 2016
December 31, 2015
(Dollars in thousands)
Real estate:
Non-residential real estate owner occupied
$
372
$
261
Non-residential real estate other
3,952
3,957
Residential real estate permanent mortgage
800
656
Residential real estate all other
4,548
1,833
Commercial and financial:
Non-consumer non-real estate
8,283
10,159
Consumer non-real estate
301
312
Other loans
9,343
9,381
Acquired loans
3,441
3,537
Total
$
31,040
$
30,096
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March 31, 2016
Real estate:
Non-residential real estate owner occupied
$
1,130
$
17
$
254
$
1,401
$
510,687
$
512,088
$
—
Non-residential real estate other
3,563
—
285
3,848
1,135,560
1,139,408
238
Residential real estate permanent mortgage
3,076
632
1,003
4,711
325,107
329,818
445
Residential real estate all other
5,652
339
775
6,766
693,107
699,873
113
Commercial and financial:
Non-consumer non-real estate
2,825
130
487
3,442
975,485
978,927
92
Consumer non-real estate
1,862
676
344
2,882
261,565
264,447
168
Other loans
1,023
347
7,934
9,304
153,567
162,871
12
Acquired loans
1,252
419
615
2,286
185,394
187,680
31
Total
$
20,383
$
2,560
$
11,697
$
34,640
$
4,240,472
$
4,275,112
$
1,099
As of December 31, 2015
Real estate:
Non-residential real estate owner occupied
$
441
$
179
$
183
$
803
$
502,094
$
502,897
$
—
Non-residential real estate other
1,149
108
568
1,825
1,108,935
1,110,760
521
Residential real estate permanent mortgage
2,840
636
648
4,124
328,477
332,601
493
Residential real estate all other
2,842
609
824
4,275
672,414
676,689
193
Commercial and financial:
Non-consumer non-real estate
2,278
161
187
2,626
982,136
984,762
152
Consumer non-real estate
2,237
772
349
3,358
265,511
268,869
278
Other loans
3,565
295
1,761
5,621
156,995
162,616
132
Acquired loans
1,052
71
918
2,041
190,813
192,854
72
Total
$
16,404
$
2,831
$
5,438
$
24,673
$
4,207,375
$
4,232,048
$
1,841
Impaired Loans Loans are considered impaired when, based on current information and events, it is probable the Company will be unable to collect the full amount of scheduled principal and interest payments in accordance with the original contractual terms of the loan agreement. If a loan is impaired, a specific valuation allowance may be allocated if necessary so that the loan is reported, net of allowance for loss, at the present value of future cash flows using the loan’s existing rate, or the fair value of collateral if repayment is expected solely from the collateral. The Company offers Small Business Administration (“SBA”) guaranteed loans through its Commercial Capital division to expand access to capital for creditworthy small businesses at reasonable terms. The SBA does not provide funds to the borrower, instead, the SBA guarantees a portion of the lender’s loan, which is conditional based on the lender following certain requirements established by the SBA. Typically, if the borrower defaults the SBA pays off the guaranteed portion of the remaining loan balance. However, if any of these requirements are not followed, the SBA can either deny a request for purchase of its guaranteed portion, or reduce the amount of its purchase by the amount of any loss. Because of the volume of SBA guaranteed loans, from time to time the Company may be in negotiation with the SBA regarding the amount of a guarantee that is collectable. If a request is denied, the Company could be required to record additional charge-offs of the previously guaranteed portion of the loan. As of the filing date, collectability on the guarantee for an SBA loan was uncertain; however, the amount of loss, if any, was not estimable. The following table presents impaired loans, segregated by class of loans. No material amount of interest income was recognized on impaired loans subsequent to their classification as impaired.
Impaired Loans
Unpaid Principal Balance
Recorded Investment with Allowance
Related Allowance
Average Recorded Investment
(Dollars in thousands)
As of March 31, 2016
Real estate:
Non-residential real estate owner occupied
$
615
$
487
$
15
$
418
Non-residential real estate other
6,207
4,190
157
15,123
Residential real estate permanent mortgage
1,498
1,305
86
1,276
Residential real estate all other
5,101
4,823
1,382
2,781
Commercial and financial:
Non-consumer non-real estate
12,762
8,375
2,017
9,190
Consumer non-real estate
652
609
120
745
Other loans
10,705
9,355
459
9,892
Acquired loans
6,276
3,745
—
3,977
Total
$
43,816
$
32,889
$
4,236
$
43,402
As of December 31, 2015
Real estate:
Non-residential real estate owner occupied
$
507
$
383
$
14
$
446
Non-residential real estate other
21,068
19,052
357
19,655
Residential real estate permanent mortgage
1,401
1,209
81
1,125
Residential real estate all other
2,498
2,235
242
1,958
Commercial and financial:
Non-consumer non-real estate
13,897
10,312
2,062
11,786
Consumer non-real estate
738
715
181
652
Other loans
10,722
9,513
331
10,335
Acquired loans
6,295
4,248
—
4,564
Total
$
57,126
$
47,667
$
3,268
$
50,521
Credit Risk Monitoring and Loan Grading The Company considers various factors to monitor the credit risk in the loan portfolio including volume and severity of loan delinquencies, nonaccrual loans, internal grading of loans, historical loan loss experience and economic conditions.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re disclosed in Note (5) to the Company’s Annual Report on Form 10-K for the year ended December 31, 2015. The following table presents internal loan grading by class of loans:
Internal Loan Grading
Grade
1
2
3
4
5
Total
(Dollars in thousands)
As of March 31, 2016
Real estate:
Non-residential real estate owner occupied
$
423,003
$
77,243
$
11,470
$
372
$
—
$
512,088
Non-residential real estate other
966,113
163,932
5,379
3,984
—
1,139,408
Residential real estate permanent mortgage
290,540
30,941
7,043
1,294
—
329,818
Residential real estate all other
574,683
112,736
7,649
4,805
—
699,873
Commercial and financial:
Non-consumer non-real estate
809,004
136,143
25,513
8,267
—
978,927
Consumer non-real estate
247,419
14,419
2,099
510
—
264,447
Other loans
153,486
5,629
1,336
2,420
—
162,871
Acquired loans
159,016
13,924
10,991
3,674
75
187,680
Total
$
3,623,264
$
554,967
$
71,480
$
25,326
$
75
$
4,275,112
As of December 31, 2015
Real estate:
Non-residential real estate owner occupied
$
417,529
$
76,749
$
8,304
$
315
$
—
$
502,897
Non-residential real estate other
945,993
156,159
4,580
4,028
—
1,110,760
Residential real estate permanent mortgage
295,265
29,793
6,315
1,228
—
332,601
Residential real estate all other
554,007
111,879
9,109
1,694
—
676,689
Commercial and financial:
Non-consumer non-real estate
821,394
140,384
12,687
10,297
—
984,762
Consumer non-real estate
251,994
14,433
1,779
662
1
268,869
Other loans
153,416
5,851
872
2,477
—
162,616
Acquired loans
165,305
12,566
11,049
3,858
76
192,854
Total
$
3,604,903
$
547,814
$
54,695
$
24,559
$
77
$
4,232,048
Allowance for Loan Losses Methodology The allowance for loan losses (“ALL”) methodology is disclosed in Note (5) to the Company’s Annual Report on Form 10-K for the year ended December 31, 2015. 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Three Months Ended March 31, 2016
Real estate:
Non-residential real estate owner occupied
$
4,661
$
(1
)
$
—
$
(1
)
$
172
$
4,832
Non-residential real estate other
9,921
(1
)
1
—
290
10,211
Residential real estate permanent mortgage
3,148
(50
)
17
(33
)
49
3,164
Residential real estate all other
6,725
(67
)
4
(63
)
1,327
7,989
Commercial and financial:
Non-consumer non-real estate
11,754
(803
)
11
(792
)
1,851
12,813
Consumer non-real estate
2,642
(221
)
38
(183
)
94
2,553
Other loans
2,648
(133
)
6
(127
)
269
2,790
Acquired loans
167
(4
)
5
1
51
219
Total
$
41,666
$
(1,280
)
$
82
$
(1,198
)
$
4,103
$
44,571
ALL
Balance at beginning of period
Charge- offs
Recoveries
Net charge-offs
Provisions charged to operations
Balance at end of period
(Dollars in thousands)
Three Months Ended March 31, 2015
Real estate:
Non-residential real estate owner occupied
$
4,406
$
(1
)
$
1
$
—
$
55
$
4,461
Non-residential real estate other
9,616
—
—
—
282
9,898
Residential real estate permanent mortgage
2,948
(40
)
9
(31
)
67
2,984
Residential real estate all other
6,269
(68
)
5
(63
)
372
6,578
Commercial and financial:
Non-consumer non-real estate
12,771
(153
)
31
(122
)
419
13,068
Consumer non-real estate
2,404
(127
)
15
(112
)
35
2,327
Other loans
2,359
(213
)
9
(204
)
86
2,241
Acquired loans
116
(160
)
26
(134
)
18
—
Total
$
40,889
$
(762
)
$
96
$
(666
)
$
1,334
$
41,557
The following table details the amount of ALL by class of loans for the period presented, detailed on the basis of the impairment methodology used by the Company.
ALL
March 31, 2016
December 31, 2015
Individually evaluated for impairment
Collectively evaluated for impairment
Individually evaluated for impairment
Collectively evaluated for impairment
(Dollars in thousands)
Real estate:
Non-residential real estate owner occupied.
$
444
$
4,388
$
323
$
4,338
Non-residential real estate other
351
9,860
323
9,598
Residential real estate permanent mortgage
438
2,726
399
2,749
Residential real estate all other
1,926
6,063
839
5,886
Commercial and financial:
Non-consumer non-real estate
4,539
8,274
3,365
8,389
Consumer non-real estate
396
2,157
445
2,197
Other loans
413
2,377
291
2,357
Acquired loans
—
219
—
167
Total
$
8,507
$
36,064
$
5,985
$
35,681
The following table details the loans outstanding by class of loans for the period presented, on the basis of the impairment methodology used by the Company.
Loans
March 31, 2016
December 31, 2015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11,843
$
500,245
$
—
$
8,619
$
494,278
$
—
Non-residential real estate other
9,363
1,130,045
—
8,608
1,102,152
—
Residential real estate permanent mortgage
8,337
321,481
—
7,543
325,058
—
Residential real estate all other
12,453
687,420
—
10,803
665,886
—
Commercial and financial:
Non-consumer non-real estate
33,780
945,147
—
22,983
961,779
—
Consumer non-real estate
2,596
261,851
—
2,416
266,453
—
Other loans
2,216
160,655
—
2,323
160,293
—
Acquired loans
—
172,940
14,740
—
177,871
14,983
Total
$
80,588
$
4,179,784
$
14,740
$
63,295
$
4,153,770
$
14,983
Transfers from Loans Transfers from loans to other real estate owned and repossessed assets are non-cash transactions, and are not included in the statements of cash flow. Transfers from loans to other real estate owned and repossessed assets during the periods presented, are summarized as follows:
Three Months Ended March 31,
2016
2015
(Dollars in thousands)
Other real estate owned
$
344
$
260
Repossessed assets
404
220
Total
$
748
$
480</t>
  </si>
  <si>
    <t>Intangible Assets</t>
  </si>
  <si>
    <t>Goodwill And Intangible Assets Disclosure [Abstract]</t>
  </si>
  <si>
    <t>(5)
INTANGIBLE ASSETS The following is a summary of intangible assets:
Gross Carrying Amount
Accumulated Amortization
Net Carrying Amount
(Dollars in thousands)
As of March 31, 2016
Core deposit intangibles
$
18,659
$
(6,402
)
$
12,257
Customer relationship intangibles
5,699
(3,151
)
2,548
Mortgage servicing intangibles
525
(237
)
288
Total
$
24,883
$
(9,790
)
$
15,093
As of December 31, 2015
Core deposit intangibles
$
20,333
$
(7,586
)
$
12,747
Customer relationship intangibles
5,699
(3,061
)
2,638
Mortgage servicing intangibles
538
(228
)
310
Total
$
26,570
$
(10,875
)
$
15,695
The following is a summary of goodwill by business segment:
Other
Executive,
Metropolitan
Community
Financial
Operations
Banks
Banks
Services
&amp; Support
Consolidated
(Dollars in thousands)
Three month ended March 31, 2016
Balance at beginning and end of period
$
8,078
$
40,050
$
5,464
$
450
$
54,042
Additional information for intangible assets can be found in Note (7) to the Company’s Annual Report on Form 10-K for the year ended December 31, 2015.</t>
  </si>
  <si>
    <t>Stock-Based Compensation</t>
  </si>
  <si>
    <t>Disclosure Of Compensation Related Costs Sharebased Payments [Abstract]</t>
  </si>
  <si>
    <t>(6)
STOCK-BASED COMPENSATION The Company adopted a nonqualified incentive stock option plan (the “BancFirst ISOP”) in May 1986. The Company amended the BancFirst ISOP to increase the number of shares to be issued under the plan to 3,000,000 shares in May 2013. At March 31, 2016, 5,735 shares were available for future grants. The BancFirst ISOP will terminate on December 31, 2019. The options are exercisable beginning four years from the date of grant at the rate of 25% per year for four years. Options expire at the end of fifteen years from the date of grant. Options outstanding as of March 31, 2016 will become exercisable through the year 2023. The option price must be no less than 100% of the fair value of the stock relating to such option at the date of grant. In June 1999, the Company adopted the BancFirst Corporation Non-Employee Directors’ Stock Option Plan (the “BancFirst Directors’ Stock Option Plan”). Each non-employee director is granted an option for 10,000 shares. The Company amended the BancFirst Directors’ Stock Option Plan to increase the number of shares to be issued under the plan to 230,000 shares in May 2014. At March 31, 2016, 10,000 shares were available for future grants. The options are exercisable beginning one year from the date of grant at the rate of 25% per year for four years, and expire at the end of fifteen years from the date of grant. Options outstanding as of March 31, 2016 will become exercisable through the year 2020. The option price must be no less than 100% of the fair value of the stock relating to such option at the date of grant. The Company currently uses newly issued stock to satisfy stock-based exercises, but reserves the right to use treasury stock purchased under the Company’s Stock Repurchase Program (the “SRP”) in the future. The following table is a summary of the activity under both the BancFirst ISOP and the BancFirst Directors’ Stock Option Plan:
Wgtd. Avg.
Wgtd. Avg.
Remaining
Aggregate
Exercise
Contractual
Intrinsic
Options
Price
Term
Value
(Dollars in thousands, except option data)
Three Months Ended March 31, 2016
Outstanding at December 31, 2015
1,018,149
$
40.69
Options granted
15,000
55.15
Options exercised
(29,600
)
29.56
Options canceled, forfeited, or expired
(5,000
)
41.02
Outstanding at March 31, 2016
998,549
41.24
8.83 Yrs
$
15,767
Exercisable at March 31, 2016
486,874
33.47
5.55 Yrs
$
11,471
The following table has additional information regarding options granted and options exercised under both the BancFirst ISOP and the BancFirst Directors’ Stock Option Plan:
Three Months Ended March 31,
2016
2015
(Dollars in thousands except per share data)
Weighted average grant-date fair value per share of options granted
$
11.47
$
11.00
Total intrinsic value of options exercised
779
237
Cash received from options exercised
875
244
Tax benefit realized from options exercised
301
92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Three Months Ended March 31,
2016
2015
(Dollars in thousands)
Stock-based compensation expense
$
451
$
464
Tax benefit
174
180
Stock-based compensation expense, net of tax
$
277
$
284
The Company will continue to amortize the unearned stock-based compensation expense over the remaining vesting period of approximately seven years. The following table shows the unearned stock-based compensation expense:
March 31, 2016
(Dollars in thousands)
Unearned stock-based compensation expense
$
3,834
The following table shows the assumptions used for computing stock-based compensation expense under the fair value method during the periods presented:
Three Months Ended March 31,
2016
2015
Risk-free interest rate
1.91 to 2.02%
1.83 to 1.96%
Dividend yield
2.00%
2.00%
Stock price volatility
20.41 to 20.64%
18.23 to 18.50%
Expected term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In May 1999, the Company adopted the BancFirst Corporation Directors’ Deferred Stock Compensation Plan (the “BancFirst Deferred Stock Compensation Plan”). The Company amended the BancFirst Deferred Stock Compensation Plan to increase the number of shares to be issued under the plan to 91,110 shares in May 2014. Under the plan, directors and members of the community advisory boards of the Company and its subsidiaries may defer up to 100%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 number of shares of common stock distributed from the BancFirst Deferred Stock Compensation Plan was 758 during the three months ended March 31, 2016. A summary of the accumulated stock units is as follows:
March 31,
December 31,
2016
2015
Accumulated stock units
67,558
66,376
Average price
$
40.17
$
39.64</t>
  </si>
  <si>
    <t>Stockholders' Equity</t>
  </si>
  <si>
    <t>Equity [Abstract]</t>
  </si>
  <si>
    <t xml:space="preserve">(7)
STOCKHOLDERS’ EQUITY In November 1999, the Company adopted a Stock Repurchase Program (the “SRP”). The SRP may be used as a means to increase earnings per share and return on equity,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within the limitations of a Board approved share buyback program. The following table is a summary of the shares under the program:
Three Months Ended March 31,
2016
2015
Number of shares repurchased
100,000
—
Average price of shares repurchased
$
55.23
—
Shares remaining to be repurchased
66,276
194,723
The Company and BancFirst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and BancFirst’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March 31, 2016, the Company and BancFirst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March 31, 2016:
Total Capital
(to Risk Weighted Assets)-
BancFirst Corporation
$
673,104
14.40%
$
373,849
8.00%
$
403,056
8.625%
N/A
N/A
BancFirst
616,209
13.20%
373,346
8.00%
402,513
8.625%
$
466,682
10.00%
Common Equity Tier 1 Capital
(to Risk Weighted Assets)-
BancFirst Corporation
$
597,533
12.79%
$
210,290
4.50%
$
239,497
5.125%
N/A
N/A
BancFirst
551,638
11.82%
210,007
4.50%
239,174
5.125%
$
303,343
6.50%
Tier 1 Capital
(to Risk Weighted Assets)-
BancFirst Corporation
$
628,533
13.45%
$
280,387
6.00%
$
309,594
6.625%
N/A
N/A
BancFirst
571,638
12.25%
280,009
6.00%
309,177
6.625%
$
373,346
8.00%
Tier 1 Capital
(to Total Assets)-
BancFirst Corporation
$
628,533
9.51%
$
264,328
4.00%
N/A
N/A
N/A
N/A
BancFirst
571,638
8.68%
263,405
4.00%
N/A
N/A
$
329,256
5.00%
As of March 31, 2016, the most recent notification from the Federal Reserve Bank of Kansas City and the FDIC categorized BancFirst as “well capitalized” under the regulatory framework from prompt corrective action. The Company’s trust preferred securities have continued to be included in Tier 1 capital as the Company’s total assets do not exceed $15 billion. There are no conditions or events since the most recent notifications of BancFirst’s capital category that management believes would materially change its category under capital requirements existing as of the report date. Basel III Capital Rules Under the Basel III Capital Rules,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began on January 1, 2016 at the 0.625% level and will be phased in over a four-year period (increasing by that amount on each subsequent January 1, until it reaches 2.5% on January 1, 2019). Management believes that, as of March 31, 2016, the Company and BancFirst would meet all capital adequacy requirements under the Basel III Capital Rules on a fully phased-in basis as if such requirements were currently in effect. </t>
  </si>
  <si>
    <t>Net Income Per Common Share</t>
  </si>
  <si>
    <t>Earnings Per Share [Abstract]</t>
  </si>
  <si>
    <t>(8)
NET INCOME PER COMMON SHARE Basic and diluted net income per common share based on weighted-average shares outstanding are calculated as follows:
Income (Numerator)
Shares (Denominator)
Per Share Amount
(Dollars in thousands, except per share data)
Three Months Ended March 31, 2016
Basic
Income available to common stockholders
$
16,579
15,534,416
$
1.07
Dilutive effect of stock options
—
281,955
Diluted
Income available to common stockholders plus assumed exercises of stock options
$
16,579
15,816,371
$
1.05
Three Months Ended March 31, 2015
Basic
Income available to common stockholders
$
16,259
15,507,346
$
1.05
Dilutive effect of stock options
—
331,202
Diluted
Income available to common stockholders plus assumed exercises of stock options
$
16,259
15,838,548
$
1.03
The following table shows the number and average exercise price of options that were excluded from the computation of diluted net income per common share for each period because the options’ exercise prices were greater than the average market price of the common shares:
Shares
Average Exercise
Three Months Ended March 31, 2016
236,451
$
58.59
Three Months Ended March 31, 2015
128,667
57.68</t>
  </si>
  <si>
    <t>Fair Value Measurements</t>
  </si>
  <si>
    <t>Fair Value Disclosures [Abstract]</t>
  </si>
  <si>
    <t xml:space="preserve">(9)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impaired loans, foreclosed assets, other real estate,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Securities Available for Sale Securities classified as available for sale are reported at fair value. U.S. Treasuries are valued using Level 1 inputs. Other securities available for sale including U.S. federal agencies, registered mortgage backed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securities and equity securities classified as available for sale for which observable information is not readily available. These securities are reported at fair value utilizing Level 3 inputs. For these securities, management determines the fair value based on replacement cost, the income approach or information provided by outside consultants or lead investors. The Company reviews the prices for Level 1 and Level 2 securities supplied by the independent pricing service for reasonableness and to ensure such prices are aligned with traditional pricing matrices. In general, the Company does not purchase investment portfolio securities that are esoteric or that have complicated structures. The Company’s entire portfolio consists of traditional investments including U.S. Treasury obligations, federal agency mortgage pass-through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From time to time, the Company will validate, on a sample basis, prices supplied by the independent pricing service by comparison to prices obtained from third party sources. Derivatives Derivatives are reported at fair value utilizing Level 2 inputs. The Company obtains dealer and market quotations to value its oil and gas swaps and options. The Company utilizes dealer quotes and observable market data inputs to substantiate internal valuation models.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March 31, 2016
Securities available for sale:
U.S. Treasury
$
280,715
$
—
$
—
$
280,715
U.S. federal agencies
—
128,854
—
128,854
Mortgage-backed securities
—
6,493
14,816
21,309
States and political subdivisions
—
49,292
—
49,292
Other securities
—
3,432
6,005
9,437
Derivative assets
—
1,210
—
1,210
Derivative liabilities
—
605
—
605
Loans held for sale
—
7,626
—
7,626
December 31, 2015
Securities available for sale:
U.S. Treasury
$
329,696
$
—
$
—
$
329,696
U.S. federal agencies
—
131,896
—
131,896
Mortgage-backed securities
—
7,039
14,816
21,855
States and political subdivisions
—
50,920
—
50,920
Other securities
—
3,485
6,308
9,793
Derivative assets
—
1,946
—
1,946
Derivative liabilities
—
989
—
989
Loans held for sale
—
13,725
—
13,725
The changes in Level 3 assets measured at estimated fair value on a recurring basis during the periods presented were as follows:
Three Months Ended March 31,
2016
2015
(Dollars in thousands)
Balance at the beginning of the year
$
21,124
$
28,459
Purchases, issuances and settlements
(4
)
(744
)
Sales
(299
)
(1,729
)
Gains included in earnings
100
1,729
Total unrealized (losses) gains
(100
)
(589
)
Balance at the end of the period
$
20,821
$
27,126
The Company’s policy is to recognize transfers in and transfers out of Levels 1, 2 and 3 as of the end of the reporting period. During the three months ended March 31, 2016 and 2015, the Company did not transfer any securities between levels in the fair value hierarchy.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Impaired loans are reported at the fair value of the underlying collateral if repayment is dependent on liquidation of the collateral. In no case does the fair value of an impaired loan exceed the fair value of the underlying collateral. The impaired loans are adjusted to fair value through a specific allocation of the allowance for loan losses or a direct charge-down of the loan. Foreclosed assets, upon initial recognition, are measured and adjusted to fair value through a charge-off to the allowance for possible loan losses based upon the fair value of the foreclosed asset. Other real estate owned is revalued at fair value subsequent to initial recognition, with any losses recognized in net expense from other real estate owned. The following table summarizes assets measured at fair value on a nonrecurring basis and the related losses recognized during the period:
Total Fair Value Level 3
Losses
(Dollars in thousands)
As of and for the Year-to-date Period Ended March 31, 2016
Impaired loans (less specific allowance)
$
28,653
$
—
Foreclosed assets
281
2
Other real estate owned
3,963
—
As of and for the Year-to-date Period Ended December 31, 2015
Impaired loans (less specific allowance)
$
44,399
$
—
Foreclosed assets
230
—
Other real estate owned
7,984
128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and Interest-Bearing Deposits The carrying amount of these short-term instruments is a reasonable estimate of fair value. Securities Held for Investment For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Junior Subordinated Debentures The fair values of junior subordinated debentures are estimated using the rates that would be charged for junior subordinated debentures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March 31,
December 31,
2016
2015
Carrying Amount
Fair Value
Carrying Amount
Fair Value
(Dollars in thousands)
FINANCIAL ASSETS
Level 2 inputs:
Cash and cash equivalents
$
1,668,325
$
1,668,325
$
1,598,177
$
1,598,177
Securities held for investment
7,879
7,934
8,289
8,350
Level 3 inputs:
Securities held for investment
500
500
500
500
Loans, net of allowance for loan losses
4,230,541
4,286,603
4,190,382
4,222,153
FINANCIAL LIABILITIES
Level 2 inputs:
Deposits
6,010,872
6,061,676
5,973,538
6,028,012
Short-term borrowings
1,300
1,300
500
500
Junior subordinated debentures
31,959
34,886
31,959
33,793
OFF-BALANCE SHEET FINANCIAL INSTRUMENTS
Loan commitments
1,634
1,681
Letters of credit
443
464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excluding mortgage service rights, which are valued semi-annually) and other non-financial long-lived assets measured at fair value and adjusted for impairment. These items are evaluated at least annually for impairment. The overall levels of non-financial assets and non-financial liabilities measured at fair value on a nonrecurring basis were not considered to be significant to the Company at March 31, 2016 or December 31, 2015. </t>
  </si>
  <si>
    <t>Derivative Financial Instruments</t>
  </si>
  <si>
    <t>Derivative Instruments And Hedging Activities Disclosure [Abstract]</t>
  </si>
  <si>
    <t>(10)
DERIVATIVE FINANCIAL INSTRUMENTS The Company enters into oil and gas swaps and options contracts to accommodate the business needs of its customers. Upon the origination of an oil or gas swap or option contract with a customer, the Company simultaneously enters into an offsetting contract with a counterparty to mitigate the exposure to fluctuations in oil and gas prices. These derivatives are not designated as hedged instruments and are recorded on the Company’s consolidated balance sheet at fair value. The Company utilizes dealer quotations and observable market data inputs to substantiate internal valuation models. The notional amounts and estimated fair values of oil and gas derivative positions outstanding are presented in the following table:
March 31, 2016
December 31, 2015
Oil and Natural Gas Swaps and Options
Notional Units
Notional Amount
Estimated Fair Value
Notional Amount
Estimated Fair Value
(Notional amounts and dollars in thousands)
Oil
Derivative assets
Barrels
98
$
107
86
$
604
Derivative liabilities
Barrels
(98
)
(5
)
(86
)
(378
)
Natural Gas
Derivative assets
MMBTUs
3,230
1,103
3,920
1,342
Derivative liabilities
MMBTUs
(3,230
)
(600
)
(3,920
)
(611
)
Total Fair Value
Included in
Derivative assets
Other assets
1,210
1,946
Derivative liabilities
Other liabilities
(605
)
(989
) The following table is a summary of the Company’s recognized income related to the activity, which was included in other noninterest income:
Three Months Ended March 31,
2016
2015
(Dollars in thousands)
Derivative income
$
5
$
155
The Company’s credit exposure on oil and gas swaps and options varies based on the current market prices of oil and natural gas. Other than credit risk, changes in the fair value of customer positions will be offset by equal and opposite changes in the counterparty positions. The net positive fair value of the contracts is the profit derived from the activity and is unaffected by market price movements. The Company’s share of total profit is approximately 35%. Customer credit exposure is managed by strict position limits and is primarily offset by first liens on production while the remainder is offset by cash. Counterparty credit exposure is managed by selecting highly rated counterparties (rated A- or better by Standard and Poor’s) and monitoring market information. The following table is a summary of the Company’s net credit exposure relating to oil and gas swaps and options with bank counterparties:
March 31, 2016
December 31, 2015
(Dollars in
Credit exposure
$
—
$
37
Balance Sheet Offsetting Derivatives may be eligible for offset in the consolidated balance sheet and/or subject to master netting arrangements. The Company’s derivative transactions with upstream financial institution counterparties and bank customer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t>
  </si>
  <si>
    <t>Segment Information</t>
  </si>
  <si>
    <t>Segment Reporting [Abstract]</t>
  </si>
  <si>
    <t>(11)
SEGMENT INFORMATION The Company evaluates its performance with an internal profitability measurement system that measures the profitability of its business units on a pre-tax basis. The four principal business units are metropolitan banks, community banks, other financial services and executive, operations and support. Metropolitan and community banks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four business units are as follows:
Metropolitan Banks
Community Banks
Other Financial Services
Executive, Operations &amp; Support
Eliminations
Consolidated
(Dollars in thousands)
Three Months Ended March 31, 2016
Net interest income (expense)
$
15,843
$
33,122
$
1,416
$
(405
)
$
—
$
49,976
Noninterest income
3,788
13,596
7,479
17,678
(16,924
)
25,617
Income before taxes
9,348
19,094
3,114
10,500
(16,857
)
25,199
Three Months Ended March 31, 2015
Net interest income (expense)
$
15,400
$
29,055
$
1,618
$
(447
)
$
—
$
45,626
Noninterest income
3,457
12,326
8,727
17,292
(16,506
)
25,296
Income before taxes
9,889
16,407
5,007
9,804
(16,442
)
24,665
Total Assets:
March 31, 2016
$
2,307,503
$
4,401,449
$
127,748
$
628,843
$
(724,605
)
$
6,740,938
December 31, 2015
2,277,870
4,379,205
128,697
624,428
(717,371
)
6,692,829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t>
  </si>
  <si>
    <t>Description of Business and Summary of Significant Accounting Policies (Policies)</t>
  </si>
  <si>
    <t>Basis of Presentation</t>
  </si>
  <si>
    <t>Basis of Presentation The accompanying unaudited interim consolidated financial statements include the accounts of BancFirst Corporation, Council Oak Partners, LLC, BancFirst Insurance Services, Inc. and BancFirst and its subsidiaries. The principal operating subsidiaries of BancFirst are Council Oak Investment Corporation, Council Oak Real Estate, In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5,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5, the date of the most recent annual report.</t>
  </si>
  <si>
    <t>Reclassifications</t>
  </si>
  <si>
    <t>Reclassifications Certain items in prior financial statements have been reclassified to conform to the current presentation. Such reclassifications had no effect on previously reported cash flows, stockholders’ equity or comprehensive income.</t>
  </si>
  <si>
    <t>Use of Estimates in the Preparation of Financial Statements</t>
  </si>
  <si>
    <t>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t>
  </si>
  <si>
    <t>Recent Accounting Pronouncements</t>
  </si>
  <si>
    <t>Recent Accounting Pronouncements In March 2016, the Financial Accounting Standards Board (“FASB”) issued Accounting Standards Update (“ASU”) No.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ill be effective on January 1, 2017 and is not expected to have a significant impact on the Company’s financial statements. In February 2016, the FASB issued ASU No. 2016-02, “Leases - (Topic 842).” ASU 2016-02 requires that lessees recognize on the balance sheet the assets and liabilities for the rights and obligations created by leases. The amendments are effective for annual periods, and interim reporting periods within those annual periods, beginning after December 15, 2018. Early adoption is permitted. Adoption of ASU 2016-02 is not expected to have a significant effect on the Company’s financial statements. In January 2016, the FASB issued ASU No. 2016-01, “Financial Instruments - Overall (Subtopic 825-10).” ASU 2016-01 require all equity investments (except those accounted for under the equity method of accounting or those that result in consolidation of the investee) to be measured at fair value with changes in the fair value recognized through net income. In addition, the amendment will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are effective for annual periods, and interim reporting periods within those annual periods, beginning after December 15, 2017. Early adoption is not permitted. Adoption of ASU 2016-01 is not expected to have a significant effect on the Company’s financial statements. In August 2014, the FASB issued ASU No. 2014-15, “Presentation of Financial Statements – Going Concern (Topic 205-40).” ASU 2014-15 provides guidance on management’s responsibility in evaluating whether there is substantial doubt about the Company’s ability to continue as a going concern and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are effective for annual periods, and interim reporting periods within those annual periods, beginning after December 15, 2016. Early adoption is permitted. Adoption of ASU 2014-15 is not expected to have a significant effect on the Company’s financial statements.</t>
  </si>
  <si>
    <t>Securities (Tables)</t>
  </si>
  <si>
    <t>Summary of Securities Held for Investment and Securities Available for Sale</t>
  </si>
  <si>
    <t>The following table summarizes securities held for investment and securities available for sale:
March 31, 2016
December 31, 2015
(Dollars in thousands)
Held for investment, at cost (fair value: $8,434 and $8,850, respectively)
$
8,379
$
8,789
Available for sale, at fair value
489,607
544,160
Total
$
497,986
$
552,949</t>
  </si>
  <si>
    <t>Summary of Amortized Cost and Estimated Fair Values of Securities Held for Investment</t>
  </si>
  <si>
    <t>The following table summarizes the amortized cost and estimated fair values of securities held for investment:
Amortized Cost
Gross Unrealized Gains
Gross Unrealized Losses
Estimated Fair Value
March 31, 2016
(Dollars in thousands)
Mortgage backed securities (1)
$
323
$
25
$
—
$
348
States and political subdivisions
7,556
30
—
7,586
Other securities
500
—
—
500
Total
$
8,379
$
55
$
—
$
8,434
December 31, 2015
Mortgage backed securities (1)
$
347
$
25
$
—
$
372
States and political subdivisions
7,942
36
—
7,978
Other securities
500
—
—
500
Total
$
8,789
$
61
$
—
$
8,850</t>
  </si>
  <si>
    <t>Summary of Amortized Cost and Estimated Fair Values of Securities Available for Sale</t>
  </si>
  <si>
    <t>The following table summarizes the amortized cost and estimated fair values of securities available for sale:
Amortized Cost
Gross Unrealized Gains
Gross Unrealized Losses
Estimated Fair Value
March 31, 2016
(Dollars in thousands)
U.S. treasuries
$
279,020
$
1,695
$
—
$
280,715
U.S. federal agencies
128,391
539
(76
)
128,854
Mortgage backed securities (1)
21,444
415
(550
)
21,309
States and political subdivisions
47,904
1,473
(85
)
49,292
Other securities (2)
9,494
125
(182
)
9,437
Total
$
486,253
$
4,247
$
(893
)
$
489,607
December 31, 2015
U.S. treasuries
$
328,965
$
776
$
(45
)
$
329,696
U.S. federal agencies
131,522
527
(153
)
131,896
Mortgage backed securities (1)
21,973
425
(543
)
21,855
States and political subdivisions
49,521
1,447
(48
)
50,920
Other securities (2)
9,689
249
(145
)
9,793
Total
$
541,670
$
3,424
$
(934
)
$
544,160
(1)
Primarily consists of FHLMC, FNMA, GNMA and mortgage backed securities through U.S. agencies.
(2)
Primarily consists of equity securities.</t>
  </si>
  <si>
    <t>Maturity of Securities</t>
  </si>
  <si>
    <t>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March 31, 2016
December 31, 2015
Amortized Cost
Estimated Fair Value
Amortized Cost
Estimated Fair Value
(Dollars in thousands)
Held for Investment
Contractual maturity of debt securities:
Within one year
$
4,983
$
4,990
$
5,168
$
5,174
After one year but within five years
2,594
2,617
2,800
2,829
After five years but within ten years
778
802
795
319
After ten years
24
25
26
528
Total
$
8,379
$
8,434
$
8,789
$
8,850
Available for Sale
Contractual maturity of debt securities:
Within one year
$
224,616
$
224,814
$
272,820
$
272,779
After one year but within five years
175,071
177,377
178,617
180,145
After five years but within ten years
7,794
8,359
8,483
9,075
After ten years
72,746
73,052
75,522
75,853
Total debt securities
480,227
483,602
535,442
537,852
Equity securities
6,026
6,005
6,228
6,308
Total
$
486,253
$
489,607
$
541,670
$
544,160</t>
  </si>
  <si>
    <t>Company's Book Value of Pledged Securities</t>
  </si>
  <si>
    <t>The following table is a summary of the Company’s book value of securities that were pledged as collateral for public funds on deposit, repurchase agreements and for other purposes as required or permitted by law:
March 31, 2016
December 31, 2015
(Dollars
Book value of pledged securities
$
458,893
$
493,540</t>
  </si>
  <si>
    <t>Loans and Allowance for Loan Losses (Tables)</t>
  </si>
  <si>
    <t>Schedule of Loans Outstanding by Category</t>
  </si>
  <si>
    <t xml:space="preserve">The following is a schedule of loans outstanding by category:
March 31, 2016
December 31, 2015
Amount
Percent
Amount
Percent
(Dollars in thousands)
Commercial and financial:
Commercial and industrial
$
790,156
18.48
%
$
795,803
18.80
%
Oil &amp; gas production and equipment
86,524
2.02
87,304
2.06
Agriculture
149,442
3.50
150,620
3.56
State and political subdivisions:
Taxable
17,628
0.41
17,605
0.42
Tax-exempt
36,177
0.85
33,575
0.79
Real estate:
Construction
401,330
9.39
403,664
9.54
Farmland
189,934
4.44
184,707
4.36
One to four family residences
825,357
19.31
821,251
19.41
Multifamily residential properties
62,189
1.45
65,477
1.55
Commercial
1,406,204
32.89
1,356,430
32.05
Consumer
276,463
6.47
283,636
6.70
Other (not classified above)
33,708
0.79
31,976
0.76
Total loans
$
4,275,112
100.00
%
$
4,232,048
100.00
% </t>
  </si>
  <si>
    <t>Summary of Nonperforming and Restructured Assets</t>
  </si>
  <si>
    <t>The following is a summary of nonperforming and restructured assets:
March 31,
December 31,
2016
2015
(Dollars in thousands)
Past due 90 days or more and still accruing
$
1,099
$
1,841
Nonaccrual
31,040
30,096
Restructured
533
15,143
Total nonperforming and restructured loans
32,672
47,080
Other real estate owned and repossessed assets
4,245
8,214
Total nonperforming and restructured assets
$
36,917
$
55,294</t>
  </si>
  <si>
    <t>Summary of Amounts Included in Nonaccrual Loans Segregated by Class of Loans</t>
  </si>
  <si>
    <t>The following table is a summary of amounts included in nonaccrual loans, segregated by class of loans. Residential real estate refers to one-to-four family real estate.
March 31, 2016
December 31, 2015
(Dollars in thousands)
Real estate:
Non-residential real estate owner occupied
$
372
$
261
Non-residential real estate other
3,952
3,957
Residential real estate permanent mortgage
800
656
Residential real estate all other
4,548
1,833
Commercial and financial:
Non-consumer non-real estate
8,283
10,159
Consumer non-real estate
301
312
Other loans
9,343
9,381
Acquired loans
3,441
3,537
Total
$
31,040
$
30,096</t>
  </si>
  <si>
    <t>Age Analysis of Past Due Loans Segregated by Class of Loans</t>
  </si>
  <si>
    <t>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March 31, 2016
Real estate:
Non-residential real estate owner occupied
$
1,130
$
17
$
254
$
1,401
$
510,687
$
512,088
$
—
Non-residential real estate other
3,563
—
285
3,848
1,135,560
1,139,408
238
Residential real estate permanent mortgage
3,076
632
1,003
4,711
325,107
329,818
445
Residential real estate all other
5,652
339
775
6,766
693,107
699,873
113
Commercial and financial:
Non-consumer non-real estate
2,825
130
487
3,442
975,485
978,927
92
Consumer non-real estate
1,862
676
344
2,882
261,565
264,447
168
Other loans
1,023
347
7,934
9,304
153,567
162,871
12
Acquired loans
1,252
419
615
2,286
185,394
187,680
31
Total
$
20,383
$
2,560
$
11,697
$
34,640
$
4,240,472
$
4,275,112
$
1,099
As of December 31, 2015
Real estate:
Non-residential real estate owner occupied
$
441
$
179
$
183
$
803
$
502,094
$
502,897
$
—
Non-residential real estate other
1,149
108
568
1,825
1,108,935
1,110,760
521
Residential real estate permanent mortgage
2,840
636
648
4,124
328,477
332,601
493
Residential real estate all other
2,842
609
824
4,275
672,414
676,689
193
Commercial and financial:
Non-consumer non-real estate
2,278
161
187
2,626
982,136
984,762
152
Consumer non-real estate
2,237
772
349
3,358
265,511
268,869
278
Other loans
3,565
295
1,761
5,621
156,995
162,616
132
Acquired loans
1,052
71
918
2,041
190,813
192,854
72
Total
$
16,404
$
2,831
$
5,438
$
24,673
$
4,207,375
$
4,232,048
$
1,841</t>
  </si>
  <si>
    <t>Impaired Loans Segregated by Class of Loans</t>
  </si>
  <si>
    <t>The following table presents impaired loans, segregated by class of loans. No material amount of interest income was recognized on impaired loans subsequent to their classification as impaired.
Impaired Loans
Unpaid Principal Balance
Recorded Investment with Allowance
Related Allowance
Average Recorded Investment
(Dollars in thousands)
As of March 31, 2016
Real estate:
Non-residential real estate owner occupied
$
615
$
487
$
15
$
418
Non-residential real estate other
6,207
4,190
157
15,123
Residential real estate permanent mortgage
1,498
1,305
86
1,276
Residential real estate all other
5,101
4,823
1,382
2,781
Commercial and financial:
Non-consumer non-real estate
12,762
8,375
2,017
9,190
Consumer non-real estate
652
609
120
745
Other loans
10,705
9,355
459
9,892
Acquired loans
6,276
3,745
—
3,977
Total
$
43,816
$
32,889
$
4,236
$
43,402
As of December 31, 2015
Real estate:
Non-residential real estate owner occupied
$
507
$
383
$
14
$
446
Non-residential real estate other
21,068
19,052
357
19,655
Residential real estate permanent mortgage
1,401
1,209
81
1,125
Residential real estate all other
2,498
2,235
242
1,958
Commercial and financial:
Non-consumer non-real estate
13,897
10,312
2,062
11,786
Consumer non-real estate
738
715
181
652
Other loans
10,722
9,513
331
10,335
Acquired loans
6,295
4,248
—
4,564
Total
$
57,126
$
47,667
$
3,268
$
50,521</t>
  </si>
  <si>
    <t>Internal Loan Grading by Class of Loans</t>
  </si>
  <si>
    <t>The following table presents internal loan grading by class of loans:
Internal Loan Grading
Grade
1
2
3
4
5
Total
(Dollars in thousands)
As of March 31, 2016
Real estate:
Non-residential real estate owner occupied
$
423,003
$
77,243
$
11,470
$
372
$
—
$
512,088
Non-residential real estate other
966,113
163,932
5,379
3,984
—
1,139,408
Residential real estate permanent mortgage
290,540
30,941
7,043
1,294
—
329,818
Residential real estate all other
574,683
112,736
7,649
4,805
—
699,873
Commercial and financial:
Non-consumer non-real estate
809,004
136,143
25,513
8,267
—
978,927
Consumer non-real estate
247,419
14,419
2,099
510
—
264,447
Other loans
153,486
5,629
1,336
2,420
—
162,871
Acquired loans
159,016
13,924
10,991
3,674
75
187,680
Total
$
3,623,264
$
554,967
$
71,480
$
25,326
$
75
$
4,275,112
As of December 31, 2015
Real estate:
Non-residential real estate owner occupied
$
417,529
$
76,749
$
8,304
$
315
$
—
$
502,897
Non-residential real estate other
945,993
156,159
4,580
4,028
—
1,110,760
Residential real estate permanent mortgage
295,265
29,793
6,315
1,228
—
332,601
Residential real estate all other
554,007
111,879
9,109
1,694
—
676,689
Commercial and financial:
Non-consumer non-real estate
821,394
140,384
12,687
10,297
—
984,762
Consumer non-real estate
251,994
14,433
1,779
662
1
268,869
Other loans
153,416
5,851
872
2,477
—
162,616
Acquired loans
165,305
12,566
11,049
3,858
76
192,854
Total
$
3,604,903
$
547,814
$
54,695
$
24,559
$
77
$
4,232,048</t>
  </si>
  <si>
    <t>Activity in ALL by Class of Loans</t>
  </si>
  <si>
    <t>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Three Months Ended March 31, 2016
Real estate:
Non-residential real estate owner occupied
$
4,661
$
(1
)
$
—
$
(1
)
$
172
$
4,832
Non-residential real estate other
9,921
(1
)
1
—
290
10,211
Residential real estate permanent mortgage
3,148
(50
)
17
(33
)
49
3,164
Residential real estate all other
6,725
(67
)
4
(63
)
1,327
7,989
Commercial and financial:
Non-consumer non-real estate
11,754
(803
)
11
(792
)
1,851
12,813
Consumer non-real estate
2,642
(221
)
38
(183
)
94
2,553
Other loans
2,648
(133
)
6
(127
)
269
2,790
Acquired loans
167
(4
)
5
1
51
219
Total
$
41,666
$
(1,280
)
$
82
$
(1,198
)
$
4,103
$
44,571
ALL
Balance at beginning of period
Charge- offs
Recoveries
Net charge-offs
Provisions charged to operations
Balance at end of period
(Dollars in thousands)
Three Months Ended March 31, 2015
Real estate:
Non-residential real estate owner occupied
$
4,406
$
(1
)
$
1
$
—
$
55
$
4,461
Non-residential real estate other
9,616
—
—
—
282
9,898
Residential real estate permanent mortgage
2,948
(40
)
9
(31
)
67
2,984
Residential real estate all other
6,269
(68
)
5
(63
)
372
6,578
Commercial and financial:
Non-consumer non-real estate
12,771
(153
)
31
(122
)
419
13,068
Consumer non-real estate
2,404
(127
)
15
(112
)
35
2,327
Other loans
2,359
(213
)
9
(204
)
86
2,241
Acquired loans
116
(160
)
26
(134
)
18
—
Total
$
40,889
$
(762
)
$
96
$
(666
)
$
1,334
$
41,557</t>
  </si>
  <si>
    <t>Allowance for Loan Losses Outstanding by Impairment Methodology</t>
  </si>
  <si>
    <t>The following table details the amount of ALL by class of loans for the period presented, detailed on the basis of the impairment methodology used by the Company.
ALL
March 31, 2016
December 31, 2015
Individually evaluated for impairment
Collectively evaluated for impairment
Individually evaluated for impairment
Collectively evaluated for impairment
(Dollars in thousands)
Real estate:
Non-residential real estate owner occupied.
$
444
$
4,388
$
323
$
4,338
Non-residential real estate other
351
9,860
323
9,598
Residential real estate permanent mortgage
438
2,726
399
2,749
Residential real estate all other
1,926
6,063
839
5,886
Commercial and financial:
Non-consumer non-real estate
4,539
8,274
3,365
8,389
Consumer non-real estate
396
2,157
445
2,197
Other loans
413
2,377
291
2,357
Acquired loans
—
219
—
167
Total
$
8,507
$
36,064
$
5,985
$
35,681</t>
  </si>
  <si>
    <t>Loans Outstanding by Impairment Methodology</t>
  </si>
  <si>
    <t>The following table details the loans outstanding by class of loans for the period presented, on the basis of the impairment methodology used by the Company.
Loans
March 31, 2016
December 31, 2015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11,843
$
500,245
$
—
$
8,619
$
494,278
$
—
Non-residential real estate other
9,363
1,130,045
—
8,608
1,102,152
—
Residential real estate permanent mortgage
8,337
321,481
—
7,543
325,058
—
Residential real estate all other
12,453
687,420
—
10,803
665,886
—
Commercial and financial:
Non-consumer non-real estate
33,780
945,147
—
22,983
961,779
—
Consumer non-real estate
2,596
261,851
—
2,416
266,453
—
Other loans
2,216
160,655
—
2,323
160,293
—
Acquired loans
—
172,940
14,740
—
177,871
14,983
Total
$
80,588
$
4,179,784
$
14,740
$
63,295
$
4,153,770
$
14,983</t>
  </si>
  <si>
    <t>Transfers from Loans to Other Real Estate Owned and Repossessed Assets</t>
  </si>
  <si>
    <t>Transfers from loans to other real estate owned and repossessed assets during the periods presented, are summarized as follows:
Three Months Ended March 31,
2016
2015
(Dollars in thousands)
Other real estate owned
$
344
$
260
Repossessed assets
404
220
Total
$
748
$
480</t>
  </si>
  <si>
    <t>Intangible Assets (Tables)</t>
  </si>
  <si>
    <t>Summary of Intangible Assets</t>
  </si>
  <si>
    <t>The following is a summary of intangible assets:
Gross Carrying Amount
Accumulated Amortization
Net Carrying Amount
(Dollars in thousands)
As of March 31, 2016
Core deposit intangibles
$
18,659
$
(6,402
)
$
12,257
Customer relationship intangibles
5,699
(3,151
)
2,548
Mortgage servicing intangibles
525
(237
)
288
Total
$
24,883
$
(9,790
)
$
15,093
As of December 31, 2015
Core deposit intangibles
$
20,333
$
(7,586
)
$
12,747
Customer relationship intangibles
5,699
(3,061
)
2,638
Mortgage servicing intangibles
538
(228
)
310
Total
$
26,570
$
(10,875
)
$
15,695</t>
  </si>
  <si>
    <t>Summary of Goodwill by Business Segment</t>
  </si>
  <si>
    <t>The following is a summary of goodwill by business segment:
Other
Executive,
Metropolitan
Community
Financial
Operations
Banks
Banks
Services
&amp; Support
Consolidated
(Dollars in thousands)
Three month ended March 31, 2016
Balance at beginning and end of period
$
8,078
$
40,050
$
5,464
$
450
$
54,042</t>
  </si>
  <si>
    <t>Stock-Based Compensation (Tables)</t>
  </si>
  <si>
    <t>Summary of Activity Under Stock Option Plan</t>
  </si>
  <si>
    <t>The following table is a summary of the activity under both the BancFirst ISOP and the BancFirst Directors’ Stock Option Plan:
Wgtd. Avg.
Wgtd. Avg.
Remaining
Aggregate
Exercise
Contractual
Intrinsic
Options
Price
Term
Value
(Dollars in thousands, except option data)
Three Months Ended March 31, 2016
Outstanding at December 31, 2015
1,018,149
$
40.69
Options granted
15,000
55.15
Options exercised
(29,600
)
29.56
Options canceled, forfeited, or expired
(5,000
)
41.02
Outstanding at March 31, 2016
998,549
41.24
8.83 Yrs
$
15,767
Exercisable at March 31, 2016
486,874
33.47
5.55 Yrs
$
11,471</t>
  </si>
  <si>
    <t>Options Granted and Options Exercised Under Stock Option Plan</t>
  </si>
  <si>
    <t>The following table has additional information regarding options granted and options exercised under both the BancFirst ISOP and the BancFirst Directors’ Stock Option Plan:
Three Months Ended March 31,
2016
2015
(Dollars in thousands except per share data)
Weighted average grant-date fair value per share of options granted
$
11.47
$
11.00
Total intrinsic value of options exercised
779
237
Cash received from options exercised
875
244
Tax benefit realized from options exercised
301
92</t>
  </si>
  <si>
    <t>Stock-based Employee Compensation Expense</t>
  </si>
  <si>
    <t>The following table is a summary of the Company’s recorded stock-based compensation expense:
Three Months Ended March 31,
2016
2015
(Dollars in thousands)
Stock-based compensation expense
$
451
$
464
Tax benefit
174
180
Stock-based compensation expense, net of tax
$
277
$
284</t>
  </si>
  <si>
    <t>Unearned Stock-based Compensation Expense</t>
  </si>
  <si>
    <t>The Company will continue to amortize the unearned stock-based compensation expense over the remaining vesting period of approximately seven years. The following table shows the unearned stock-based compensation expense:
March 31, 2016
(Dollars in thousands)
Unearned stock-based compensation expense
$
3,834</t>
  </si>
  <si>
    <t>Assumptions Used for Computing Stock-Based Compensation Expense</t>
  </si>
  <si>
    <t xml:space="preserve">The following table shows the assumptions used for computing stock-based compensation expense under the fair value method during the periods presented:
Three Months Ended March 31,
2016
2015
Risk-free interest rate
1.91 to 2.02%
1.83 to 1.96%
Dividend yield
2.00%
2.00%
Stock price volatility
20.41 to 20.64%
18.23 to 18.50%
Expected term
10 Yrs
10 Yrs </t>
  </si>
  <si>
    <t>Summary of Accumulated Stock Units</t>
  </si>
  <si>
    <t>A summary of the accumulated stock units is as follows:
March 31,
December 31,
2016
2015
Accumulated stock units
67,558
66,376
Average price
$
40.17
$
39.64</t>
  </si>
  <si>
    <t>Stockholders' Equity (Tables)</t>
  </si>
  <si>
    <t>Summary of Shares Repurchased Under Stock Purchase Program</t>
  </si>
  <si>
    <t>The following table is a summary of the shares under the program:
Three Months Ended March 31,
2016
2015
Number of shares repurchased
100,000
—
Average price of shares repurchased
$
55.23
—
Shares remaining to be repurchased
66,276
194,723</t>
  </si>
  <si>
    <t>Required Capital Amounts and Company's Respective Ratios</t>
  </si>
  <si>
    <t>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March 31, 2016:
Total Capital
(to Risk Weighted Assets)-
BancFirst Corporation
$
673,104
14.40%
$
373,849
8.00%
$
403,056
8.625%
N/A
N/A
BancFirst
616,209
13.20%
373,346
8.00%
402,513
8.625%
$
466,682
10.00%
Common Equity Tier 1 Capital
(to Risk Weighted Assets)-
BancFirst Corporation
$
597,533
12.79%
$
210,290
4.50%
$
239,497
5.125%
N/A
N/A
BancFirst
551,638
11.82%
210,007
4.50%
239,174
5.125%
$
303,343
6.50%
Tier 1 Capital
(to Risk Weighted Assets)-
BancFirst Corporation
$
628,533
13.45%
$
280,387
6.00%
$
309,594
6.625%
N/A
N/A
BancFirst
571,638
12.25%
280,009
6.00%
309,177
6.625%
$
373,346
8.00%
Tier 1 Capital
(to Total Assets)-
BancFirst Corporation
$
628,533
9.51%
$
264,328
4.00%
N/A
N/A
N/A
N/A
BancFirst
571,638
8.68%
263,405
4.00%
N/A
N/A
$
329,256
5.00%</t>
  </si>
  <si>
    <t>Net Income Per Common Share (Tables)</t>
  </si>
  <si>
    <t>Basic and Diluted Net Income Per Common Share Based on Weighted-average Shares Outstanding</t>
  </si>
  <si>
    <t>Basic and diluted net income per common share based on weighted-average shares outstanding are calculated as follows:
Income (Numerator)
Shares (Denominator)
Per Share Amount
(Dollars in thousands, except per share data)
Three Months Ended March 31, 2016
Basic
Income available to common stockholders
$
16,579
15,534,416
$
1.07
Dilutive effect of stock options
—
281,955
Diluted
Income available to common stockholders plus assumed exercises of stock options
$
16,579
15,816,371
$
1.05
Three Months Ended March 31, 2015
Basic
Income available to common stockholders
$
16,259
15,507,346
$
1.05
Dilutive effect of stock options
—
331,202
Diluted
Income available to common stockholders plus assumed exercises of stock options
$
16,259
15,838,548
$
1.03</t>
  </si>
  <si>
    <t>Average Exercise Price of Options Excluded from Computation of Diluted Net Income Per Common Share</t>
  </si>
  <si>
    <t>The following table shows the number and average exercise price of options that were excluded from the computation of diluted net income per common share for each period because the options’ exercise prices were greater than the average market price of the common shares:
Shares
Average Exercise
Three Months Ended March 31, 2016
236,451
$
58.59
Three Months Ended March 31, 2015
128,667
57.68</t>
  </si>
  <si>
    <t>Fair Value Measurements (Tables)</t>
  </si>
  <si>
    <t>Fair Value of Financial Assets and Liabilities Measured on Recurring Basis</t>
  </si>
  <si>
    <t>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March 31, 2016
Securities available for sale:
U.S. Treasury
$
280,715
$
—
$
—
$
280,715
U.S. federal agencies
—
128,854
—
128,854
Mortgage-backed securities
—
6,493
14,816
21,309
States and political subdivisions
—
49,292
—
49,292
Other securities
—
3,432
6,005
9,437
Derivative assets
—
1,210
—
1,210
Derivative liabilities
—
605
—
605
Loans held for sale
—
7,626
—
7,626
December 31, 2015
Securities available for sale:
U.S. Treasury
$
329,696
$
—
$
—
$
329,696
U.S. federal agencies
—
131,896
—
131,896
Mortgage-backed securities
—
7,039
14,816
21,855
States and political subdivisions
—
50,920
—
50,920
Other securities
—
3,485
6,308
9,793
Derivative assets
—
1,946
—
1,946
Derivative liabilities
—
989
—
989
Loans held for sale
—
13,725
—
13,725</t>
  </si>
  <si>
    <t>Changes in Level 3 Assets Measured at Estimated Fair Value on Recurring Basis</t>
  </si>
  <si>
    <t>The changes in Level 3 assets measured at estimated fair value on a recurring basis during the periods presented were as follows:
Three Months Ended March 31,
2016
2015
(Dollars in thousands)
Balance at the beginning of the year
$
21,124
$
28,459
Purchases, issuances and settlements
(4
)
(744
)
Sales
(299
)
(1,729
)
Gains included in earnings
100
1,729
Total unrealized (losses) gains
(100
)
(589
)
Balance at the end of the period
$
20,821
$
27,126</t>
  </si>
  <si>
    <t>Assets Measured at Fair Value on Nonrecurring Basis</t>
  </si>
  <si>
    <t>The following table summarizes assets measured at fair value on a nonrecurring basis and the related losses recognized during the period:
Total Fair Value Level 3
Losses
(Dollars in thousands)
As of and for the Year-to-date Period Ended March 31, 2016
Impaired loans (less specific allowance)
$
28,653
$
—
Foreclosed assets
281
2
Other real estate owned
3,963
—
As of and for the Year-to-date Period Ended December 31, 2015
Impaired loans (less specific allowance)
$
44,399
$
—
Foreclosed assets
230
—
Other real estate owned
7,984
128</t>
  </si>
  <si>
    <t>Estimated Fair Values of Financial Instruments</t>
  </si>
  <si>
    <t>The estimated fair values of the Company’s financial instruments that are reported at amortized cost in the Company’s consolidated balance sheets, segregated by the level of valuation inputs within the fair value hierarchy utilized to measure fair value, are as follows:
March 31,
December 31,
2016
2015
Carrying Amount
Fair Value
Carrying Amount
Fair Value
(Dollars in thousands)
FINANCIAL ASSETS
Level 2 inputs:
Cash and cash equivalents
$
1,668,325
$
1,668,325
$
1,598,177
$
1,598,177
Securities held for investment
7,879
7,934
8,289
8,350
Level 3 inputs:
Securities held for investment
500
500
500
500
Loans, net of allowance for loan losses
4,230,541
4,286,603
4,190,382
4,222,153
FINANCIAL LIABILITIES
Level 2 inputs:
Deposits
6,010,872
6,061,676
5,973,538
6,028,012
Short-term borrowings
1,300
1,300
500
500
Junior subordinated debentures
31,959
34,886
31,959
33,793
OFF-BALANCE SHEET FINANCIAL INSTRUMENTS
Loan commitments
1,634
1,681
Letters of credit
443
464</t>
  </si>
  <si>
    <t>Derivative Financial Instruments (Tables)</t>
  </si>
  <si>
    <t>Notional Amounts and Estimated Fair Values of Outstanding Derivative Positions</t>
  </si>
  <si>
    <t xml:space="preserve">The Company utilizes dealer quotations and observable market data inputs to substantiate internal valuation models. The notional amounts and estimated fair values of oil and gas derivative positions outstanding are presented in the following table:
March 31, 2016
December 31, 2015
Oil and Natural Gas Swaps and Options
Notional Units
Notional Amount
Estimated Fair Value
Notional Amount
Estimated Fair Value
(Notional amounts and dollars in thousands)
Oil
Derivative assets
Barrels
98
$
107
86
$
604
Derivative liabilities
Barrels
(98
)
(5
)
(86
)
(378
)
Natural Gas
Derivative assets
MMBTUs
3,230
1,103
3,920
1,342
Derivative liabilities
MMBTUs
(3,230
)
(600
)
(3,920
)
(611
)
Total Fair Value
Included in
Derivative assets
Other assets
1,210
1,946
Derivative liabilities
Other liabilities
(605
)
(989
) </t>
  </si>
  <si>
    <t>Recognized Derivative Income Included in Other Noninterest Income</t>
  </si>
  <si>
    <t>The following table is a summary of the Company’s recognized income related to the activity, which was included in other noninterest income:
Three Months Ended March 31,
2016
2015
(Dollars in thousands)
Derivative income
$
5
$
155</t>
  </si>
  <si>
    <t>Summary of Company's Net Credit Exposure Relating to Oil and Gas Swaps and Options with Bank Counterparties</t>
  </si>
  <si>
    <t>The following table is a summary of the Company’s net credit exposure relating to oil and gas swaps and options with bank counterparties:
March 31, 2016
December 31, 2015
(Dollars in
Credit exposure
$
—
$
37</t>
  </si>
  <si>
    <t>Segment Information (Tables)</t>
  </si>
  <si>
    <t>Results of Operations and Selected Financial Information</t>
  </si>
  <si>
    <t>The results of operations and selected financial information for the four business units are as follows:
Metropolitan Banks
Community Banks
Other Financial Services
Executive, Operations &amp; Support
Eliminations
Consolidated
(Dollars in thousands)
Three Months Ended March 31, 2016
Net interest income (expense)
$
15,843
$
33,122
$
1,416
$
(405
)
$
—
$
49,976
Noninterest income
3,788
13,596
7,479
17,678
(16,924
)
25,617
Income before taxes
9,348
19,094
3,114
10,500
(16,857
)
25,199
Three Months Ended March 31, 2015
Net interest income (expense)
$
15,400
$
29,055
$
1,618
$
(447
)
$
—
$
45,626
Noninterest income
3,457
12,326
8,727
17,292
(16,506
)
25,296
Income before taxes
9,889
16,407
5,007
9,804
(16,442
)
24,665
Total Assets:
March 31, 2016
$
2,307,503
$
4,401,449
$
127,748
$
628,843
$
(724,605
)
$
6,740,938
December 31, 2015
2,277,870
4,379,205
128,697
624,428
(717,371
)
6,692,829</t>
  </si>
  <si>
    <t>Recent Developments Including Mergers and Acquisitions - Additional Information (Detail) - USD ($) $ in Thousands</t>
  </si>
  <si>
    <t>Oct. 08, 2015</t>
  </si>
  <si>
    <t>Business Combination Separately Recognized Transactions [Line Items]</t>
  </si>
  <si>
    <t>Gains on sale of other real estate owned</t>
  </si>
  <si>
    <t>Bank of Commerce [Member]</t>
  </si>
  <si>
    <t>Total assets acquired</t>
  </si>
  <si>
    <t>Loans</t>
  </si>
  <si>
    <t>Equity capital</t>
  </si>
  <si>
    <t>Percentage of voting interests acquired</t>
  </si>
  <si>
    <t>100.00%</t>
  </si>
  <si>
    <t>Intangibles assets, net</t>
  </si>
  <si>
    <t>Securities - Summary of Securities Held for Investment and Securities Available for Sale (Detail) - USD ($) $ in Thousands</t>
  </si>
  <si>
    <t>Marketable Securities [Abstract]</t>
  </si>
  <si>
    <t>Held for investment, at cost (fair value: $8,434 and $8,850, respectively)</t>
  </si>
  <si>
    <t>Available for sale, at fair value</t>
  </si>
  <si>
    <t>Securities - Summary of Securities Held for Investment and Securities Available for Sale (Parenthetical) (Detail) - USD ($) $ in Thousands</t>
  </si>
  <si>
    <t>Held for investment at fair value</t>
  </si>
  <si>
    <t>Securities - Summary of Amortized Cost and Estimated Fair Values of Securities Held for Investment (Detail) - USD ($) $ in Thousands</t>
  </si>
  <si>
    <t>Schedule of Held-to-maturity Securities [Line Items]</t>
  </si>
  <si>
    <t>Amortized Cost</t>
  </si>
  <si>
    <t>Gross Unrealized Gains</t>
  </si>
  <si>
    <t>Estimated Fair Value</t>
  </si>
  <si>
    <t>Mortgage Backed Securities [Member]</t>
  </si>
  <si>
    <t>States and Political Subdivisions [Member]</t>
  </si>
  <si>
    <t>Other Securities [Member]</t>
  </si>
  <si>
    <t>Securities - Summary of Amortized Cost and Estimated Fair Values of Securities Available for Sale (Detail) - USD ($) $ in Thousands</t>
  </si>
  <si>
    <t>Schedule of Available-for-sale Securities [Line Items]</t>
  </si>
  <si>
    <t>Gross Unrealized Losses</t>
  </si>
  <si>
    <t>U.S. Treasuries [Member]</t>
  </si>
  <si>
    <t>U.S. Federal Agencies [Member]</t>
  </si>
  <si>
    <t>Securities - Additional Information (Detail) $ in Millions</t>
  </si>
  <si>
    <t>1 Months Ended</t>
  </si>
  <si>
    <t>Jan. 31, 2015USD ($)</t>
  </si>
  <si>
    <t>Pretax gain on sale of investments</t>
  </si>
  <si>
    <t>Securities - Maturity of Securities (Detail) - USD ($) $ in Thousands</t>
  </si>
  <si>
    <t>Held for Investment, Contractual maturity of debt securities, Amortized Cost</t>
  </si>
  <si>
    <t>Amortized cost, Within one year</t>
  </si>
  <si>
    <t>Amortized cost, After one year but within five years</t>
  </si>
  <si>
    <t>Amortized cost, After five years but within ten years</t>
  </si>
  <si>
    <t>Amortized cost, After ten years</t>
  </si>
  <si>
    <t>Available for sale, Contractual maturity of debt securities, Amortized Cost</t>
  </si>
  <si>
    <t>Amortized Cost, Within one year</t>
  </si>
  <si>
    <t>Amortized Cost, After one year but within five years</t>
  </si>
  <si>
    <t>Amortized Cost, After five years but within ten years</t>
  </si>
  <si>
    <t>Amortized Cost, After ten years</t>
  </si>
  <si>
    <t>Total debt securities</t>
  </si>
  <si>
    <t>Amortized Cost, Equity securities</t>
  </si>
  <si>
    <t>Held for Investment, Contractual maturity of debt securities, Estimated Fair Value</t>
  </si>
  <si>
    <t>Estimated Fair Value, Within one year</t>
  </si>
  <si>
    <t>Estimated Fair Value, After one year but within five years</t>
  </si>
  <si>
    <t>Estimated Fair Value, After five years but within ten years</t>
  </si>
  <si>
    <t>Estimated Fair Value, After ten years</t>
  </si>
  <si>
    <t>Available for sale, Contractual maturity of debt securities, Estimated Fair Value</t>
  </si>
  <si>
    <t>Estimated Fair Value, Equity securities</t>
  </si>
  <si>
    <t>Estimated Fair Value, Total</t>
  </si>
  <si>
    <t>Securities - Company's Book Value of Pledged Securities (Detail) - USD ($) $ in Thousands</t>
  </si>
  <si>
    <t>Pledged Financial Instruments Not Separately Reported Securities Pledged By Type Of Security [Abstract]</t>
  </si>
  <si>
    <t>Book value of pledged securities</t>
  </si>
  <si>
    <t>Loans and Allowance for Loan Losses - Schedule of Loans Outstanding by Category (Detail) - USD ($) $ in Thousands</t>
  </si>
  <si>
    <t>Financing Receivable, Allowance for Credit Losses [Line Items]</t>
  </si>
  <si>
    <t>Total loans</t>
  </si>
  <si>
    <t>Percent</t>
  </si>
  <si>
    <t>Taxable [Member]</t>
  </si>
  <si>
    <t>0.41%</t>
  </si>
  <si>
    <t>0.42%</t>
  </si>
  <si>
    <t>Tax-exempt [Member]</t>
  </si>
  <si>
    <t>0.85%</t>
  </si>
  <si>
    <t>0.79%</t>
  </si>
  <si>
    <t>Commercial and Industrial [Member]</t>
  </si>
  <si>
    <t>18.48%</t>
  </si>
  <si>
    <t>18.80%</t>
  </si>
  <si>
    <t>Oil &amp; Gas Production And Equipment [Member]</t>
  </si>
  <si>
    <t>2.02%</t>
  </si>
  <si>
    <t>2.06%</t>
  </si>
  <si>
    <t>Agriculture [Member]</t>
  </si>
  <si>
    <t>3.50%</t>
  </si>
  <si>
    <t>3.56%</t>
  </si>
  <si>
    <t>Construction [Member]</t>
  </si>
  <si>
    <t>9.39%</t>
  </si>
  <si>
    <t>9.54%</t>
  </si>
  <si>
    <t>Farmland [Member]</t>
  </si>
  <si>
    <t>4.44%</t>
  </si>
  <si>
    <t>4.36%</t>
  </si>
  <si>
    <t>One to Four Family Residences [Member]</t>
  </si>
  <si>
    <t>19.31%</t>
  </si>
  <si>
    <t>19.41%</t>
  </si>
  <si>
    <t>Multifamily Residential Properties [Member]</t>
  </si>
  <si>
    <t>1.45%</t>
  </si>
  <si>
    <t>1.55%</t>
  </si>
  <si>
    <t>Commercial [Member]</t>
  </si>
  <si>
    <t>32.89%</t>
  </si>
  <si>
    <t>32.05%</t>
  </si>
  <si>
    <t>Consumer [Member]</t>
  </si>
  <si>
    <t>6.47%</t>
  </si>
  <si>
    <t>6.70%</t>
  </si>
  <si>
    <t>Other (Not Classified Above) [Member]</t>
  </si>
  <si>
    <t>0.76%</t>
  </si>
  <si>
    <t>Loans and Allowance for Loan Losses - Additional Information (Detail)</t>
  </si>
  <si>
    <t>Mar. 31, 2016USD ($)SecurityLoan</t>
  </si>
  <si>
    <t>Mar. 31, 2015USD ($)</t>
  </si>
  <si>
    <t>Percentage of loans secured by real estate</t>
  </si>
  <si>
    <t>65.00%</t>
  </si>
  <si>
    <t>Interest income recognized | $</t>
  </si>
  <si>
    <t>Troubled debt restructuring principal deferral | SecurityLoan</t>
  </si>
  <si>
    <t>Loans and Allowance for Loan Losses - Summary of Nonperforming and Restructured Assets (Detail) - USD ($) $ in Thousands</t>
  </si>
  <si>
    <t>Summary Of Nonperforming And Restructured Assets [Abstract]</t>
  </si>
  <si>
    <t>Past due 90 days or more and still accruing</t>
  </si>
  <si>
    <t>Nonaccrual</t>
  </si>
  <si>
    <t>Restructured</t>
  </si>
  <si>
    <t>Total nonperforming and restructured loans</t>
  </si>
  <si>
    <t>Other real estate owned and repossessed assets</t>
  </si>
  <si>
    <t>Total nonperforming and restructured assets</t>
  </si>
  <si>
    <t>Loans and Allowance for Loan Losses - Summary of Amounts Included in Nonaccrual Loans Segregated by Class of Loans (Detail) - USD ($) $ in Thousands</t>
  </si>
  <si>
    <t>Financing Receivable, Recorded Investment, Past Due [Line Items]</t>
  </si>
  <si>
    <t>Nonaccrual loans, Total</t>
  </si>
  <si>
    <t>Non-residential Real Estate Owner Occupied [Member]</t>
  </si>
  <si>
    <t>Non-residential Real Estate Other [Member]</t>
  </si>
  <si>
    <t>Residential Real Estate Permanent Mortgage [Member]</t>
  </si>
  <si>
    <t>Residential Real Estate All Other [Member]</t>
  </si>
  <si>
    <t>Non-consumer Non-real Estate [Member]</t>
  </si>
  <si>
    <t>Consumer Non-real Estate [Member]</t>
  </si>
  <si>
    <t>Other Loans [Member]</t>
  </si>
  <si>
    <t>Acquired Loans [Member]</t>
  </si>
  <si>
    <t>Loans and Allowance for Loan Losses - Age Analysis of Past Due Loans Segregated by Class of Loans (Detail) - USD ($) $ in Thousands</t>
  </si>
  <si>
    <t>Total Past Due Loans</t>
  </si>
  <si>
    <t>Current Loans</t>
  </si>
  <si>
    <t>Total Loans</t>
  </si>
  <si>
    <t>Accruing Loans 90 Days or More Past Due</t>
  </si>
  <si>
    <t>30 to 59 Days Past Due [Member]</t>
  </si>
  <si>
    <t>60 to 89 Days Past Due [Member]</t>
  </si>
  <si>
    <t>90 Days and Greater [Member]</t>
  </si>
  <si>
    <t>Non-residential Real Estate Owner Occupied [Member] | 30 to 59 Days Past Due [Member]</t>
  </si>
  <si>
    <t>Non-residential Real Estate Owner Occupied [Member] | 60 to 89 Days Past Due [Member]</t>
  </si>
  <si>
    <t>Non-residential Real Estate Owner Occupied [Member] | 90 Days and Greater [Member]</t>
  </si>
  <si>
    <t>Non-residential Real Estate Other [Member] | 30 to 59 Days Past Due [Member]</t>
  </si>
  <si>
    <t>Non-residential Real Estate Other [Member] | 60 to 89 Days Past Due [Member]</t>
  </si>
  <si>
    <t>Non-residential Real Estate Other [Member] | 90 Days and Greater [Member]</t>
  </si>
  <si>
    <t>Residential Real Estate Permanent Mortgage [Member] | 30 to 59 Days Past Due [Member]</t>
  </si>
  <si>
    <t>Residential Real Estate Permanent Mortgage [Member] | 60 to 89 Days Past Due [Member]</t>
  </si>
  <si>
    <t>Residential Real Estate Permanent Mortgage [Member] | 90 Days and Greater [Member]</t>
  </si>
  <si>
    <t>Residential Real Estate All Other [Member] | 30 to 59 Days Past Due [Member]</t>
  </si>
  <si>
    <t>Residential Real Estate All Other [Member] | 60 to 89 Days Past Due [Member]</t>
  </si>
  <si>
    <t>Residential Real Estate All Other [Member] | 90 Days and Greater [Member]</t>
  </si>
  <si>
    <t>Non-consumer Non-real Estate [Member] | 30 to 59 Days Past Due [Member]</t>
  </si>
  <si>
    <t>Non-consumer Non-real Estate [Member] | 60 to 89 Days Past Due [Member]</t>
  </si>
  <si>
    <t>Non-consumer Non-real Estate [Member] | 90 Days and Greater [Member]</t>
  </si>
  <si>
    <t>Consumer Non-real Estate [Member] | 30 to 59 Days Past Due [Member]</t>
  </si>
  <si>
    <t>Consumer Non-real Estate [Member] | 60 to 89 Days Past Due [Member]</t>
  </si>
  <si>
    <t>Consumer Non-real Estate [Member] | 90 Days and Greater [Member]</t>
  </si>
  <si>
    <t>Other Loans [Member] | 30 to 59 Days Past Due [Member]</t>
  </si>
  <si>
    <t>Other Loans [Member] | 60 to 89 Days Past Due [Member]</t>
  </si>
  <si>
    <t>Other Loans [Member] | 90 Days and Greater [Member]</t>
  </si>
  <si>
    <t>Acquired Loans [Member] | 30 to 59 Days Past Due [Member]</t>
  </si>
  <si>
    <t>Acquired Loans [Member] | 60 to 89 Days Past Due [Member]</t>
  </si>
  <si>
    <t>Acquired Loans [Member] | 90 Days and Greater [Member]</t>
  </si>
  <si>
    <t>Loans and Allowance for Loan Losses - Impaired Loans Segregated by Class of Loans (Detail) - USD ($) $ in Thousands</t>
  </si>
  <si>
    <t>12 Months Ended</t>
  </si>
  <si>
    <t>Accounts, Notes, Loans and Financing Receivable [Line Items]</t>
  </si>
  <si>
    <t>Unpaid Principal Balance</t>
  </si>
  <si>
    <t>Recorded Investment with Allowance</t>
  </si>
  <si>
    <t>Related Allowance</t>
  </si>
  <si>
    <t>Average Recorded Investment</t>
  </si>
  <si>
    <t>Loans and Allowance for Loan Losses - Internal Loan Grading by Class of Loans (Detail) - USD ($) $ in Thousands</t>
  </si>
  <si>
    <t>Grade 1 [Member]</t>
  </si>
  <si>
    <t>Grade 1 [Member] | Non-residential Real Estate Owner Occupied [Member]</t>
  </si>
  <si>
    <t>Grade 1 [Member] | Non-residential Real Estate Other [Member]</t>
  </si>
  <si>
    <t>Grade 1 [Member] | Residential Real Estate Permanent Mortgage [Member]</t>
  </si>
  <si>
    <t>Grade 1 [Member] | Residential Real Estate All Other [Member]</t>
  </si>
  <si>
    <t>Grade 1 [Member] | Non-consumer Non-real Estate [Member]</t>
  </si>
  <si>
    <t>Grade 1 [Member] | Consumer Non-real Estate [Member]</t>
  </si>
  <si>
    <t>Grade 1 [Member] | Other Loans [Member]</t>
  </si>
  <si>
    <t>Grade 1 [Member] | Acquired Loans [Member]</t>
  </si>
  <si>
    <t>Grade 2 [Member]</t>
  </si>
  <si>
    <t>Grade 2 [Member] | Non-residential Real Estate Owner Occupied [Member]</t>
  </si>
  <si>
    <t>Grade 2 [Member] | Non-residential Real Estate Other [Member]</t>
  </si>
  <si>
    <t>Grade 2 [Member] | Residential Real Estate Permanent Mortgage [Member]</t>
  </si>
  <si>
    <t>Grade 2 [Member] | Residential Real Estate All Other [Member]</t>
  </si>
  <si>
    <t>Grade 2 [Member] | Non-consumer Non-real Estate [Member]</t>
  </si>
  <si>
    <t>Grade 2 [Member] | Consumer Non-real Estate [Member]</t>
  </si>
  <si>
    <t>Grade 2 [Member] | Other Loans [Member]</t>
  </si>
  <si>
    <t>Grade 2 [Member] | Acquired Loans [Member]</t>
  </si>
  <si>
    <t>Grade 3 [Member]</t>
  </si>
  <si>
    <t>Grade 3 [Member] | Non-residential Real Estate Owner Occupied [Member]</t>
  </si>
  <si>
    <t>Grade 3 [Member] | Non-residential Real Estate Other [Member]</t>
  </si>
  <si>
    <t>Grade 3 [Member] | Residential Real Estate Permanent Mortgage [Member]</t>
  </si>
  <si>
    <t>Grade 3 [Member] | Residential Real Estate All Other [Member]</t>
  </si>
  <si>
    <t>Grade 3 [Member] | Non-consumer Non-real Estate [Member]</t>
  </si>
  <si>
    <t>Grade 3 [Member] | Consumer Non-real Estate [Member]</t>
  </si>
  <si>
    <t>Grade 3 [Member] | Other Loans [Member]</t>
  </si>
  <si>
    <t>Grade 3 [Member] | Acquired Loans [Member]</t>
  </si>
  <si>
    <t>Grade 4 [Member]</t>
  </si>
  <si>
    <t>Grade 4 [Member] | Non-residential Real Estate Owner Occupied [Member]</t>
  </si>
  <si>
    <t>Grade 4 [Member] | Non-residential Real Estate Other [Member]</t>
  </si>
  <si>
    <t>Grade 4 [Member] | Residential Real Estate Permanent Mortgage [Member]</t>
  </si>
  <si>
    <t>Grade 4 [Member] | Residential Real Estate All Other [Member]</t>
  </si>
  <si>
    <t>Grade 4 [Member] | Non-consumer Non-real Estate [Member]</t>
  </si>
  <si>
    <t>Grade 4 [Member] | Consumer Non-real Estate [Member]</t>
  </si>
  <si>
    <t>Grade 4 [Member] | Other Loans [Member]</t>
  </si>
  <si>
    <t>Grade 4 [Member] | Acquired Loans [Member]</t>
  </si>
  <si>
    <t>Grade 5 [Member]</t>
  </si>
  <si>
    <t>Grade 5 [Member] | Consumer Non-real Estate [Member]</t>
  </si>
  <si>
    <t>Grade 5 [Member] | Acquired Loans [Member]</t>
  </si>
  <si>
    <t>Loans and Allowance for Loan Losses - Activity in All by Class of Loans (Detail) - USD ($) $ in Thousands</t>
  </si>
  <si>
    <t>Balance at beginning of period</t>
  </si>
  <si>
    <t>Charge- offs</t>
  </si>
  <si>
    <t>Recoveries</t>
  </si>
  <si>
    <t>Net charge- offs</t>
  </si>
  <si>
    <t>Provisions charged to operations</t>
  </si>
  <si>
    <t>Balance at end of period</t>
  </si>
  <si>
    <t>Loans and Allowance for Loan Losses - Allowance for Loan Losses Outstanding by Impairment Methodology (Detail) - USD ($) $ in Thousands</t>
  </si>
  <si>
    <t>Individually evaluated for impairment</t>
  </si>
  <si>
    <t>Collectively evaluated for impairment</t>
  </si>
  <si>
    <t>Loans and Allowance for Loan Losses - Loans Outstanding by Impairment Methodology (Detail) - USD ($) $ in Thousands</t>
  </si>
  <si>
    <t>Receivables Acquired with Deteriorated Credit Quality [Member]</t>
  </si>
  <si>
    <t>Loans acquired with deteriorated credit quality</t>
  </si>
  <si>
    <t>Acquired Loans [Member] | Receivables Acquired with Deteriorated Credit Quality [Member]</t>
  </si>
  <si>
    <t>Loans and Allowance for Loan Losses - Transfers from Loans to Other Real Estate Owned and Repossessed Assets (Detail) - USD ($) $ in Thousands</t>
  </si>
  <si>
    <t>Financing Receivable Allowance For Credit Loss Additional Information Transfer From Loans To Other Real Estate Owned And Repossessed Assets [Abstract]</t>
  </si>
  <si>
    <t>Repossessed assets</t>
  </si>
  <si>
    <t>Intangible Assets - Summary of Intangible Assets (Detail) - USD ($) $ in Thousands</t>
  </si>
  <si>
    <t>Finite-Lived Intangible Assets [Line Items]</t>
  </si>
  <si>
    <t>Gross Carrying Amount</t>
  </si>
  <si>
    <t>Accumulated Amortization</t>
  </si>
  <si>
    <t>Net Carrying Amount</t>
  </si>
  <si>
    <t>Core Deposit Intangibles [Member]</t>
  </si>
  <si>
    <t>Customer Relationship Intangibles [Member]</t>
  </si>
  <si>
    <t>Mortgage Servicing Intangibles [Member]</t>
  </si>
  <si>
    <t>Intangible Assets - Summary of Goodwill by Business Segment (Detail) $ in Thousands</t>
  </si>
  <si>
    <t>Mar. 31, 2016USD ($)</t>
  </si>
  <si>
    <t>Goodwill [Line Items]</t>
  </si>
  <si>
    <t>Balance at December 31, 2015</t>
  </si>
  <si>
    <t>Balance at March 31, 2016</t>
  </si>
  <si>
    <t>Metropolitan Banks [Member]</t>
  </si>
  <si>
    <t>Community Banks [Member]</t>
  </si>
  <si>
    <t>Other Financial Services [Member]</t>
  </si>
  <si>
    <t>Executive, Operations &amp; Support [Member]</t>
  </si>
  <si>
    <t>Stock-Based Compensation - Additional Information (Detail) - shares</t>
  </si>
  <si>
    <t>May. 31, 2014</t>
  </si>
  <si>
    <t>May. 31, 2013</t>
  </si>
  <si>
    <t>Share Based Compensation Arrangement By Share Based Payment Award [Line Items]</t>
  </si>
  <si>
    <t>Deferred board fees percentage for stock units accumulation</t>
  </si>
  <si>
    <t>Nonqualified Incentive Stock Option Plan [Member]</t>
  </si>
  <si>
    <t>Vesting period in years</t>
  </si>
  <si>
    <t>7 years</t>
  </si>
  <si>
    <t>Nonqualified Incentive Stock Option Plan [Member] | Stock Option [Member]</t>
  </si>
  <si>
    <t>Number of shares to be issued under incentive stock option plan</t>
  </si>
  <si>
    <t>Shares for future grants</t>
  </si>
  <si>
    <t>Stock option plan termination date</t>
  </si>
  <si>
    <t>Dec. 31,
		2019</t>
  </si>
  <si>
    <t>Option exercisable rate</t>
  </si>
  <si>
    <t>25.00%</t>
  </si>
  <si>
    <t>Option exercisable period</t>
  </si>
  <si>
    <t>4 years</t>
  </si>
  <si>
    <t>Options expire period</t>
  </si>
  <si>
    <t>15 years</t>
  </si>
  <si>
    <t>Vesting period in years, start</t>
  </si>
  <si>
    <t>Share based compensation options exercisable period</t>
  </si>
  <si>
    <t>Options vest and exercisable Description</t>
  </si>
  <si>
    <t>The options are exercisable beginning four years from the date of grant at the rate of 25% per year for four years. Options expire at the end of fifteen years from the date of grant</t>
  </si>
  <si>
    <t>Nonqualified Incentive Stock Option Plan [Member] | Stock Option [Member] | Minimum [Member]</t>
  </si>
  <si>
    <t>Stock price percentage to fair value at grant date</t>
  </si>
  <si>
    <t>Non-Employee Directors Stock Option Plan [Member]</t>
  </si>
  <si>
    <t>1 year</t>
  </si>
  <si>
    <t>The options are exercisable beginning one year from the date of grant at the rate of 25% per year for four years</t>
  </si>
  <si>
    <t>Number of options granted for non-employee director</t>
  </si>
  <si>
    <t>Non-Employee Directors Stock Option Plan [Member] | Minimum [Member]</t>
  </si>
  <si>
    <t>Banc First Deferred Stock Compensation Plan [Member]</t>
  </si>
  <si>
    <t>Number of shares authorized for issuance under deferred compensation plan</t>
  </si>
  <si>
    <t>Number of shares of common stock distributed</t>
  </si>
  <si>
    <t>Stock-Based Compensation - Summary of Activity Under Stock Option Plan (Detail) $ / shares in Units, $ in Thousands</t>
  </si>
  <si>
    <t>Mar. 31, 2016USD ($)$ / sharesshares</t>
  </si>
  <si>
    <t>Outstanding at beginning period - Options | shares</t>
  </si>
  <si>
    <t>Options granted | shares</t>
  </si>
  <si>
    <t>Options exercised | shares</t>
  </si>
  <si>
    <t>Options canceled, forfeited or expired - Options | shares</t>
  </si>
  <si>
    <t>Outstanding at ending period - Options | shares</t>
  </si>
  <si>
    <t>Exercisable at ending period - Options | shares</t>
  </si>
  <si>
    <t>Outstanding at beginning period - Wgtd. Avg. Exercise Price | $ / shares</t>
  </si>
  <si>
    <t>Options granted - Wgtd. Avg. Exercise Price | $ / shares</t>
  </si>
  <si>
    <t>Options exercised - Wgtd. Avg. Exercise Price | $ / shares</t>
  </si>
  <si>
    <t>Options cancelled, forfeited, or expired - Wgtd. Avg. Exercise Price | $ / shares</t>
  </si>
  <si>
    <t>Outstanding at ending period - Wgtd. Avg. Exercise Price | $ / shares</t>
  </si>
  <si>
    <t>Exercisable at ending period - Wgtd. Avg. Exercise Price | $ / shares</t>
  </si>
  <si>
    <t>Outstanding at ending period - Wgtd. Avg. Remaining Contractual Term, years</t>
  </si>
  <si>
    <t>8 years 9 months 29 days</t>
  </si>
  <si>
    <t>Exercisable at ending period - Wgtd. Avg. Remaining Contractual Term, years</t>
  </si>
  <si>
    <t>5 years 6 months 18 days</t>
  </si>
  <si>
    <t>Outstanding at ending period - Aggregate Intrinsic Value | $</t>
  </si>
  <si>
    <t>Exercisable at ending period - Aggregate Intrinsic Value | $</t>
  </si>
  <si>
    <t>Stock-Based Compensation - Options Granted and Options Exercised Under Stock Option Plan (Detail) - USD ($) $ / shares in Units, $ in Thousands</t>
  </si>
  <si>
    <t>Share Based Compensation Arrangement By Share Based Payment Award Options Additional Disclosures [Abstract]</t>
  </si>
  <si>
    <t>Weighted average grant-date fair value per share of options granted</t>
  </si>
  <si>
    <t>Total intrinsic value of options exercised</t>
  </si>
  <si>
    <t>Cash received from options exercised</t>
  </si>
  <si>
    <t>Tax benefit realized from options exercised</t>
  </si>
  <si>
    <t>Stock-Based Compensation - Stock-Based Employee Compensation Expense (Detail) - USD ($) $ in Thousands</t>
  </si>
  <si>
    <t>Labor And Related Expense [Abstract]</t>
  </si>
  <si>
    <t>Stock-based compensation expense</t>
  </si>
  <si>
    <t>Tax benefit</t>
  </si>
  <si>
    <t>Stock-based compensation expense, net of tax</t>
  </si>
  <si>
    <t>Stock-Based Compensation - Unearned Stock-based Compensation Expense (Detail) $ in Thousands</t>
  </si>
  <si>
    <t>Remaining Fair Value Of Stock Options [Abstract]</t>
  </si>
  <si>
    <t>Unearned stock-based compensation expense</t>
  </si>
  <si>
    <t>Stock-Based Compensation - Assumptions Used for Computing Stock-Based Compensation Expense (Detail)</t>
  </si>
  <si>
    <t>Share Based Compensation Arrangement By Share Based Payment Award Fair Value Assumptions And Methodology [Abstract]</t>
  </si>
  <si>
    <t>Risk-free interest rate, minimum</t>
  </si>
  <si>
    <t>1.91%</t>
  </si>
  <si>
    <t>1.83%</t>
  </si>
  <si>
    <t>Risk-free interest rate, maximum</t>
  </si>
  <si>
    <t>1.96%</t>
  </si>
  <si>
    <t>Dividend yield</t>
  </si>
  <si>
    <t>2.00%</t>
  </si>
  <si>
    <t>Stock price volatility, minimum</t>
  </si>
  <si>
    <t>20.41%</t>
  </si>
  <si>
    <t>18.23%</t>
  </si>
  <si>
    <t>Stock price volatility, maximum</t>
  </si>
  <si>
    <t>20.64%</t>
  </si>
  <si>
    <t>18.50%</t>
  </si>
  <si>
    <t>Expected term</t>
  </si>
  <si>
    <t>10 years</t>
  </si>
  <si>
    <t>Stock - Based Compensation - Summary of Accumulated Stock Units (Detail) - $ / shares</t>
  </si>
  <si>
    <t>Accumulated stock units</t>
  </si>
  <si>
    <t>Average price</t>
  </si>
  <si>
    <t>Stockholders' Equity - Summary of Shares Repurchased Under Stock Purchase Program (Detail) - $ / shares</t>
  </si>
  <si>
    <t>Summary Of Shares Repurchased Under Stock Purchase Program [Abstract]</t>
  </si>
  <si>
    <t>Number of shares repurchased</t>
  </si>
  <si>
    <t>Average price of shares repurchased</t>
  </si>
  <si>
    <t>Shares remaining to be repurchased</t>
  </si>
  <si>
    <t>Stockholders' Equity - Required Capital Amounts and Company's Respective Ratios (Detail) $ in Thousands</t>
  </si>
  <si>
    <t>Parent Company [Member]</t>
  </si>
  <si>
    <t>Compliance with Regulatory Capital Requirements under Banking Regulations [Line Items]</t>
  </si>
  <si>
    <t>Total Capital Amount</t>
  </si>
  <si>
    <t>Total Capital To Risk Weighted Assets Actual Ratio</t>
  </si>
  <si>
    <t>14.40%</t>
  </si>
  <si>
    <t>Capital Required For Capital Adequacy Amount</t>
  </si>
  <si>
    <t>Capital Required For Capital Adequacy to Risk Weighted Assets Ratio</t>
  </si>
  <si>
    <t>8.00%</t>
  </si>
  <si>
    <t>Capital With Capital Conservation Buffer Amount</t>
  </si>
  <si>
    <t>Capital With Capital Conservation To Risk Based Weighted Assets Buffer Ratio</t>
  </si>
  <si>
    <t>8.625%</t>
  </si>
  <si>
    <t>Common Equity Tier 1 Risk Based Capital Amount</t>
  </si>
  <si>
    <t>Common Equity Tier 1 Risk Based Capital To Risk Weighted Assets Ratio</t>
  </si>
  <si>
    <t>12.79%</t>
  </si>
  <si>
    <t>Common Equity Tier 1 Risk Based Capital Required For Capital Adequacy Amount</t>
  </si>
  <si>
    <t>Common Equity Tier 1 Risk Based Capital Required For Capital Adequacy To Risk Weighted Assets Ratio</t>
  </si>
  <si>
    <t>4.50%</t>
  </si>
  <si>
    <t>Common Equity Tier 1 Risk Based Capital With Capital Conservation Buffer Amount</t>
  </si>
  <si>
    <t>Common Equity Tier 1 Risk Based Capital With Capital Conservation Buffer To Risk Weighted Assets Ratio</t>
  </si>
  <si>
    <t>5.125%</t>
  </si>
  <si>
    <t>Tier 1 Risk Based Capital Amount</t>
  </si>
  <si>
    <t>Tier 1 Risk Based Capital To Risk Weighted Assets Ratio</t>
  </si>
  <si>
    <t>13.45%</t>
  </si>
  <si>
    <t>Tier 1 Risk Based Capital Required For Capital Adequacy Amount</t>
  </si>
  <si>
    <t>Tier 1 Risk Based Capital Required For Capital Adequacy To Risk Weighted Assets Ratio</t>
  </si>
  <si>
    <t>6.00%</t>
  </si>
  <si>
    <t>Tier 1 Risk Based Capital With Capital Conservation Buffer Amount</t>
  </si>
  <si>
    <t>Tier 1 Risk Based Capital With Capital Conservation Buffer To Risk Weighted Assets Ratio</t>
  </si>
  <si>
    <t>6.625%</t>
  </si>
  <si>
    <t>Tier 1 Capital Amount</t>
  </si>
  <si>
    <t>Tier 1 Capital To Average Assets Ratio</t>
  </si>
  <si>
    <t>9.51%</t>
  </si>
  <si>
    <t>Tier 1 Capital Required For Capital Adequacy Amount</t>
  </si>
  <si>
    <t>Tier 1 Capital Required For Capital Adequacy To Average Assets Ratio</t>
  </si>
  <si>
    <t>4.00%</t>
  </si>
  <si>
    <t>BancFirst [Member]</t>
  </si>
  <si>
    <t>13.20%</t>
  </si>
  <si>
    <t>Capital Required To Be Well Capitalized Amount</t>
  </si>
  <si>
    <t>Capital Required To Be Well Capitalized To Risk Weighted Assets Ratio</t>
  </si>
  <si>
    <t>10.00%</t>
  </si>
  <si>
    <t>11.82%</t>
  </si>
  <si>
    <t>Common Equity Tier 1 Risk Based Capital Required To Be well Capitalized Amount</t>
  </si>
  <si>
    <t>6.50%</t>
  </si>
  <si>
    <t>12.25%</t>
  </si>
  <si>
    <t>Tier 1 Risk Based Capital Required To Be well Capitalized Amount</t>
  </si>
  <si>
    <t>Tier 1 Risk Based Capital Required To Be Well Capitalized To Risk Weighted Assets Ratio</t>
  </si>
  <si>
    <t>8.68%</t>
  </si>
  <si>
    <t>Tier 1 Capital Required To Be Well Capitalized Amount</t>
  </si>
  <si>
    <t>Tier 1 Capital Required To Be Well Capitalized To Average assets Ratio</t>
  </si>
  <si>
    <t>5.00%</t>
  </si>
  <si>
    <t>Stockholders' Equity - Additional Information (Detail)</t>
  </si>
  <si>
    <t>2016 [Member]</t>
  </si>
  <si>
    <t>Stockholders Equity [Line Items]</t>
  </si>
  <si>
    <t>Implementation of the capital conservation buffer, Percentage</t>
  </si>
  <si>
    <t>0.625%</t>
  </si>
  <si>
    <t>Capital conservation buffer implementation phase-in period</t>
  </si>
  <si>
    <t>2019 [Member]</t>
  </si>
  <si>
    <t>Capital Conservation Buffer Maximum Level</t>
  </si>
  <si>
    <t>2.50%</t>
  </si>
  <si>
    <t>Maximum [Member]</t>
  </si>
  <si>
    <t>Quantitative limit for trust preferred securities to be included in tier 1 capital</t>
  </si>
  <si>
    <t>Net Income Per Common Share - Basic and Diluted Net Income Per Common Share Based on Weighted-average Shares Outstanding (Detail) - USD ($) $ / shares in Units, $ in Thousands</t>
  </si>
  <si>
    <t>Earnings Per Share Reconciliation [Abstract]</t>
  </si>
  <si>
    <t>Income available to common stockholders</t>
  </si>
  <si>
    <t>Income available to common stockholders plus assumed exercises of stock options</t>
  </si>
  <si>
    <t>Income available to common stockholders - Shares</t>
  </si>
  <si>
    <t>Dilutive effect of stock options - Shares</t>
  </si>
  <si>
    <t>Income available to common stockholders plus assumed exercises of stock options - Shares</t>
  </si>
  <si>
    <t>Income available to common stockholders - Per Share Amount</t>
  </si>
  <si>
    <t>Income available to common stockholders plus assumed exercises of stock options - Per Share Amount</t>
  </si>
  <si>
    <t>Net Income Per Common Share - Average Exercise Prices of Options Excluded from Computation of Diluted Net Income Per Common Share (Detail) - $ / shares</t>
  </si>
  <si>
    <t>Schedule Of Antidilutive Securities Excluded From Computation Of Earnings Per Share [Abstract]</t>
  </si>
  <si>
    <t>Shares</t>
  </si>
  <si>
    <t>Average Exercise Price</t>
  </si>
  <si>
    <t>Fair Value Measurements - Additional Information (Detail) - USD ($)</t>
  </si>
  <si>
    <t>Debt Instrument Fair Value Disclosure [Abstract]</t>
  </si>
  <si>
    <t>Days from origination after which mortgage loan are sold</t>
  </si>
  <si>
    <t>30 days</t>
  </si>
  <si>
    <t>Transfer of securities between levels of fair value hierarchy</t>
  </si>
  <si>
    <t>Amount of non-financial assets (liabilities)</t>
  </si>
  <si>
    <t>Non-financial assets or liabilities for which no impairment was provided</t>
  </si>
  <si>
    <t>Fair Value Measurements - Fair Value of Financial Assets and Liabilities Measured on Recurring Basis (Detail) - USD ($) $ in Thousands</t>
  </si>
  <si>
    <t>Fair Value, Assets and Liabilities Measured on Recurring and Nonrecurring Basis [Line Items]</t>
  </si>
  <si>
    <t>Derivative assets</t>
  </si>
  <si>
    <t>Derivative liabilities</t>
  </si>
  <si>
    <t>Level 2 Inputs [Member]</t>
  </si>
  <si>
    <t>U.S. Treasuries [Member] | Level 1 Inputs [Member]</t>
  </si>
  <si>
    <t>U.S. Federal Agencies [Member] | Level 2 Inputs [Member]</t>
  </si>
  <si>
    <t>Mortgage Backed Securities [Member] | Level 2 Inputs [Member]</t>
  </si>
  <si>
    <t>Mortgage Backed Securities [Member] | Level 3 Inputs [Member]</t>
  </si>
  <si>
    <t>States and Political Subdivisions [Member] | Level 2 Inputs [Member]</t>
  </si>
  <si>
    <t>Other Securities [Member] | Level 2 Inputs [Member]</t>
  </si>
  <si>
    <t>Other Securities [Member] | Level 3 Inputs [Member]</t>
  </si>
  <si>
    <t>Fair Value Measurements - Changes in Level 3 Assets Measured at Estimated Fair Value on Recurring Basis (Detail) - USD ($) $ in Thousands</t>
  </si>
  <si>
    <t>Fair Value Assets Measured On Recurring Basis Unobservable Input Reconciliation Calculation Roll Forward</t>
  </si>
  <si>
    <t>Balance at the beginning of the year</t>
  </si>
  <si>
    <t>Purchases, issuances and settlements</t>
  </si>
  <si>
    <t>Sales</t>
  </si>
  <si>
    <t>Gains included in earnings</t>
  </si>
  <si>
    <t>Total unrealized (losses) gains</t>
  </si>
  <si>
    <t>Balance at the end of the period</t>
  </si>
  <si>
    <t>Fair Value Measurements - Assets Measured at Fair Value on Nonrecurring Basis (Detail) - USD ($) $ in Thousands</t>
  </si>
  <si>
    <t>Impaired Loans (Less Specific Allowance) [Member] | Level 3 [Member]</t>
  </si>
  <si>
    <t>Fair Value Measurements, Recurring and Nonrecurring, Valuation Techniques [Line Items]</t>
  </si>
  <si>
    <t>Total Fair Value</t>
  </si>
  <si>
    <t>Foreclosed Assets [Member]</t>
  </si>
  <si>
    <t>Losses</t>
  </si>
  <si>
    <t>Foreclosed Assets [Member] | Level 3 [Member]</t>
  </si>
  <si>
    <t>Other Real Estate Owned [Member]</t>
  </si>
  <si>
    <t>Other Real Estate Owned [Member] | Level 3 [Member]</t>
  </si>
  <si>
    <t>Fair Value Measurements - Estimated Fair Values of Company's Financial Instruments (Detail) - USD ($) $ in Thousands</t>
  </si>
  <si>
    <t>FINANCIAL ASSETS</t>
  </si>
  <si>
    <t>Securities held for investment</t>
  </si>
  <si>
    <t>FINANCIAL LIABILITIES</t>
  </si>
  <si>
    <t>Carrying Amount [Member] | Level 2 Inputs [Member]</t>
  </si>
  <si>
    <t>Cash and cash equivalents</t>
  </si>
  <si>
    <t>Carrying Amount [Member] | Level 3 Inputs [Member]</t>
  </si>
  <si>
    <t>Fair Value [Member]</t>
  </si>
  <si>
    <t>OFF-BALANCE SHEET FINANCIAL INSTRUMENTS</t>
  </si>
  <si>
    <t>Loan commitments</t>
  </si>
  <si>
    <t>Letters of credit</t>
  </si>
  <si>
    <t>Fair Value [Member] | Level 2 Inputs [Member]</t>
  </si>
  <si>
    <t>Fair Value [Member] | Level 3 Inputs [Member]</t>
  </si>
  <si>
    <t>Derivative Financial Instruments - Notional Amounts and Estimated Fair Values of Outstanding Derivative Positions (Detail) - USD ($) $ in Thousands</t>
  </si>
  <si>
    <t>Derivatives, Fair Value [Line Items]</t>
  </si>
  <si>
    <t>Derivative assets, Estimated Fair Value</t>
  </si>
  <si>
    <t>Derivative liabilities, Estimated Fair Value</t>
  </si>
  <si>
    <t>Other Assets [Member]</t>
  </si>
  <si>
    <t>Other Liabilities [Member]</t>
  </si>
  <si>
    <t>Oil [Member]</t>
  </si>
  <si>
    <t>Notional Units</t>
  </si>
  <si>
    <t>Barrels</t>
  </si>
  <si>
    <t>Derivative assets, Notional Amount</t>
  </si>
  <si>
    <t>Derivative liabilities, Notional Amount</t>
  </si>
  <si>
    <t>Natural Gas [Member]</t>
  </si>
  <si>
    <t>MMBTUs</t>
  </si>
  <si>
    <t>Derivative Financial Instruments - Recognized Derivative Income Included in Other Noninterest Income (Detail) - USD ($) $ in Thousands</t>
  </si>
  <si>
    <t>Derivative Gain Loss On Derivative Net [Abstract]</t>
  </si>
  <si>
    <t>Derivative income</t>
  </si>
  <si>
    <t>Derivative Financial Instruments - Additional Information (Detail)</t>
  </si>
  <si>
    <t>Company’s share of total profit</t>
  </si>
  <si>
    <t>35.00%</t>
  </si>
  <si>
    <t>Derivative Financial Instruments - Summary of Company's Net Credit Exposure Relating to Oil and Gas Swaps and Options with Bank Counterparties (Detail) $ in Thousands</t>
  </si>
  <si>
    <t>Dec. 31, 2015USD ($)</t>
  </si>
  <si>
    <t>Credit Risk Derivatives At Fair Value Net [Abstract]</t>
  </si>
  <si>
    <t>Credit exposure</t>
  </si>
  <si>
    <t>Segment Information - Additional Information (Detail)</t>
  </si>
  <si>
    <t>Mar. 31, 2016Business_Unit</t>
  </si>
  <si>
    <t>Number of principal business units</t>
  </si>
  <si>
    <t>Segment Information - Results of Operations and Selected Financial Information (Detail) - USD ($) $ in Thousands</t>
  </si>
  <si>
    <t>Segment Reporting Information [Line Items]</t>
  </si>
  <si>
    <t>Net interest income (expense)</t>
  </si>
  <si>
    <t>Noninterest income</t>
  </si>
  <si>
    <t>Total Assets</t>
  </si>
  <si>
    <t>Operating Segments [Member] | Metropolitan Banks [Member]</t>
  </si>
  <si>
    <t>Operating Segments [Member] | Community Banks [Member]</t>
  </si>
  <si>
    <t>Operating Segments [Member] | Other Financial Services [Member]</t>
  </si>
  <si>
    <t>Operating Segments [Member] | Executive, Operations &amp; Support [Member]</t>
  </si>
  <si>
    <t>Elimina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760498</v>
      </c>
    </row>
    <row spans="1:3" r="12">
      <c s="4" r="A12" t="s">
        <v>19</v>
      </c>
      <c s="4" r="B12" t="s">
        <v>20</v>
      </c>
    </row>
    <row spans="1:3" r="13">
      <c s="4" r="A13" t="s">
        <v>21</v>
      </c>
      <c s="4" r="B13" t="s">
        <v>22</v>
      </c>
    </row>
    <row spans="1:3" r="14">
      <c s="4" r="A14" t="s">
        <v>23</v>
      </c>
      <c s="6" r="C14" t="n">
        <v>15546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69969</v>
      </c>
      <c s="7" r="C3" t="n">
        <v>203364</v>
      </c>
    </row>
    <row spans="1:3" r="4">
      <c s="4" r="A4" t="s">
        <v>28</v>
      </c>
      <c s="6" r="B4" t="n">
        <v>1498356</v>
      </c>
      <c s="6" r="C4" t="n">
        <v>1394813</v>
      </c>
    </row>
    <row spans="1:3" r="5">
      <c s="4" r="A5" t="s">
        <v>29</v>
      </c>
      <c s="6" r="B5" t="n">
        <v>497986</v>
      </c>
      <c s="6" r="C5" t="n">
        <v>552949</v>
      </c>
    </row>
    <row spans="1:3" r="6">
      <c s="4" r="A6" t="s">
        <v>30</v>
      </c>
      <c s="6" r="B6" t="n">
        <v>7626</v>
      </c>
      <c s="6" r="C6" t="n">
        <v>13725</v>
      </c>
    </row>
    <row spans="1:3" r="7">
      <c s="4" r="A7" t="s">
        <v>31</v>
      </c>
      <c s="6" r="B7" t="n">
        <v>4275112</v>
      </c>
      <c s="6" r="C7" t="n">
        <v>4232048</v>
      </c>
    </row>
    <row spans="1:3" r="8">
      <c s="4" r="A8" t="s">
        <v>32</v>
      </c>
      <c s="6" r="B8" t="n">
        <v>-44571</v>
      </c>
      <c s="6" r="C8" t="n">
        <v>-41666</v>
      </c>
    </row>
    <row spans="1:3" r="9">
      <c s="4" r="A9" t="s">
        <v>33</v>
      </c>
      <c s="6" r="B9" t="n">
        <v>4230541</v>
      </c>
      <c s="6" r="C9" t="n">
        <v>4190382</v>
      </c>
    </row>
    <row spans="1:3" r="10">
      <c s="4" r="A10" t="s">
        <v>34</v>
      </c>
      <c s="6" r="B10" t="n">
        <v>127093</v>
      </c>
      <c s="6" r="C10" t="n">
        <v>126813</v>
      </c>
    </row>
    <row spans="1:3" r="11">
      <c s="4" r="A11" t="s">
        <v>35</v>
      </c>
      <c s="6" r="B11" t="n">
        <v>3963</v>
      </c>
      <c s="6" r="C11" t="n">
        <v>7984</v>
      </c>
    </row>
    <row spans="1:3" r="12">
      <c s="4" r="A12" t="s">
        <v>36</v>
      </c>
      <c s="6" r="B12" t="n">
        <v>15093</v>
      </c>
      <c s="6" r="C12" t="n">
        <v>15695</v>
      </c>
    </row>
    <row spans="1:3" r="13">
      <c s="4" r="A13" t="s">
        <v>37</v>
      </c>
      <c s="6" r="B13" t="n">
        <v>54042</v>
      </c>
      <c s="6" r="C13" t="n">
        <v>54042</v>
      </c>
    </row>
    <row spans="1:3" r="14">
      <c s="4" r="A14" t="s">
        <v>38</v>
      </c>
      <c s="6" r="B14" t="n">
        <v>136269</v>
      </c>
      <c s="6" r="C14" t="n">
        <v>133062</v>
      </c>
    </row>
    <row spans="1:3" r="15">
      <c s="4" r="A15" t="s">
        <v>39</v>
      </c>
      <c s="6" r="B15" t="n">
        <v>6740938</v>
      </c>
      <c s="6" r="C15" t="n">
        <v>6692829</v>
      </c>
    </row>
    <row spans="1:3" r="16">
      <c s="3" r="A16" t="s">
        <v>40</v>
      </c>
    </row>
    <row spans="1:3" r="17">
      <c s="4" r="A17" t="s">
        <v>41</v>
      </c>
      <c s="6" r="B17" t="n">
        <v>2413700</v>
      </c>
      <c s="6" r="C17" t="n">
        <v>2409769</v>
      </c>
    </row>
    <row spans="1:3" r="18">
      <c s="4" r="A18" t="s">
        <v>42</v>
      </c>
      <c s="6" r="B18" t="n">
        <v>3597172</v>
      </c>
      <c s="6" r="C18" t="n">
        <v>3563589</v>
      </c>
    </row>
    <row spans="1:3" r="19">
      <c s="4" r="A19" t="s">
        <v>43</v>
      </c>
      <c s="6" r="B19" t="n">
        <v>6010872</v>
      </c>
      <c s="6" r="C19" t="n">
        <v>5973358</v>
      </c>
    </row>
    <row spans="1:3" r="20">
      <c s="4" r="A20" t="s">
        <v>44</v>
      </c>
      <c s="6" r="B20" t="n">
        <v>1300</v>
      </c>
      <c s="6" r="C20" t="n">
        <v>500</v>
      </c>
    </row>
    <row spans="1:3" r="21">
      <c s="4" r="A21" t="s">
        <v>45</v>
      </c>
      <c s="6" r="B21" t="n">
        <v>34146</v>
      </c>
      <c s="6" r="C21" t="n">
        <v>31502</v>
      </c>
    </row>
    <row spans="1:3" r="22">
      <c s="4" r="A22" t="s">
        <v>46</v>
      </c>
      <c s="6" r="B22" t="n">
        <v>31959</v>
      </c>
      <c s="6" r="C22" t="n">
        <v>31959</v>
      </c>
    </row>
    <row spans="1:3" r="23">
      <c s="4" r="A23" t="s">
        <v>47</v>
      </c>
      <c s="6" r="B23" t="n">
        <v>6078277</v>
      </c>
      <c s="6" r="C23" t="n">
        <v>6037319</v>
      </c>
    </row>
    <row spans="1:3" r="24">
      <c s="3" r="A24" t="s">
        <v>48</v>
      </c>
    </row>
    <row spans="1:3" r="25">
      <c s="4" r="A25" t="s">
        <v>49</v>
      </c>
      <c s="6" r="B25" t="n">
        <v>15528</v>
      </c>
      <c s="6" r="C25" t="n">
        <v>15597</v>
      </c>
    </row>
    <row spans="1:3" r="26">
      <c s="4" r="A26" t="s">
        <v>50</v>
      </c>
      <c s="6" r="B26" t="n">
        <v>103978</v>
      </c>
      <c s="6" r="C26" t="n">
        <v>102865</v>
      </c>
    </row>
    <row spans="1:3" r="27">
      <c s="4" r="A27" t="s">
        <v>51</v>
      </c>
      <c s="6" r="B27" t="n">
        <v>541098</v>
      </c>
      <c s="6" r="C27" t="n">
        <v>535521</v>
      </c>
    </row>
    <row spans="1:3" r="28">
      <c s="4" r="A28" t="s">
        <v>52</v>
      </c>
      <c s="6" r="B28" t="n">
        <v>2057</v>
      </c>
      <c s="6" r="C28" t="n">
        <v>1527</v>
      </c>
    </row>
    <row spans="1:3" r="29">
      <c s="4" r="A29" t="s">
        <v>53</v>
      </c>
      <c s="6" r="B29" t="n">
        <v>662661</v>
      </c>
      <c s="6" r="C29" t="n">
        <v>655510</v>
      </c>
    </row>
    <row spans="1:3" r="30">
      <c s="4" r="A30" t="s">
        <v>54</v>
      </c>
      <c s="7" r="B30" t="n">
        <v>6740938</v>
      </c>
      <c s="7" r="C30" t="n">
        <v>6692829</v>
      </c>
    </row>
    <row spans="1:3" r="31">
      <c s="4" r="A31" t="s">
        <v>55</v>
      </c>
    </row>
    <row spans="1:3" r="32">
      <c s="3" r="A32" t="s">
        <v>48</v>
      </c>
    </row>
    <row spans="1:3" r="33">
      <c s="4" r="A33" t="s">
        <v>56</v>
      </c>
      <c s="4" r="B33" t="s">
        <v>57</v>
      </c>
      <c s="4" r="C33" t="s">
        <v>57</v>
      </c>
    </row>
    <row spans="1:3" r="34">
      <c s="4" r="A34" t="s">
        <v>58</v>
      </c>
    </row>
    <row spans="1:3" r="35">
      <c s="3" r="A35" t="s">
        <v>48</v>
      </c>
    </row>
    <row spans="1:3" r="36">
      <c s="4" r="A36" t="s">
        <v>56</v>
      </c>
      <c s="4" r="B36" t="s">
        <v>57</v>
      </c>
      <c s="4" r="C36" t="s">
        <v>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80</v>
      </c>
    </row>
    <row spans="1:2" r="4">
      <c s="4" r="A4" t="s">
        <v>213</v>
      </c>
      <c s="4" r="B4" t="s">
        <v>214</v>
      </c>
    </row>
    <row spans="1:2" r="5">
      <c s="4" r="A5" t="s">
        <v>215</v>
      </c>
      <c s="4" r="B5" t="s">
        <v>216</v>
      </c>
    </row>
    <row spans="1:2" r="6">
      <c s="4" r="A6" t="s">
        <v>217</v>
      </c>
      <c s="4" r="B6" t="s">
        <v>218</v>
      </c>
    </row>
    <row spans="1:2" r="7">
      <c s="4" r="A7" t="s">
        <v>219</v>
      </c>
      <c s="4" r="B7"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86</v>
      </c>
    </row>
    <row spans="1:2" r="4">
      <c s="4" r="A4" t="s">
        <v>222</v>
      </c>
      <c s="4" r="B4" t="s">
        <v>223</v>
      </c>
    </row>
    <row spans="1:2" r="5">
      <c s="4" r="A5" t="s">
        <v>224</v>
      </c>
      <c s="4" r="B5" t="s">
        <v>225</v>
      </c>
    </row>
    <row spans="1:2" r="6">
      <c s="4" r="A6" t="s">
        <v>226</v>
      </c>
      <c s="4" r="B6" t="s">
        <v>227</v>
      </c>
    </row>
    <row spans="1:2" r="7">
      <c s="4" r="A7" t="s">
        <v>228</v>
      </c>
      <c s="4" r="B7" t="s">
        <v>229</v>
      </c>
    </row>
    <row spans="1:2" r="8">
      <c s="4" r="A8" t="s">
        <v>230</v>
      </c>
      <c s="4" r="B8"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spans="1:2" r="1">
      <c s="1" r="A1" t="s">
        <v>232</v>
      </c>
      <c s="2" r="B1" t="s">
        <v>1</v>
      </c>
    </row>
    <row spans="1:2" r="2">
      <c s="2" r="B2" t="s">
        <v>2</v>
      </c>
    </row>
    <row spans="1:2" r="3">
      <c s="3" r="A3" t="s">
        <v>189</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row spans="1:2" r="10">
      <c s="4" r="A10" t="s">
        <v>245</v>
      </c>
      <c s="4" r="B10" t="s">
        <v>246</v>
      </c>
    </row>
    <row spans="1:2" r="11">
      <c s="4" r="A11" t="s">
        <v>247</v>
      </c>
      <c s="4" r="B11" t="s">
        <v>248</v>
      </c>
    </row>
    <row spans="1:2" r="12">
      <c s="4" r="A12" t="s">
        <v>249</v>
      </c>
      <c s="4" r="B12" t="s">
        <v>250</v>
      </c>
    </row>
    <row spans="1:2" r="13">
      <c s="4" r="A13" t="s">
        <v>251</v>
      </c>
      <c s="4" r="B1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53</v>
      </c>
      <c s="2" r="B1" t="s">
        <v>1</v>
      </c>
    </row>
    <row spans="1:2" r="2">
      <c s="2" r="B2" t="s">
        <v>2</v>
      </c>
    </row>
    <row spans="1:2" r="3">
      <c s="3" r="A3" t="s">
        <v>192</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s="1" r="A1" t="s">
        <v>258</v>
      </c>
      <c s="2" r="B1" t="s">
        <v>1</v>
      </c>
    </row>
    <row spans="1:2" r="2">
      <c s="2" r="B2" t="s">
        <v>2</v>
      </c>
    </row>
    <row spans="1:2" r="3">
      <c s="3" r="A3" t="s">
        <v>195</v>
      </c>
    </row>
    <row spans="1:2" r="4">
      <c s="4" r="A4" t="s">
        <v>259</v>
      </c>
      <c s="4" r="B4" t="s">
        <v>260</v>
      </c>
    </row>
    <row spans="1:2" r="5">
      <c s="4" r="A5" t="s">
        <v>261</v>
      </c>
      <c s="4" r="B5" t="s">
        <v>262</v>
      </c>
    </row>
    <row spans="1:2" r="6">
      <c s="4" r="A6" t="s">
        <v>263</v>
      </c>
      <c s="4" r="B6" t="s">
        <v>264</v>
      </c>
    </row>
    <row spans="1:2" r="7">
      <c s="4" r="A7" t="s">
        <v>265</v>
      </c>
      <c s="4" r="B7" t="s">
        <v>266</v>
      </c>
    </row>
    <row spans="1:2" r="8">
      <c s="4" r="A8" t="s">
        <v>267</v>
      </c>
      <c s="4" r="B8" t="s">
        <v>268</v>
      </c>
    </row>
    <row spans="1:2" r="9">
      <c s="4" r="A9" t="s">
        <v>269</v>
      </c>
      <c s="4" r="B9"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71</v>
      </c>
      <c s="2" r="B1" t="s">
        <v>1</v>
      </c>
    </row>
    <row spans="1:2" r="2">
      <c s="2" r="B2" t="s">
        <v>2</v>
      </c>
    </row>
    <row spans="1:2" r="3">
      <c s="3" r="A3" t="s">
        <v>198</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201</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281</v>
      </c>
      <c s="2" r="B1" t="s">
        <v>1</v>
      </c>
    </row>
    <row spans="1:2" r="2">
      <c s="2" r="B2" t="s">
        <v>2</v>
      </c>
    </row>
    <row spans="1:2" r="3">
      <c s="3" r="A3" t="s">
        <v>204</v>
      </c>
    </row>
    <row spans="1:2" r="4">
      <c s="4" r="A4" t="s">
        <v>282</v>
      </c>
      <c s="4" r="B4" t="s">
        <v>283</v>
      </c>
    </row>
    <row spans="1:2" r="5">
      <c s="4" r="A5" t="s">
        <v>284</v>
      </c>
      <c s="4" r="B5" t="s">
        <v>285</v>
      </c>
    </row>
    <row spans="1:2" r="6">
      <c s="4" r="A6" t="s">
        <v>286</v>
      </c>
      <c s="4" r="B6" t="s">
        <v>287</v>
      </c>
    </row>
    <row spans="1:2" r="7">
      <c s="4" r="A7" t="s">
        <v>288</v>
      </c>
      <c s="4" r="B7"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07</v>
      </c>
    </row>
    <row spans="1:2" r="4">
      <c s="4" r="A4" t="s">
        <v>291</v>
      </c>
      <c s="4" r="B4" t="s">
        <v>292</v>
      </c>
    </row>
    <row spans="1:2" r="5">
      <c s="4" r="A5" t="s">
        <v>293</v>
      </c>
      <c s="4" r="B5" t="s">
        <v>294</v>
      </c>
    </row>
    <row spans="1:2" r="6">
      <c s="4" r="A6" t="s">
        <v>295</v>
      </c>
      <c s="4" r="B6"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97</v>
      </c>
      <c s="2" r="B1" t="s">
        <v>1</v>
      </c>
    </row>
    <row spans="1:2" r="2">
      <c s="2" r="B2" t="s">
        <v>2</v>
      </c>
    </row>
    <row spans="1:2" r="3">
      <c s="3" r="A3" t="s">
        <v>210</v>
      </c>
    </row>
    <row spans="1:2" r="4">
      <c s="4" r="A4" t="s">
        <v>298</v>
      </c>
      <c s="4" r="B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9</v>
      </c>
      <c s="2" r="B1" t="s">
        <v>2</v>
      </c>
      <c s="2" r="C1" t="s">
        <v>25</v>
      </c>
    </row>
    <row spans="1:3" r="2">
      <c s="4" r="A2" t="s">
        <v>60</v>
      </c>
      <c s="7" r="B2" t="n">
        <v>498041</v>
      </c>
      <c s="7" r="C2" t="n">
        <v>553010</v>
      </c>
    </row>
    <row spans="1:3" r="3">
      <c s="4" r="A3" t="s">
        <v>61</v>
      </c>
      <c s="7" r="B3" t="n">
        <v>1</v>
      </c>
      <c s="7" r="C3" t="n">
        <v>1</v>
      </c>
    </row>
    <row spans="1:3" r="4">
      <c s="4" r="A4" t="s">
        <v>62</v>
      </c>
      <c s="6" r="B4" t="n">
        <v>20000000</v>
      </c>
      <c s="6" r="C4" t="n">
        <v>20000000</v>
      </c>
    </row>
    <row spans="1:3" r="5">
      <c s="4" r="A5" t="s">
        <v>63</v>
      </c>
      <c s="6" r="B5" t="n">
        <v>15527804</v>
      </c>
      <c s="6" r="C5" t="n">
        <v>15597446</v>
      </c>
    </row>
    <row spans="1:3" r="6">
      <c s="4" r="A6" t="s">
        <v>64</v>
      </c>
      <c s="6" r="B6" t="n">
        <v>15527804</v>
      </c>
      <c s="6" r="C6" t="n">
        <v>15597446</v>
      </c>
    </row>
    <row spans="1:3" r="7">
      <c s="4" r="A7" t="s">
        <v>65</v>
      </c>
      <c s="7" r="B7" t="n">
        <v>1297</v>
      </c>
      <c s="7" r="C7" t="n">
        <v>962</v>
      </c>
    </row>
    <row spans="1:3" r="8">
      <c s="4" r="A8" t="s">
        <v>55</v>
      </c>
    </row>
    <row spans="1:3" r="9">
      <c s="4" r="A9" t="s">
        <v>66</v>
      </c>
      <c s="7" r="B9" t="n">
        <v>1</v>
      </c>
      <c s="7" r="C9" t="n">
        <v>1</v>
      </c>
    </row>
    <row spans="1:3" r="10">
      <c s="4" r="A10" t="s">
        <v>67</v>
      </c>
      <c s="6" r="B10" t="n">
        <v>10000000</v>
      </c>
      <c s="6" r="C10" t="n">
        <v>10000000</v>
      </c>
    </row>
    <row spans="1:3" r="11">
      <c s="4" r="A11" t="s">
        <v>68</v>
      </c>
      <c s="6" r="B11" t="n">
        <v>0</v>
      </c>
      <c s="6" r="C11" t="n">
        <v>0</v>
      </c>
    </row>
    <row spans="1:3" r="12">
      <c s="4" r="A12" t="s">
        <v>58</v>
      </c>
    </row>
    <row spans="1:3" r="13">
      <c s="4" r="A13" t="s">
        <v>66</v>
      </c>
      <c s="7" r="B13" t="n">
        <v>5</v>
      </c>
      <c s="7" r="C13" t="n">
        <v>5</v>
      </c>
    </row>
    <row spans="1:3" r="14">
      <c s="4" r="A14" t="s">
        <v>67</v>
      </c>
      <c s="6" r="B14" t="n">
        <v>900000</v>
      </c>
      <c s="6" r="C14" t="n">
        <v>900000</v>
      </c>
    </row>
    <row spans="1:3" r="15">
      <c s="4" r="A15" t="s">
        <v>68</v>
      </c>
      <c s="6" r="B15" t="n">
        <v>0</v>
      </c>
      <c s="6"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0</v>
      </c>
      <c s="2" r="B1" t="s">
        <v>1</v>
      </c>
    </row>
    <row spans="1:4" r="2">
      <c s="2" r="B2" t="s">
        <v>2</v>
      </c>
      <c s="2" r="C2" t="s">
        <v>25</v>
      </c>
      <c s="2" r="D2" t="s">
        <v>301</v>
      </c>
    </row>
    <row spans="1:4" r="3">
      <c s="3" r="A3" t="s">
        <v>302</v>
      </c>
    </row>
    <row spans="1:4" r="4">
      <c s="4" r="A4" t="s">
        <v>37</v>
      </c>
      <c s="7" r="B4" t="n">
        <v>54042</v>
      </c>
      <c s="7" r="C4" t="n">
        <v>54042</v>
      </c>
    </row>
    <row spans="1:4" r="5">
      <c s="4" r="A5" t="s">
        <v>303</v>
      </c>
      <c s="7" r="B5" t="n">
        <v>1200</v>
      </c>
    </row>
    <row spans="1:4" r="6">
      <c s="4" r="A6" t="s">
        <v>304</v>
      </c>
    </row>
    <row spans="1:4" r="7">
      <c s="3" r="A7" t="s">
        <v>302</v>
      </c>
    </row>
    <row spans="1:4" r="8">
      <c s="4" r="A8" t="s">
        <v>305</v>
      </c>
      <c s="7" r="D8" t="n">
        <v>196000</v>
      </c>
    </row>
    <row spans="1:4" r="9">
      <c s="4" r="A9" t="s">
        <v>306</v>
      </c>
      <c s="6" r="D9" t="n">
        <v>147000</v>
      </c>
    </row>
    <row spans="1:4" r="10">
      <c s="4" r="A10" t="s">
        <v>78</v>
      </c>
      <c s="6" r="D10" t="n">
        <v>175000</v>
      </c>
    </row>
    <row spans="1:4" r="11">
      <c s="4" r="A11" t="s">
        <v>307</v>
      </c>
      <c s="7" r="D11" t="n">
        <v>22000</v>
      </c>
    </row>
    <row spans="1:4" r="12">
      <c s="4" r="A12" t="s">
        <v>308</v>
      </c>
      <c s="4" r="D12" t="s">
        <v>309</v>
      </c>
    </row>
    <row spans="1:4" r="13">
      <c s="4" r="A13" t="s">
        <v>310</v>
      </c>
      <c s="7" r="D13" t="n">
        <v>7100</v>
      </c>
    </row>
    <row spans="1:4" r="14">
      <c s="4" r="A14" t="s">
        <v>37</v>
      </c>
      <c s="7" r="D14" t="n">
        <v>9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v>
      </c>
      <c s="2" r="C1" t="s">
        <v>25</v>
      </c>
    </row>
    <row spans="1:3" r="2">
      <c s="3" r="A2" t="s">
        <v>312</v>
      </c>
    </row>
    <row spans="1:3" r="3">
      <c s="4" r="A3" t="s">
        <v>313</v>
      </c>
      <c s="7" r="B3" t="n">
        <v>8379</v>
      </c>
      <c s="7" r="C3" t="n">
        <v>8789</v>
      </c>
    </row>
    <row spans="1:3" r="4">
      <c s="4" r="A4" t="s">
        <v>314</v>
      </c>
      <c s="6" r="B4" t="n">
        <v>489607</v>
      </c>
      <c s="6" r="C4" t="n">
        <v>544160</v>
      </c>
    </row>
    <row spans="1:3" r="5">
      <c s="4" r="A5" t="s">
        <v>121</v>
      </c>
      <c s="7" r="B5" t="n">
        <v>497986</v>
      </c>
      <c s="7" r="C5" t="n">
        <v>5529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5</v>
      </c>
      <c s="2" r="B1" t="s">
        <v>2</v>
      </c>
      <c s="2" r="C1" t="s">
        <v>25</v>
      </c>
    </row>
    <row spans="1:3" r="2">
      <c s="3" r="A2" t="s">
        <v>312</v>
      </c>
    </row>
    <row spans="1:3" r="3">
      <c s="4" r="A3" t="s">
        <v>316</v>
      </c>
      <c s="7" r="B3" t="n">
        <v>8434</v>
      </c>
      <c s="7" r="C3" t="n">
        <v>88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7</v>
      </c>
      <c s="2" r="B1" t="s">
        <v>2</v>
      </c>
      <c s="2" r="C1" t="s">
        <v>25</v>
      </c>
    </row>
    <row spans="1:3" r="2">
      <c s="3" r="A2" t="s">
        <v>318</v>
      </c>
    </row>
    <row spans="1:3" r="3">
      <c s="4" r="A3" t="s">
        <v>319</v>
      </c>
      <c s="7" r="B3" t="n">
        <v>8379</v>
      </c>
      <c s="7" r="C3" t="n">
        <v>8789</v>
      </c>
    </row>
    <row spans="1:3" r="4">
      <c s="4" r="A4" t="s">
        <v>320</v>
      </c>
      <c s="6" r="B4" t="n">
        <v>55</v>
      </c>
      <c s="6" r="C4" t="n">
        <v>61</v>
      </c>
    </row>
    <row spans="1:3" r="5">
      <c s="4" r="A5" t="s">
        <v>321</v>
      </c>
      <c s="6" r="B5" t="n">
        <v>8434</v>
      </c>
      <c s="6" r="C5" t="n">
        <v>8850</v>
      </c>
    </row>
    <row spans="1:3" r="6">
      <c s="4" r="A6" t="s">
        <v>322</v>
      </c>
    </row>
    <row spans="1:3" r="7">
      <c s="3" r="A7" t="s">
        <v>318</v>
      </c>
    </row>
    <row spans="1:3" r="8">
      <c s="4" r="A8" t="s">
        <v>319</v>
      </c>
      <c s="6" r="B8" t="n">
        <v>323</v>
      </c>
      <c s="6" r="C8" t="n">
        <v>347</v>
      </c>
    </row>
    <row spans="1:3" r="9">
      <c s="4" r="A9" t="s">
        <v>320</v>
      </c>
      <c s="6" r="B9" t="n">
        <v>25</v>
      </c>
      <c s="6" r="C9" t="n">
        <v>25</v>
      </c>
    </row>
    <row spans="1:3" r="10">
      <c s="4" r="A10" t="s">
        <v>321</v>
      </c>
      <c s="6" r="B10" t="n">
        <v>348</v>
      </c>
      <c s="6" r="C10" t="n">
        <v>372</v>
      </c>
    </row>
    <row spans="1:3" r="11">
      <c s="4" r="A11" t="s">
        <v>323</v>
      </c>
    </row>
    <row spans="1:3" r="12">
      <c s="3" r="A12" t="s">
        <v>318</v>
      </c>
    </row>
    <row spans="1:3" r="13">
      <c s="4" r="A13" t="s">
        <v>319</v>
      </c>
      <c s="6" r="B13" t="n">
        <v>7556</v>
      </c>
      <c s="6" r="C13" t="n">
        <v>7942</v>
      </c>
    </row>
    <row spans="1:3" r="14">
      <c s="4" r="A14" t="s">
        <v>320</v>
      </c>
      <c s="6" r="B14" t="n">
        <v>30</v>
      </c>
      <c s="6" r="C14" t="n">
        <v>36</v>
      </c>
    </row>
    <row spans="1:3" r="15">
      <c s="4" r="A15" t="s">
        <v>321</v>
      </c>
      <c s="6" r="B15" t="n">
        <v>7586</v>
      </c>
      <c s="6" r="C15" t="n">
        <v>7978</v>
      </c>
    </row>
    <row spans="1:3" r="16">
      <c s="4" r="A16" t="s">
        <v>324</v>
      </c>
    </row>
    <row spans="1:3" r="17">
      <c s="3" r="A17" t="s">
        <v>318</v>
      </c>
    </row>
    <row spans="1:3" r="18">
      <c s="4" r="A18" t="s">
        <v>319</v>
      </c>
      <c s="6" r="B18" t="n">
        <v>500</v>
      </c>
      <c s="6" r="C18" t="n">
        <v>500</v>
      </c>
    </row>
    <row spans="1:3" r="19">
      <c s="4" r="A19" t="s">
        <v>321</v>
      </c>
      <c s="7" r="B19" t="n">
        <v>500</v>
      </c>
      <c s="7" r="C19" t="n">
        <v>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5</v>
      </c>
      <c s="2" r="B1" t="s">
        <v>2</v>
      </c>
      <c s="2" r="C1" t="s">
        <v>25</v>
      </c>
    </row>
    <row spans="1:3" r="2">
      <c s="3" r="A2" t="s">
        <v>326</v>
      </c>
    </row>
    <row spans="1:3" r="3">
      <c s="4" r="A3" t="s">
        <v>319</v>
      </c>
      <c s="7" r="B3" t="n">
        <v>486253</v>
      </c>
      <c s="7" r="C3" t="n">
        <v>541670</v>
      </c>
    </row>
    <row spans="1:3" r="4">
      <c s="4" r="A4" t="s">
        <v>320</v>
      </c>
      <c s="6" r="B4" t="n">
        <v>4247</v>
      </c>
      <c s="6" r="C4" t="n">
        <v>3424</v>
      </c>
    </row>
    <row spans="1:3" r="5">
      <c s="4" r="A5" t="s">
        <v>327</v>
      </c>
      <c s="6" r="B5" t="n">
        <v>-893</v>
      </c>
      <c s="6" r="C5" t="n">
        <v>-934</v>
      </c>
    </row>
    <row spans="1:3" r="6">
      <c s="4" r="A6" t="s">
        <v>321</v>
      </c>
      <c s="6" r="B6" t="n">
        <v>489607</v>
      </c>
      <c s="6" r="C6" t="n">
        <v>544160</v>
      </c>
    </row>
    <row spans="1:3" r="7">
      <c s="4" r="A7" t="s">
        <v>328</v>
      </c>
    </row>
    <row spans="1:3" r="8">
      <c s="3" r="A8" t="s">
        <v>326</v>
      </c>
    </row>
    <row spans="1:3" r="9">
      <c s="4" r="A9" t="s">
        <v>319</v>
      </c>
      <c s="6" r="B9" t="n">
        <v>279020</v>
      </c>
      <c s="6" r="C9" t="n">
        <v>328965</v>
      </c>
    </row>
    <row spans="1:3" r="10">
      <c s="4" r="A10" t="s">
        <v>320</v>
      </c>
      <c s="6" r="B10" t="n">
        <v>1695</v>
      </c>
      <c s="6" r="C10" t="n">
        <v>776</v>
      </c>
    </row>
    <row spans="1:3" r="11">
      <c s="4" r="A11" t="s">
        <v>327</v>
      </c>
      <c s="6" r="C11" t="n">
        <v>-45</v>
      </c>
    </row>
    <row spans="1:3" r="12">
      <c s="4" r="A12" t="s">
        <v>321</v>
      </c>
      <c s="6" r="B12" t="n">
        <v>280715</v>
      </c>
      <c s="6" r="C12" t="n">
        <v>329696</v>
      </c>
    </row>
    <row spans="1:3" r="13">
      <c s="4" r="A13" t="s">
        <v>329</v>
      </c>
    </row>
    <row spans="1:3" r="14">
      <c s="3" r="A14" t="s">
        <v>326</v>
      </c>
    </row>
    <row spans="1:3" r="15">
      <c s="4" r="A15" t="s">
        <v>319</v>
      </c>
      <c s="6" r="B15" t="n">
        <v>128391</v>
      </c>
      <c s="6" r="C15" t="n">
        <v>131522</v>
      </c>
    </row>
    <row spans="1:3" r="16">
      <c s="4" r="A16" t="s">
        <v>320</v>
      </c>
      <c s="6" r="B16" t="n">
        <v>539</v>
      </c>
      <c s="6" r="C16" t="n">
        <v>527</v>
      </c>
    </row>
    <row spans="1:3" r="17">
      <c s="4" r="A17" t="s">
        <v>327</v>
      </c>
      <c s="6" r="B17" t="n">
        <v>-76</v>
      </c>
      <c s="6" r="C17" t="n">
        <v>-153</v>
      </c>
    </row>
    <row spans="1:3" r="18">
      <c s="4" r="A18" t="s">
        <v>321</v>
      </c>
      <c s="6" r="B18" t="n">
        <v>128854</v>
      </c>
      <c s="6" r="C18" t="n">
        <v>131896</v>
      </c>
    </row>
    <row spans="1:3" r="19">
      <c s="4" r="A19" t="s">
        <v>322</v>
      </c>
    </row>
    <row spans="1:3" r="20">
      <c s="3" r="A20" t="s">
        <v>326</v>
      </c>
    </row>
    <row spans="1:3" r="21">
      <c s="4" r="A21" t="s">
        <v>319</v>
      </c>
      <c s="6" r="B21" t="n">
        <v>21444</v>
      </c>
      <c s="6" r="C21" t="n">
        <v>21973</v>
      </c>
    </row>
    <row spans="1:3" r="22">
      <c s="4" r="A22" t="s">
        <v>320</v>
      </c>
      <c s="6" r="B22" t="n">
        <v>415</v>
      </c>
      <c s="6" r="C22" t="n">
        <v>425</v>
      </c>
    </row>
    <row spans="1:3" r="23">
      <c s="4" r="A23" t="s">
        <v>327</v>
      </c>
      <c s="6" r="B23" t="n">
        <v>-550</v>
      </c>
      <c s="6" r="C23" t="n">
        <v>-543</v>
      </c>
    </row>
    <row spans="1:3" r="24">
      <c s="4" r="A24" t="s">
        <v>321</v>
      </c>
      <c s="6" r="B24" t="n">
        <v>21309</v>
      </c>
      <c s="6" r="C24" t="n">
        <v>21855</v>
      </c>
    </row>
    <row spans="1:3" r="25">
      <c s="4" r="A25" t="s">
        <v>323</v>
      </c>
    </row>
    <row spans="1:3" r="26">
      <c s="3" r="A26" t="s">
        <v>326</v>
      </c>
    </row>
    <row spans="1:3" r="27">
      <c s="4" r="A27" t="s">
        <v>319</v>
      </c>
      <c s="6" r="B27" t="n">
        <v>47904</v>
      </c>
      <c s="6" r="C27" t="n">
        <v>49521</v>
      </c>
    </row>
    <row spans="1:3" r="28">
      <c s="4" r="A28" t="s">
        <v>320</v>
      </c>
      <c s="6" r="B28" t="n">
        <v>1473</v>
      </c>
      <c s="6" r="C28" t="n">
        <v>1447</v>
      </c>
    </row>
    <row spans="1:3" r="29">
      <c s="4" r="A29" t="s">
        <v>327</v>
      </c>
      <c s="6" r="B29" t="n">
        <v>-85</v>
      </c>
      <c s="6" r="C29" t="n">
        <v>-48</v>
      </c>
    </row>
    <row spans="1:3" r="30">
      <c s="4" r="A30" t="s">
        <v>321</v>
      </c>
      <c s="6" r="B30" t="n">
        <v>49292</v>
      </c>
      <c s="6" r="C30" t="n">
        <v>50920</v>
      </c>
    </row>
    <row spans="1:3" r="31">
      <c s="4" r="A31" t="s">
        <v>324</v>
      </c>
    </row>
    <row spans="1:3" r="32">
      <c s="3" r="A32" t="s">
        <v>326</v>
      </c>
    </row>
    <row spans="1:3" r="33">
      <c s="4" r="A33" t="s">
        <v>319</v>
      </c>
      <c s="6" r="B33" t="n">
        <v>9494</v>
      </c>
      <c s="6" r="C33" t="n">
        <v>9689</v>
      </c>
    </row>
    <row spans="1:3" r="34">
      <c s="4" r="A34" t="s">
        <v>320</v>
      </c>
      <c s="6" r="B34" t="n">
        <v>125</v>
      </c>
      <c s="6" r="C34" t="n">
        <v>249</v>
      </c>
    </row>
    <row spans="1:3" r="35">
      <c s="4" r="A35" t="s">
        <v>327</v>
      </c>
      <c s="6" r="B35" t="n">
        <v>-182</v>
      </c>
      <c s="6" r="C35" t="n">
        <v>-145</v>
      </c>
    </row>
    <row spans="1:3" r="36">
      <c s="4" r="A36" t="s">
        <v>321</v>
      </c>
      <c s="7" r="B36" t="n">
        <v>9437</v>
      </c>
      <c s="7" r="C36" t="n">
        <v>97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r="A1" t="s">
        <v>330</v>
      </c>
      <c s="2" r="B1" t="s">
        <v>331</v>
      </c>
    </row>
    <row spans="1:2" r="2">
      <c s="2" r="B2" t="s">
        <v>332</v>
      </c>
    </row>
    <row spans="1:2" r="3">
      <c s="3" r="A3" t="s">
        <v>186</v>
      </c>
    </row>
    <row spans="1:2" r="4">
      <c s="4" r="A4" t="s">
        <v>333</v>
      </c>
      <c s="9" r="B4" t="n">
        <v>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2</v>
      </c>
      <c s="2" r="C1" t="s">
        <v>25</v>
      </c>
    </row>
    <row spans="1:3" r="2">
      <c s="3" r="A2" t="s">
        <v>335</v>
      </c>
    </row>
    <row spans="1:3" r="3">
      <c s="4" r="A3" t="s">
        <v>336</v>
      </c>
      <c s="7" r="B3" t="n">
        <v>4983</v>
      </c>
      <c s="7" r="C3" t="n">
        <v>5168</v>
      </c>
    </row>
    <row spans="1:3" r="4">
      <c s="4" r="A4" t="s">
        <v>337</v>
      </c>
      <c s="6" r="B4" t="n">
        <v>2594</v>
      </c>
      <c s="6" r="C4" t="n">
        <v>2800</v>
      </c>
    </row>
    <row spans="1:3" r="5">
      <c s="4" r="A5" t="s">
        <v>338</v>
      </c>
      <c s="6" r="B5" t="n">
        <v>778</v>
      </c>
      <c s="6" r="C5" t="n">
        <v>795</v>
      </c>
    </row>
    <row spans="1:3" r="6">
      <c s="4" r="A6" t="s">
        <v>339</v>
      </c>
      <c s="6" r="B6" t="n">
        <v>24</v>
      </c>
      <c s="6" r="C6" t="n">
        <v>26</v>
      </c>
    </row>
    <row spans="1:3" r="7">
      <c s="4" r="A7" t="s">
        <v>319</v>
      </c>
      <c s="6" r="B7" t="n">
        <v>8379</v>
      </c>
      <c s="6" r="C7" t="n">
        <v>8789</v>
      </c>
    </row>
    <row spans="1:3" r="8">
      <c s="3" r="A8" t="s">
        <v>340</v>
      </c>
    </row>
    <row spans="1:3" r="9">
      <c s="4" r="A9" t="s">
        <v>341</v>
      </c>
      <c s="6" r="B9" t="n">
        <v>224616</v>
      </c>
      <c s="6" r="C9" t="n">
        <v>272820</v>
      </c>
    </row>
    <row spans="1:3" r="10">
      <c s="4" r="A10" t="s">
        <v>342</v>
      </c>
      <c s="6" r="B10" t="n">
        <v>175071</v>
      </c>
      <c s="6" r="C10" t="n">
        <v>178617</v>
      </c>
    </row>
    <row spans="1:3" r="11">
      <c s="4" r="A11" t="s">
        <v>343</v>
      </c>
      <c s="6" r="B11" t="n">
        <v>7794</v>
      </c>
      <c s="6" r="C11" t="n">
        <v>8483</v>
      </c>
    </row>
    <row spans="1:3" r="12">
      <c s="4" r="A12" t="s">
        <v>344</v>
      </c>
      <c s="6" r="B12" t="n">
        <v>72746</v>
      </c>
      <c s="6" r="C12" t="n">
        <v>75522</v>
      </c>
    </row>
    <row spans="1:3" r="13">
      <c s="4" r="A13" t="s">
        <v>345</v>
      </c>
      <c s="6" r="B13" t="n">
        <v>480227</v>
      </c>
      <c s="6" r="C13" t="n">
        <v>535442</v>
      </c>
    </row>
    <row spans="1:3" r="14">
      <c s="4" r="A14" t="s">
        <v>346</v>
      </c>
      <c s="6" r="B14" t="n">
        <v>6026</v>
      </c>
      <c s="6" r="C14" t="n">
        <v>6228</v>
      </c>
    </row>
    <row spans="1:3" r="15">
      <c s="4" r="A15" t="s">
        <v>319</v>
      </c>
      <c s="6" r="B15" t="n">
        <v>486253</v>
      </c>
      <c s="6" r="C15" t="n">
        <v>541670</v>
      </c>
    </row>
    <row spans="1:3" r="16">
      <c s="3" r="A16" t="s">
        <v>347</v>
      </c>
    </row>
    <row spans="1:3" r="17">
      <c s="4" r="A17" t="s">
        <v>348</v>
      </c>
      <c s="6" r="B17" t="n">
        <v>4990</v>
      </c>
      <c s="6" r="C17" t="n">
        <v>5174</v>
      </c>
    </row>
    <row spans="1:3" r="18">
      <c s="4" r="A18" t="s">
        <v>349</v>
      </c>
      <c s="6" r="B18" t="n">
        <v>2617</v>
      </c>
      <c s="6" r="C18" t="n">
        <v>2829</v>
      </c>
    </row>
    <row spans="1:3" r="19">
      <c s="4" r="A19" t="s">
        <v>350</v>
      </c>
      <c s="6" r="B19" t="n">
        <v>802</v>
      </c>
      <c s="6" r="C19" t="n">
        <v>319</v>
      </c>
    </row>
    <row spans="1:3" r="20">
      <c s="4" r="A20" t="s">
        <v>351</v>
      </c>
      <c s="6" r="B20" t="n">
        <v>25</v>
      </c>
      <c s="6" r="C20" t="n">
        <v>528</v>
      </c>
    </row>
    <row spans="1:3" r="21">
      <c s="4" r="A21" t="s">
        <v>321</v>
      </c>
      <c s="6" r="B21" t="n">
        <v>8434</v>
      </c>
      <c s="6" r="C21" t="n">
        <v>8850</v>
      </c>
    </row>
    <row spans="1:3" r="22">
      <c s="3" r="A22" t="s">
        <v>352</v>
      </c>
    </row>
    <row spans="1:3" r="23">
      <c s="4" r="A23" t="s">
        <v>348</v>
      </c>
      <c s="6" r="B23" t="n">
        <v>224814</v>
      </c>
      <c s="6" r="C23" t="n">
        <v>272779</v>
      </c>
    </row>
    <row spans="1:3" r="24">
      <c s="4" r="A24" t="s">
        <v>349</v>
      </c>
      <c s="6" r="B24" t="n">
        <v>177377</v>
      </c>
      <c s="6" r="C24" t="n">
        <v>180145</v>
      </c>
    </row>
    <row spans="1:3" r="25">
      <c s="4" r="A25" t="s">
        <v>350</v>
      </c>
      <c s="6" r="B25" t="n">
        <v>8359</v>
      </c>
      <c s="6" r="C25" t="n">
        <v>9075</v>
      </c>
    </row>
    <row spans="1:3" r="26">
      <c s="4" r="A26" t="s">
        <v>351</v>
      </c>
      <c s="6" r="B26" t="n">
        <v>73052</v>
      </c>
      <c s="6" r="C26" t="n">
        <v>75853</v>
      </c>
    </row>
    <row spans="1:3" r="27">
      <c s="4" r="A27" t="s">
        <v>345</v>
      </c>
      <c s="6" r="B27" t="n">
        <v>483602</v>
      </c>
      <c s="6" r="C27" t="n">
        <v>537852</v>
      </c>
    </row>
    <row spans="1:3" r="28">
      <c s="4" r="A28" t="s">
        <v>353</v>
      </c>
      <c s="6" r="B28" t="n">
        <v>6005</v>
      </c>
      <c s="6" r="C28" t="n">
        <v>6308</v>
      </c>
    </row>
    <row spans="1:3" r="29">
      <c s="4" r="A29" t="s">
        <v>354</v>
      </c>
      <c s="7" r="B29" t="n">
        <v>489607</v>
      </c>
      <c s="7" r="C29" t="n">
        <v>5441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5</v>
      </c>
      <c s="2" r="B1" t="s">
        <v>2</v>
      </c>
      <c s="2" r="C1" t="s">
        <v>25</v>
      </c>
    </row>
    <row spans="1:3" r="2">
      <c s="3" r="A2" t="s">
        <v>356</v>
      </c>
    </row>
    <row spans="1:3" r="3">
      <c s="4" r="A3" t="s">
        <v>357</v>
      </c>
      <c s="7" r="B3" t="n">
        <v>458893</v>
      </c>
      <c s="7" r="C3" t="n">
        <v>4935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8</v>
      </c>
      <c s="2" r="B1" t="s">
        <v>2</v>
      </c>
      <c s="2" r="C1" t="s">
        <v>25</v>
      </c>
    </row>
    <row spans="1:3" r="2">
      <c s="3" r="A2" t="s">
        <v>359</v>
      </c>
    </row>
    <row spans="1:3" r="3">
      <c s="4" r="A3" t="s">
        <v>360</v>
      </c>
      <c s="7" r="B3" t="n">
        <v>4275112</v>
      </c>
      <c s="7" r="C3" t="n">
        <v>4232048</v>
      </c>
    </row>
    <row spans="1:3" r="4">
      <c s="4" r="A4" t="s">
        <v>361</v>
      </c>
      <c s="4" r="B4" t="s">
        <v>309</v>
      </c>
      <c s="4" r="C4" t="s">
        <v>309</v>
      </c>
    </row>
    <row spans="1:3" r="5">
      <c s="4" r="A5" t="s">
        <v>362</v>
      </c>
    </row>
    <row spans="1:3" r="6">
      <c s="3" r="A6" t="s">
        <v>359</v>
      </c>
    </row>
    <row spans="1:3" r="7">
      <c s="4" r="A7" t="s">
        <v>360</v>
      </c>
      <c s="7" r="B7" t="n">
        <v>17628</v>
      </c>
      <c s="7" r="C7" t="n">
        <v>17605</v>
      </c>
    </row>
    <row spans="1:3" r="8">
      <c s="4" r="A8" t="s">
        <v>361</v>
      </c>
      <c s="4" r="B8" t="s">
        <v>363</v>
      </c>
      <c s="4" r="C8" t="s">
        <v>364</v>
      </c>
    </row>
    <row spans="1:3" r="9">
      <c s="4" r="A9" t="s">
        <v>365</v>
      </c>
    </row>
    <row spans="1:3" r="10">
      <c s="3" r="A10" t="s">
        <v>359</v>
      </c>
    </row>
    <row spans="1:3" r="11">
      <c s="4" r="A11" t="s">
        <v>360</v>
      </c>
      <c s="7" r="B11" t="n">
        <v>36177</v>
      </c>
      <c s="7" r="C11" t="n">
        <v>33575</v>
      </c>
    </row>
    <row spans="1:3" r="12">
      <c s="4" r="A12" t="s">
        <v>361</v>
      </c>
      <c s="4" r="B12" t="s">
        <v>366</v>
      </c>
      <c s="4" r="C12" t="s">
        <v>367</v>
      </c>
    </row>
    <row spans="1:3" r="13">
      <c s="4" r="A13" t="s">
        <v>368</v>
      </c>
    </row>
    <row spans="1:3" r="14">
      <c s="3" r="A14" t="s">
        <v>359</v>
      </c>
    </row>
    <row spans="1:3" r="15">
      <c s="4" r="A15" t="s">
        <v>360</v>
      </c>
      <c s="7" r="B15" t="n">
        <v>790156</v>
      </c>
      <c s="7" r="C15" t="n">
        <v>795803</v>
      </c>
    </row>
    <row spans="1:3" r="16">
      <c s="4" r="A16" t="s">
        <v>361</v>
      </c>
      <c s="4" r="B16" t="s">
        <v>369</v>
      </c>
      <c s="4" r="C16" t="s">
        <v>370</v>
      </c>
    </row>
    <row spans="1:3" r="17">
      <c s="4" r="A17" t="s">
        <v>371</v>
      </c>
    </row>
    <row spans="1:3" r="18">
      <c s="3" r="A18" t="s">
        <v>359</v>
      </c>
    </row>
    <row spans="1:3" r="19">
      <c s="4" r="A19" t="s">
        <v>360</v>
      </c>
      <c s="7" r="B19" t="n">
        <v>86524</v>
      </c>
      <c s="7" r="C19" t="n">
        <v>87304</v>
      </c>
    </row>
    <row spans="1:3" r="20">
      <c s="4" r="A20" t="s">
        <v>361</v>
      </c>
      <c s="4" r="B20" t="s">
        <v>372</v>
      </c>
      <c s="4" r="C20" t="s">
        <v>373</v>
      </c>
    </row>
    <row spans="1:3" r="21">
      <c s="4" r="A21" t="s">
        <v>374</v>
      </c>
    </row>
    <row spans="1:3" r="22">
      <c s="3" r="A22" t="s">
        <v>359</v>
      </c>
    </row>
    <row spans="1:3" r="23">
      <c s="4" r="A23" t="s">
        <v>360</v>
      </c>
      <c s="7" r="B23" t="n">
        <v>149442</v>
      </c>
      <c s="7" r="C23" t="n">
        <v>150620</v>
      </c>
    </row>
    <row spans="1:3" r="24">
      <c s="4" r="A24" t="s">
        <v>361</v>
      </c>
      <c s="4" r="B24" t="s">
        <v>375</v>
      </c>
      <c s="4" r="C24" t="s">
        <v>376</v>
      </c>
    </row>
    <row spans="1:3" r="25">
      <c s="4" r="A25" t="s">
        <v>377</v>
      </c>
    </row>
    <row spans="1:3" r="26">
      <c s="3" r="A26" t="s">
        <v>359</v>
      </c>
    </row>
    <row spans="1:3" r="27">
      <c s="4" r="A27" t="s">
        <v>360</v>
      </c>
      <c s="7" r="B27" t="n">
        <v>401330</v>
      </c>
      <c s="7" r="C27" t="n">
        <v>403664</v>
      </c>
    </row>
    <row spans="1:3" r="28">
      <c s="4" r="A28" t="s">
        <v>361</v>
      </c>
      <c s="4" r="B28" t="s">
        <v>378</v>
      </c>
      <c s="4" r="C28" t="s">
        <v>379</v>
      </c>
    </row>
    <row spans="1:3" r="29">
      <c s="4" r="A29" t="s">
        <v>380</v>
      </c>
    </row>
    <row spans="1:3" r="30">
      <c s="3" r="A30" t="s">
        <v>359</v>
      </c>
    </row>
    <row spans="1:3" r="31">
      <c s="4" r="A31" t="s">
        <v>360</v>
      </c>
      <c s="7" r="B31" t="n">
        <v>189934</v>
      </c>
      <c s="7" r="C31" t="n">
        <v>184707</v>
      </c>
    </row>
    <row spans="1:3" r="32">
      <c s="4" r="A32" t="s">
        <v>361</v>
      </c>
      <c s="4" r="B32" t="s">
        <v>381</v>
      </c>
      <c s="4" r="C32" t="s">
        <v>382</v>
      </c>
    </row>
    <row spans="1:3" r="33">
      <c s="4" r="A33" t="s">
        <v>383</v>
      </c>
    </row>
    <row spans="1:3" r="34">
      <c s="3" r="A34" t="s">
        <v>359</v>
      </c>
    </row>
    <row spans="1:3" r="35">
      <c s="4" r="A35" t="s">
        <v>360</v>
      </c>
      <c s="7" r="B35" t="n">
        <v>825357</v>
      </c>
      <c s="7" r="C35" t="n">
        <v>821251</v>
      </c>
    </row>
    <row spans="1:3" r="36">
      <c s="4" r="A36" t="s">
        <v>361</v>
      </c>
      <c s="4" r="B36" t="s">
        <v>384</v>
      </c>
      <c s="4" r="C36" t="s">
        <v>385</v>
      </c>
    </row>
    <row spans="1:3" r="37">
      <c s="4" r="A37" t="s">
        <v>386</v>
      </c>
    </row>
    <row spans="1:3" r="38">
      <c s="3" r="A38" t="s">
        <v>359</v>
      </c>
    </row>
    <row spans="1:3" r="39">
      <c s="4" r="A39" t="s">
        <v>360</v>
      </c>
      <c s="7" r="B39" t="n">
        <v>62189</v>
      </c>
      <c s="7" r="C39" t="n">
        <v>65477</v>
      </c>
    </row>
    <row spans="1:3" r="40">
      <c s="4" r="A40" t="s">
        <v>361</v>
      </c>
      <c s="4" r="B40" t="s">
        <v>387</v>
      </c>
      <c s="4" r="C40" t="s">
        <v>388</v>
      </c>
    </row>
    <row spans="1:3" r="41">
      <c s="4" r="A41" t="s">
        <v>389</v>
      </c>
    </row>
    <row spans="1:3" r="42">
      <c s="3" r="A42" t="s">
        <v>359</v>
      </c>
    </row>
    <row spans="1:3" r="43">
      <c s="4" r="A43" t="s">
        <v>360</v>
      </c>
      <c s="7" r="B43" t="n">
        <v>1406204</v>
      </c>
      <c s="7" r="C43" t="n">
        <v>1356430</v>
      </c>
    </row>
    <row spans="1:3" r="44">
      <c s="4" r="A44" t="s">
        <v>361</v>
      </c>
      <c s="4" r="B44" t="s">
        <v>390</v>
      </c>
      <c s="4" r="C44" t="s">
        <v>391</v>
      </c>
    </row>
    <row spans="1:3" r="45">
      <c s="4" r="A45" t="s">
        <v>392</v>
      </c>
    </row>
    <row spans="1:3" r="46">
      <c s="3" r="A46" t="s">
        <v>359</v>
      </c>
    </row>
    <row spans="1:3" r="47">
      <c s="4" r="A47" t="s">
        <v>360</v>
      </c>
      <c s="7" r="B47" t="n">
        <v>276463</v>
      </c>
      <c s="7" r="C47" t="n">
        <v>283636</v>
      </c>
    </row>
    <row spans="1:3" r="48">
      <c s="4" r="A48" t="s">
        <v>361</v>
      </c>
      <c s="4" r="B48" t="s">
        <v>393</v>
      </c>
      <c s="4" r="C48" t="s">
        <v>394</v>
      </c>
    </row>
    <row spans="1:3" r="49">
      <c s="4" r="A49" t="s">
        <v>395</v>
      </c>
    </row>
    <row spans="1:3" r="50">
      <c s="3" r="A50" t="s">
        <v>359</v>
      </c>
    </row>
    <row spans="1:3" r="51">
      <c s="4" r="A51" t="s">
        <v>360</v>
      </c>
      <c s="7" r="B51" t="n">
        <v>33708</v>
      </c>
      <c s="7" r="C51" t="n">
        <v>31976</v>
      </c>
    </row>
    <row spans="1:3" r="52">
      <c s="4" r="A52" t="s">
        <v>361</v>
      </c>
      <c s="4" r="B52" t="s">
        <v>367</v>
      </c>
      <c s="4" r="C52" t="s">
        <v>3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33"/>
    <col customWidth="1" max="3" min="3" width="21"/>
  </cols>
  <sheetData>
    <row spans="1:3" r="1">
      <c s="1" r="A1" t="s">
        <v>397</v>
      </c>
      <c s="2" r="B1" t="s">
        <v>1</v>
      </c>
    </row>
    <row spans="1:3" r="2">
      <c s="2" r="B2" t="s">
        <v>398</v>
      </c>
      <c s="2" r="C2" t="s">
        <v>399</v>
      </c>
    </row>
    <row spans="1:3" r="3">
      <c s="3" r="A3" t="s">
        <v>189</v>
      </c>
    </row>
    <row spans="1:3" r="4">
      <c s="4" r="A4" t="s">
        <v>400</v>
      </c>
      <c s="4" r="B4" t="s">
        <v>401</v>
      </c>
    </row>
    <row spans="1:3" r="5">
      <c s="4" r="A5" t="s">
        <v>402</v>
      </c>
      <c s="7" r="B5" t="n">
        <v>513000</v>
      </c>
      <c s="7" r="C5" t="n">
        <v>310000</v>
      </c>
    </row>
    <row spans="1:3" r="6">
      <c s="4" r="A6" t="s">
        <v>403</v>
      </c>
      <c s="6" r="B6"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50195</v>
      </c>
      <c s="7" r="C4" t="n">
        <v>45949</v>
      </c>
    </row>
    <row spans="1:3" r="5">
      <c s="3" r="A5" t="s">
        <v>73</v>
      </c>
    </row>
    <row spans="1:3" r="6">
      <c s="4" r="A6" t="s">
        <v>74</v>
      </c>
      <c s="6" r="B6" t="n">
        <v>1327</v>
      </c>
      <c s="6" r="C6" t="n">
        <v>1399</v>
      </c>
    </row>
    <row spans="1:3" r="7">
      <c s="4" r="A7" t="s">
        <v>75</v>
      </c>
      <c s="6" r="B7" t="n">
        <v>255</v>
      </c>
      <c s="6" r="C7" t="n">
        <v>246</v>
      </c>
    </row>
    <row spans="1:3" r="8">
      <c s="4" r="A8" t="s">
        <v>28</v>
      </c>
      <c s="6" r="B8" t="n">
        <v>1802</v>
      </c>
      <c s="6" r="C8" t="n">
        <v>1062</v>
      </c>
    </row>
    <row spans="1:3" r="9">
      <c s="4" r="A9" t="s">
        <v>76</v>
      </c>
      <c s="6" r="B9" t="n">
        <v>53579</v>
      </c>
      <c s="6" r="C9" t="n">
        <v>48656</v>
      </c>
    </row>
    <row spans="1:3" r="10">
      <c s="3" r="A10" t="s">
        <v>77</v>
      </c>
    </row>
    <row spans="1:3" r="11">
      <c s="4" r="A11" t="s">
        <v>78</v>
      </c>
      <c s="6" r="B11" t="n">
        <v>3080</v>
      </c>
      <c s="6" r="C11" t="n">
        <v>2538</v>
      </c>
    </row>
    <row spans="1:3" r="12">
      <c s="4" r="A12" t="s">
        <v>44</v>
      </c>
      <c s="6" r="B12" t="n">
        <v>1</v>
      </c>
      <c s="6" r="C12" t="n">
        <v>1</v>
      </c>
    </row>
    <row spans="1:3" r="13">
      <c s="4" r="A13" t="s">
        <v>46</v>
      </c>
      <c s="6" r="B13" t="n">
        <v>522</v>
      </c>
      <c s="6" r="C13" t="n">
        <v>491</v>
      </c>
    </row>
    <row spans="1:3" r="14">
      <c s="4" r="A14" t="s">
        <v>79</v>
      </c>
      <c s="6" r="B14" t="n">
        <v>3603</v>
      </c>
      <c s="6" r="C14" t="n">
        <v>3030</v>
      </c>
    </row>
    <row spans="1:3" r="15">
      <c s="4" r="A15" t="s">
        <v>80</v>
      </c>
      <c s="6" r="B15" t="n">
        <v>49976</v>
      </c>
      <c s="6" r="C15" t="n">
        <v>45626</v>
      </c>
    </row>
    <row spans="1:3" r="16">
      <c s="4" r="A16" t="s">
        <v>81</v>
      </c>
      <c s="6" r="B16" t="n">
        <v>4103</v>
      </c>
      <c s="6" r="C16" t="n">
        <v>1334</v>
      </c>
    </row>
    <row spans="1:3" r="17">
      <c s="4" r="A17" t="s">
        <v>82</v>
      </c>
      <c s="6" r="B17" t="n">
        <v>45873</v>
      </c>
      <c s="6" r="C17" t="n">
        <v>44292</v>
      </c>
    </row>
    <row spans="1:3" r="18">
      <c s="3" r="A18" t="s">
        <v>83</v>
      </c>
    </row>
    <row spans="1:3" r="19">
      <c s="4" r="A19" t="s">
        <v>84</v>
      </c>
      <c s="6" r="B19" t="n">
        <v>2465</v>
      </c>
      <c s="6" r="C19" t="n">
        <v>2342</v>
      </c>
    </row>
    <row spans="1:3" r="20">
      <c s="4" r="A20" t="s">
        <v>85</v>
      </c>
      <c s="6" r="B20" t="n">
        <v>14710</v>
      </c>
      <c s="6" r="C20" t="n">
        <v>13352</v>
      </c>
    </row>
    <row spans="1:3" r="21">
      <c s="4" r="A21" t="s">
        <v>86</v>
      </c>
      <c s="6" r="B21" t="n">
        <v>100</v>
      </c>
      <c s="6" r="C21" t="n">
        <v>1729</v>
      </c>
    </row>
    <row spans="1:3" r="22">
      <c s="4" r="A22" t="s">
        <v>87</v>
      </c>
      <c s="6" r="B22" t="n">
        <v>562</v>
      </c>
      <c s="6" r="C22" t="n">
        <v>440</v>
      </c>
    </row>
    <row spans="1:3" r="23">
      <c s="4" r="A23" t="s">
        <v>88</v>
      </c>
      <c s="6" r="B23" t="n">
        <v>4135</v>
      </c>
      <c s="6" r="C23" t="n">
        <v>4068</v>
      </c>
    </row>
    <row spans="1:3" r="24">
      <c s="4" r="A24" t="s">
        <v>89</v>
      </c>
      <c s="6" r="B24" t="n">
        <v>2318</v>
      </c>
      <c s="6" r="C24" t="n">
        <v>1819</v>
      </c>
    </row>
    <row spans="1:3" r="25">
      <c s="4" r="A25" t="s">
        <v>90</v>
      </c>
      <c s="6" r="B25" t="n">
        <v>4</v>
      </c>
      <c s="6" r="C25" t="n">
        <v>40</v>
      </c>
    </row>
    <row spans="1:3" r="26">
      <c s="4" r="A26" t="s">
        <v>91</v>
      </c>
      <c s="6" r="B26" t="n">
        <v>1323</v>
      </c>
      <c s="6" r="C26" t="n">
        <v>1506</v>
      </c>
    </row>
    <row spans="1:3" r="27">
      <c s="4" r="A27" t="s">
        <v>92</v>
      </c>
      <c s="6" r="B27" t="n">
        <v>25617</v>
      </c>
      <c s="6" r="C27" t="n">
        <v>25296</v>
      </c>
    </row>
    <row spans="1:3" r="28">
      <c s="3" r="A28" t="s">
        <v>93</v>
      </c>
    </row>
    <row spans="1:3" r="29">
      <c s="4" r="A29" t="s">
        <v>94</v>
      </c>
      <c s="6" r="B29" t="n">
        <v>29357</v>
      </c>
      <c s="6" r="C29" t="n">
        <v>27513</v>
      </c>
    </row>
    <row spans="1:3" r="30">
      <c s="4" r="A30" t="s">
        <v>95</v>
      </c>
      <c s="6" r="B30" t="n">
        <v>2827</v>
      </c>
      <c s="6" r="C30" t="n">
        <v>2835</v>
      </c>
    </row>
    <row spans="1:3" r="31">
      <c s="4" r="A31" t="s">
        <v>96</v>
      </c>
      <c s="6" r="B31" t="n">
        <v>2530</v>
      </c>
      <c s="6" r="C31" t="n">
        <v>2464</v>
      </c>
    </row>
    <row spans="1:3" r="32">
      <c s="4" r="A32" t="s">
        <v>97</v>
      </c>
      <c s="6" r="B32" t="n">
        <v>581</v>
      </c>
      <c s="6" r="C32" t="n">
        <v>444</v>
      </c>
    </row>
    <row spans="1:3" r="33">
      <c s="4" r="A33" t="s">
        <v>98</v>
      </c>
      <c s="6" r="B33" t="n">
        <v>1215</v>
      </c>
      <c s="6" r="C33" t="n">
        <v>1117</v>
      </c>
    </row>
    <row spans="1:3" r="34">
      <c s="4" r="A34" t="s">
        <v>99</v>
      </c>
      <c s="6" r="B34" t="n">
        <v>-1141</v>
      </c>
      <c s="6" r="C34" t="n">
        <v>314</v>
      </c>
    </row>
    <row spans="1:3" r="35">
      <c s="4" r="A35" t="s">
        <v>100</v>
      </c>
      <c s="6" r="B35" t="n">
        <v>1855</v>
      </c>
      <c s="6" r="C35" t="n">
        <v>1679</v>
      </c>
    </row>
    <row spans="1:3" r="36">
      <c s="4" r="A36" t="s">
        <v>101</v>
      </c>
      <c s="6" r="B36" t="n">
        <v>839</v>
      </c>
      <c s="6" r="C36" t="n">
        <v>826</v>
      </c>
    </row>
    <row spans="1:3" r="37">
      <c s="4" r="A37" t="s">
        <v>91</v>
      </c>
      <c s="6" r="B37" t="n">
        <v>8228</v>
      </c>
      <c s="6" r="C37" t="n">
        <v>7731</v>
      </c>
    </row>
    <row spans="1:3" r="38">
      <c s="4" r="A38" t="s">
        <v>102</v>
      </c>
      <c s="6" r="B38" t="n">
        <v>46291</v>
      </c>
      <c s="6" r="C38" t="n">
        <v>44923</v>
      </c>
    </row>
    <row spans="1:3" r="39">
      <c s="4" r="A39" t="s">
        <v>103</v>
      </c>
      <c s="6" r="B39" t="n">
        <v>25199</v>
      </c>
      <c s="6" r="C39" t="n">
        <v>24665</v>
      </c>
    </row>
    <row spans="1:3" r="40">
      <c s="4" r="A40" t="s">
        <v>104</v>
      </c>
      <c s="6" r="B40" t="n">
        <v>8620</v>
      </c>
      <c s="6" r="C40" t="n">
        <v>8406</v>
      </c>
    </row>
    <row spans="1:3" r="41">
      <c s="4" r="A41" t="s">
        <v>105</v>
      </c>
      <c s="7" r="B41" t="n">
        <v>16579</v>
      </c>
      <c s="7" r="C41" t="n">
        <v>16259</v>
      </c>
    </row>
    <row spans="1:3" r="42">
      <c s="3" r="A42" t="s">
        <v>106</v>
      </c>
    </row>
    <row spans="1:3" r="43">
      <c s="4" r="A43" t="s">
        <v>107</v>
      </c>
      <c s="8" r="B43" t="n">
        <v>1.07</v>
      </c>
      <c s="8" r="C43" t="n">
        <v>1.05</v>
      </c>
    </row>
    <row spans="1:3" r="44">
      <c s="4" r="A44" t="s">
        <v>108</v>
      </c>
      <c s="8" r="B44" t="n">
        <v>1.05</v>
      </c>
      <c s="8" r="C44" t="n">
        <v>1.03</v>
      </c>
    </row>
    <row spans="1:3" r="45">
      <c s="3" r="A45" t="s">
        <v>109</v>
      </c>
    </row>
    <row spans="1:3" r="46">
      <c s="4" r="A46" t="s">
        <v>110</v>
      </c>
      <c s="7" r="B46" t="n">
        <v>591</v>
      </c>
      <c s="7" r="C46" t="n">
        <v>1111</v>
      </c>
    </row>
    <row spans="1:3" r="47">
      <c s="4" r="A47" t="s">
        <v>111</v>
      </c>
      <c s="6" r="B47" t="n">
        <v>-61</v>
      </c>
      <c s="6" r="C47" t="n">
        <v>-372</v>
      </c>
    </row>
    <row spans="1:3" r="48">
      <c s="4" r="A48" t="s">
        <v>112</v>
      </c>
      <c s="6" r="B48" t="n">
        <v>530</v>
      </c>
      <c s="6" r="C48" t="n">
        <v>739</v>
      </c>
    </row>
    <row spans="1:3" r="49">
      <c s="4" r="A49" t="s">
        <v>113</v>
      </c>
      <c s="7" r="B49" t="n">
        <v>17109</v>
      </c>
      <c s="7" r="C49" t="n">
        <v>169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25</v>
      </c>
    </row>
    <row spans="1:3" r="2">
      <c s="3" r="A2" t="s">
        <v>405</v>
      </c>
    </row>
    <row spans="1:3" r="3">
      <c s="4" r="A3" t="s">
        <v>406</v>
      </c>
      <c s="7" r="B3" t="n">
        <v>1099</v>
      </c>
      <c s="7" r="C3" t="n">
        <v>1841</v>
      </c>
    </row>
    <row spans="1:3" r="4">
      <c s="4" r="A4" t="s">
        <v>407</v>
      </c>
      <c s="6" r="B4" t="n">
        <v>31040</v>
      </c>
      <c s="6" r="C4" t="n">
        <v>30096</v>
      </c>
    </row>
    <row spans="1:3" r="5">
      <c s="4" r="A5" t="s">
        <v>408</v>
      </c>
      <c s="6" r="B5" t="n">
        <v>533</v>
      </c>
      <c s="6" r="C5" t="n">
        <v>15143</v>
      </c>
    </row>
    <row spans="1:3" r="6">
      <c s="4" r="A6" t="s">
        <v>409</v>
      </c>
      <c s="6" r="B6" t="n">
        <v>32672</v>
      </c>
      <c s="6" r="C6" t="n">
        <v>47080</v>
      </c>
    </row>
    <row spans="1:3" r="7">
      <c s="4" r="A7" t="s">
        <v>410</v>
      </c>
      <c s="6" r="B7" t="n">
        <v>4245</v>
      </c>
      <c s="6" r="C7" t="n">
        <v>8214</v>
      </c>
    </row>
    <row spans="1:3" r="8">
      <c s="4" r="A8" t="s">
        <v>411</v>
      </c>
      <c s="7" r="B8" t="n">
        <v>36917</v>
      </c>
      <c s="7" r="C8" t="n">
        <v>552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2</v>
      </c>
      <c s="2" r="B1" t="s">
        <v>2</v>
      </c>
      <c s="2" r="C1" t="s">
        <v>25</v>
      </c>
    </row>
    <row spans="1:3" r="2">
      <c s="3" r="A2" t="s">
        <v>413</v>
      </c>
    </row>
    <row spans="1:3" r="3">
      <c s="4" r="A3" t="s">
        <v>414</v>
      </c>
      <c s="7" r="B3" t="n">
        <v>31040</v>
      </c>
      <c s="7" r="C3" t="n">
        <v>30096</v>
      </c>
    </row>
    <row spans="1:3" r="4">
      <c s="4" r="A4" t="s">
        <v>415</v>
      </c>
    </row>
    <row spans="1:3" r="5">
      <c s="3" r="A5" t="s">
        <v>413</v>
      </c>
    </row>
    <row spans="1:3" r="6">
      <c s="4" r="A6" t="s">
        <v>414</v>
      </c>
      <c s="6" r="B6" t="n">
        <v>372</v>
      </c>
      <c s="6" r="C6" t="n">
        <v>261</v>
      </c>
    </row>
    <row spans="1:3" r="7">
      <c s="4" r="A7" t="s">
        <v>416</v>
      </c>
    </row>
    <row spans="1:3" r="8">
      <c s="3" r="A8" t="s">
        <v>413</v>
      </c>
    </row>
    <row spans="1:3" r="9">
      <c s="4" r="A9" t="s">
        <v>414</v>
      </c>
      <c s="6" r="B9" t="n">
        <v>3952</v>
      </c>
      <c s="6" r="C9" t="n">
        <v>3957</v>
      </c>
    </row>
    <row spans="1:3" r="10">
      <c s="4" r="A10" t="s">
        <v>417</v>
      </c>
    </row>
    <row spans="1:3" r="11">
      <c s="3" r="A11" t="s">
        <v>413</v>
      </c>
    </row>
    <row spans="1:3" r="12">
      <c s="4" r="A12" t="s">
        <v>414</v>
      </c>
      <c s="6" r="B12" t="n">
        <v>800</v>
      </c>
      <c s="6" r="C12" t="n">
        <v>656</v>
      </c>
    </row>
    <row spans="1:3" r="13">
      <c s="4" r="A13" t="s">
        <v>418</v>
      </c>
    </row>
    <row spans="1:3" r="14">
      <c s="3" r="A14" t="s">
        <v>413</v>
      </c>
    </row>
    <row spans="1:3" r="15">
      <c s="4" r="A15" t="s">
        <v>414</v>
      </c>
      <c s="6" r="B15" t="n">
        <v>4548</v>
      </c>
      <c s="6" r="C15" t="n">
        <v>1833</v>
      </c>
    </row>
    <row spans="1:3" r="16">
      <c s="4" r="A16" t="s">
        <v>419</v>
      </c>
    </row>
    <row spans="1:3" r="17">
      <c s="3" r="A17" t="s">
        <v>413</v>
      </c>
    </row>
    <row spans="1:3" r="18">
      <c s="4" r="A18" t="s">
        <v>414</v>
      </c>
      <c s="6" r="B18" t="n">
        <v>8283</v>
      </c>
      <c s="6" r="C18" t="n">
        <v>10159</v>
      </c>
    </row>
    <row spans="1:3" r="19">
      <c s="4" r="A19" t="s">
        <v>420</v>
      </c>
    </row>
    <row spans="1:3" r="20">
      <c s="3" r="A20" t="s">
        <v>413</v>
      </c>
    </row>
    <row spans="1:3" r="21">
      <c s="4" r="A21" t="s">
        <v>414</v>
      </c>
      <c s="6" r="B21" t="n">
        <v>301</v>
      </c>
      <c s="6" r="C21" t="n">
        <v>312</v>
      </c>
    </row>
    <row spans="1:3" r="22">
      <c s="4" r="A22" t="s">
        <v>421</v>
      </c>
    </row>
    <row spans="1:3" r="23">
      <c s="3" r="A23" t="s">
        <v>413</v>
      </c>
    </row>
    <row spans="1:3" r="24">
      <c s="4" r="A24" t="s">
        <v>414</v>
      </c>
      <c s="6" r="B24" t="n">
        <v>9343</v>
      </c>
      <c s="6" r="C24" t="n">
        <v>9381</v>
      </c>
    </row>
    <row spans="1:3" r="25">
      <c s="4" r="A25" t="s">
        <v>422</v>
      </c>
    </row>
    <row spans="1:3" r="26">
      <c s="3" r="A26" t="s">
        <v>413</v>
      </c>
    </row>
    <row spans="1:3" r="27">
      <c s="4" r="A27" t="s">
        <v>414</v>
      </c>
      <c s="7" r="B27" t="n">
        <v>3441</v>
      </c>
      <c s="7" r="C27" t="n">
        <v>35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2</v>
      </c>
      <c s="2" r="C1" t="s">
        <v>25</v>
      </c>
    </row>
    <row spans="1:3" r="2">
      <c s="3" r="A2" t="s">
        <v>413</v>
      </c>
    </row>
    <row spans="1:3" r="3">
      <c s="4" r="A3" t="s">
        <v>424</v>
      </c>
      <c s="7" r="B3" t="n">
        <v>34640</v>
      </c>
      <c s="7" r="C3" t="n">
        <v>24673</v>
      </c>
    </row>
    <row spans="1:3" r="4">
      <c s="4" r="A4" t="s">
        <v>425</v>
      </c>
      <c s="6" r="B4" t="n">
        <v>4240472</v>
      </c>
      <c s="6" r="C4" t="n">
        <v>4207375</v>
      </c>
    </row>
    <row spans="1:3" r="5">
      <c s="4" r="A5" t="s">
        <v>426</v>
      </c>
      <c s="6" r="B5" t="n">
        <v>4275112</v>
      </c>
      <c s="6" r="C5" t="n">
        <v>4232048</v>
      </c>
    </row>
    <row spans="1:3" r="6">
      <c s="4" r="A6" t="s">
        <v>427</v>
      </c>
      <c s="6" r="B6" t="n">
        <v>1099</v>
      </c>
      <c s="6" r="C6" t="n">
        <v>1841</v>
      </c>
    </row>
    <row spans="1:3" r="7">
      <c s="4" r="A7" t="s">
        <v>428</v>
      </c>
    </row>
    <row spans="1:3" r="8">
      <c s="3" r="A8" t="s">
        <v>413</v>
      </c>
    </row>
    <row spans="1:3" r="9">
      <c s="4" r="A9" t="s">
        <v>424</v>
      </c>
      <c s="6" r="B9" t="n">
        <v>20383</v>
      </c>
      <c s="6" r="C9" t="n">
        <v>16404</v>
      </c>
    </row>
    <row spans="1:3" r="10">
      <c s="4" r="A10" t="s">
        <v>429</v>
      </c>
    </row>
    <row spans="1:3" r="11">
      <c s="3" r="A11" t="s">
        <v>413</v>
      </c>
    </row>
    <row spans="1:3" r="12">
      <c s="4" r="A12" t="s">
        <v>424</v>
      </c>
      <c s="6" r="B12" t="n">
        <v>2560</v>
      </c>
      <c s="6" r="C12" t="n">
        <v>2831</v>
      </c>
    </row>
    <row spans="1:3" r="13">
      <c s="4" r="A13" t="s">
        <v>430</v>
      </c>
    </row>
    <row spans="1:3" r="14">
      <c s="3" r="A14" t="s">
        <v>413</v>
      </c>
    </row>
    <row spans="1:3" r="15">
      <c s="4" r="A15" t="s">
        <v>424</v>
      </c>
      <c s="6" r="B15" t="n">
        <v>11697</v>
      </c>
      <c s="6" r="C15" t="n">
        <v>5438</v>
      </c>
    </row>
    <row spans="1:3" r="16">
      <c s="4" r="A16" t="s">
        <v>415</v>
      </c>
    </row>
    <row spans="1:3" r="17">
      <c s="3" r="A17" t="s">
        <v>413</v>
      </c>
    </row>
    <row spans="1:3" r="18">
      <c s="4" r="A18" t="s">
        <v>424</v>
      </c>
      <c s="6" r="B18" t="n">
        <v>1401</v>
      </c>
      <c s="6" r="C18" t="n">
        <v>803</v>
      </c>
    </row>
    <row spans="1:3" r="19">
      <c s="4" r="A19" t="s">
        <v>425</v>
      </c>
      <c s="6" r="B19" t="n">
        <v>510687</v>
      </c>
      <c s="6" r="C19" t="n">
        <v>502094</v>
      </c>
    </row>
    <row spans="1:3" r="20">
      <c s="4" r="A20" t="s">
        <v>426</v>
      </c>
      <c s="6" r="B20" t="n">
        <v>512088</v>
      </c>
      <c s="6" r="C20" t="n">
        <v>502897</v>
      </c>
    </row>
    <row spans="1:3" r="21">
      <c s="4" r="A21" t="s">
        <v>431</v>
      </c>
    </row>
    <row spans="1:3" r="22">
      <c s="3" r="A22" t="s">
        <v>413</v>
      </c>
    </row>
    <row spans="1:3" r="23">
      <c s="4" r="A23" t="s">
        <v>424</v>
      </c>
      <c s="6" r="B23" t="n">
        <v>1130</v>
      </c>
      <c s="6" r="C23" t="n">
        <v>441</v>
      </c>
    </row>
    <row spans="1:3" r="24">
      <c s="4" r="A24" t="s">
        <v>432</v>
      </c>
    </row>
    <row spans="1:3" r="25">
      <c s="3" r="A25" t="s">
        <v>413</v>
      </c>
    </row>
    <row spans="1:3" r="26">
      <c s="4" r="A26" t="s">
        <v>424</v>
      </c>
      <c s="6" r="B26" t="n">
        <v>17</v>
      </c>
      <c s="6" r="C26" t="n">
        <v>179</v>
      </c>
    </row>
    <row spans="1:3" r="27">
      <c s="4" r="A27" t="s">
        <v>433</v>
      </c>
    </row>
    <row spans="1:3" r="28">
      <c s="3" r="A28" t="s">
        <v>413</v>
      </c>
    </row>
    <row spans="1:3" r="29">
      <c s="4" r="A29" t="s">
        <v>424</v>
      </c>
      <c s="6" r="B29" t="n">
        <v>254</v>
      </c>
      <c s="6" r="C29" t="n">
        <v>183</v>
      </c>
    </row>
    <row spans="1:3" r="30">
      <c s="4" r="A30" t="s">
        <v>416</v>
      </c>
    </row>
    <row spans="1:3" r="31">
      <c s="3" r="A31" t="s">
        <v>413</v>
      </c>
    </row>
    <row spans="1:3" r="32">
      <c s="4" r="A32" t="s">
        <v>424</v>
      </c>
      <c s="6" r="B32" t="n">
        <v>3848</v>
      </c>
      <c s="6" r="C32" t="n">
        <v>1825</v>
      </c>
    </row>
    <row spans="1:3" r="33">
      <c s="4" r="A33" t="s">
        <v>425</v>
      </c>
      <c s="6" r="B33" t="n">
        <v>1135560</v>
      </c>
      <c s="6" r="C33" t="n">
        <v>1108935</v>
      </c>
    </row>
    <row spans="1:3" r="34">
      <c s="4" r="A34" t="s">
        <v>426</v>
      </c>
      <c s="6" r="B34" t="n">
        <v>1139408</v>
      </c>
      <c s="6" r="C34" t="n">
        <v>1110760</v>
      </c>
    </row>
    <row spans="1:3" r="35">
      <c s="4" r="A35" t="s">
        <v>427</v>
      </c>
      <c s="6" r="B35" t="n">
        <v>238</v>
      </c>
      <c s="6" r="C35" t="n">
        <v>521</v>
      </c>
    </row>
    <row spans="1:3" r="36">
      <c s="4" r="A36" t="s">
        <v>434</v>
      </c>
    </row>
    <row spans="1:3" r="37">
      <c s="3" r="A37" t="s">
        <v>413</v>
      </c>
    </row>
    <row spans="1:3" r="38">
      <c s="4" r="A38" t="s">
        <v>424</v>
      </c>
      <c s="6" r="B38" t="n">
        <v>3563</v>
      </c>
      <c s="6" r="C38" t="n">
        <v>1149</v>
      </c>
    </row>
    <row spans="1:3" r="39">
      <c s="4" r="A39" t="s">
        <v>435</v>
      </c>
    </row>
    <row spans="1:3" r="40">
      <c s="3" r="A40" t="s">
        <v>413</v>
      </c>
    </row>
    <row spans="1:3" r="41">
      <c s="4" r="A41" t="s">
        <v>424</v>
      </c>
      <c s="6" r="C41" t="n">
        <v>108</v>
      </c>
    </row>
    <row spans="1:3" r="42">
      <c s="4" r="A42" t="s">
        <v>436</v>
      </c>
    </row>
    <row spans="1:3" r="43">
      <c s="3" r="A43" t="s">
        <v>413</v>
      </c>
    </row>
    <row spans="1:3" r="44">
      <c s="4" r="A44" t="s">
        <v>424</v>
      </c>
      <c s="6" r="B44" t="n">
        <v>285</v>
      </c>
      <c s="6" r="C44" t="n">
        <v>568</v>
      </c>
    </row>
    <row spans="1:3" r="45">
      <c s="4" r="A45" t="s">
        <v>417</v>
      </c>
    </row>
    <row spans="1:3" r="46">
      <c s="3" r="A46" t="s">
        <v>413</v>
      </c>
    </row>
    <row spans="1:3" r="47">
      <c s="4" r="A47" t="s">
        <v>424</v>
      </c>
      <c s="6" r="B47" t="n">
        <v>4711</v>
      </c>
      <c s="6" r="C47" t="n">
        <v>4124</v>
      </c>
    </row>
    <row spans="1:3" r="48">
      <c s="4" r="A48" t="s">
        <v>425</v>
      </c>
      <c s="6" r="B48" t="n">
        <v>325107</v>
      </c>
      <c s="6" r="C48" t="n">
        <v>328477</v>
      </c>
    </row>
    <row spans="1:3" r="49">
      <c s="4" r="A49" t="s">
        <v>426</v>
      </c>
      <c s="6" r="B49" t="n">
        <v>329818</v>
      </c>
      <c s="6" r="C49" t="n">
        <v>332601</v>
      </c>
    </row>
    <row spans="1:3" r="50">
      <c s="4" r="A50" t="s">
        <v>427</v>
      </c>
      <c s="6" r="B50" t="n">
        <v>445</v>
      </c>
      <c s="6" r="C50" t="n">
        <v>493</v>
      </c>
    </row>
    <row spans="1:3" r="51">
      <c s="4" r="A51" t="s">
        <v>437</v>
      </c>
    </row>
    <row spans="1:3" r="52">
      <c s="3" r="A52" t="s">
        <v>413</v>
      </c>
    </row>
    <row spans="1:3" r="53">
      <c s="4" r="A53" t="s">
        <v>424</v>
      </c>
      <c s="6" r="B53" t="n">
        <v>3076</v>
      </c>
      <c s="6" r="C53" t="n">
        <v>2840</v>
      </c>
    </row>
    <row spans="1:3" r="54">
      <c s="4" r="A54" t="s">
        <v>438</v>
      </c>
    </row>
    <row spans="1:3" r="55">
      <c s="3" r="A55" t="s">
        <v>413</v>
      </c>
    </row>
    <row spans="1:3" r="56">
      <c s="4" r="A56" t="s">
        <v>424</v>
      </c>
      <c s="6" r="B56" t="n">
        <v>632</v>
      </c>
      <c s="6" r="C56" t="n">
        <v>636</v>
      </c>
    </row>
    <row spans="1:3" r="57">
      <c s="4" r="A57" t="s">
        <v>439</v>
      </c>
    </row>
    <row spans="1:3" r="58">
      <c s="3" r="A58" t="s">
        <v>413</v>
      </c>
    </row>
    <row spans="1:3" r="59">
      <c s="4" r="A59" t="s">
        <v>424</v>
      </c>
      <c s="6" r="B59" t="n">
        <v>1003</v>
      </c>
      <c s="6" r="C59" t="n">
        <v>648</v>
      </c>
    </row>
    <row spans="1:3" r="60">
      <c s="4" r="A60" t="s">
        <v>418</v>
      </c>
    </row>
    <row spans="1:3" r="61">
      <c s="3" r="A61" t="s">
        <v>413</v>
      </c>
    </row>
    <row spans="1:3" r="62">
      <c s="4" r="A62" t="s">
        <v>424</v>
      </c>
      <c s="6" r="B62" t="n">
        <v>6766</v>
      </c>
      <c s="6" r="C62" t="n">
        <v>4275</v>
      </c>
    </row>
    <row spans="1:3" r="63">
      <c s="4" r="A63" t="s">
        <v>425</v>
      </c>
      <c s="6" r="B63" t="n">
        <v>693107</v>
      </c>
      <c s="6" r="C63" t="n">
        <v>672414</v>
      </c>
    </row>
    <row spans="1:3" r="64">
      <c s="4" r="A64" t="s">
        <v>426</v>
      </c>
      <c s="6" r="B64" t="n">
        <v>699873</v>
      </c>
      <c s="6" r="C64" t="n">
        <v>676689</v>
      </c>
    </row>
    <row spans="1:3" r="65">
      <c s="4" r="A65" t="s">
        <v>427</v>
      </c>
      <c s="6" r="B65" t="n">
        <v>113</v>
      </c>
      <c s="6" r="C65" t="n">
        <v>193</v>
      </c>
    </row>
    <row spans="1:3" r="66">
      <c s="4" r="A66" t="s">
        <v>440</v>
      </c>
    </row>
    <row spans="1:3" r="67">
      <c s="3" r="A67" t="s">
        <v>413</v>
      </c>
    </row>
    <row spans="1:3" r="68">
      <c s="4" r="A68" t="s">
        <v>424</v>
      </c>
      <c s="6" r="B68" t="n">
        <v>5652</v>
      </c>
      <c s="6" r="C68" t="n">
        <v>2842</v>
      </c>
    </row>
    <row spans="1:3" r="69">
      <c s="4" r="A69" t="s">
        <v>441</v>
      </c>
    </row>
    <row spans="1:3" r="70">
      <c s="3" r="A70" t="s">
        <v>413</v>
      </c>
    </row>
    <row spans="1:3" r="71">
      <c s="4" r="A71" t="s">
        <v>424</v>
      </c>
      <c s="6" r="B71" t="n">
        <v>339</v>
      </c>
      <c s="6" r="C71" t="n">
        <v>609</v>
      </c>
    </row>
    <row spans="1:3" r="72">
      <c s="4" r="A72" t="s">
        <v>442</v>
      </c>
    </row>
    <row spans="1:3" r="73">
      <c s="3" r="A73" t="s">
        <v>413</v>
      </c>
    </row>
    <row spans="1:3" r="74">
      <c s="4" r="A74" t="s">
        <v>424</v>
      </c>
      <c s="6" r="B74" t="n">
        <v>775</v>
      </c>
      <c s="6" r="C74" t="n">
        <v>824</v>
      </c>
    </row>
    <row spans="1:3" r="75">
      <c s="4" r="A75" t="s">
        <v>419</v>
      </c>
    </row>
    <row spans="1:3" r="76">
      <c s="3" r="A76" t="s">
        <v>413</v>
      </c>
    </row>
    <row spans="1:3" r="77">
      <c s="4" r="A77" t="s">
        <v>424</v>
      </c>
      <c s="6" r="B77" t="n">
        <v>3442</v>
      </c>
      <c s="6" r="C77" t="n">
        <v>2626</v>
      </c>
    </row>
    <row spans="1:3" r="78">
      <c s="4" r="A78" t="s">
        <v>425</v>
      </c>
      <c s="6" r="B78" t="n">
        <v>975485</v>
      </c>
      <c s="6" r="C78" t="n">
        <v>982136</v>
      </c>
    </row>
    <row spans="1:3" r="79">
      <c s="4" r="A79" t="s">
        <v>426</v>
      </c>
      <c s="6" r="B79" t="n">
        <v>978927</v>
      </c>
      <c s="6" r="C79" t="n">
        <v>984762</v>
      </c>
    </row>
    <row spans="1:3" r="80">
      <c s="4" r="A80" t="s">
        <v>427</v>
      </c>
      <c s="6" r="B80" t="n">
        <v>92</v>
      </c>
      <c s="6" r="C80" t="n">
        <v>152</v>
      </c>
    </row>
    <row spans="1:3" r="81">
      <c s="4" r="A81" t="s">
        <v>443</v>
      </c>
    </row>
    <row spans="1:3" r="82">
      <c s="3" r="A82" t="s">
        <v>413</v>
      </c>
    </row>
    <row spans="1:3" r="83">
      <c s="4" r="A83" t="s">
        <v>424</v>
      </c>
      <c s="6" r="B83" t="n">
        <v>2825</v>
      </c>
      <c s="6" r="C83" t="n">
        <v>2278</v>
      </c>
    </row>
    <row spans="1:3" r="84">
      <c s="4" r="A84" t="s">
        <v>444</v>
      </c>
    </row>
    <row spans="1:3" r="85">
      <c s="3" r="A85" t="s">
        <v>413</v>
      </c>
    </row>
    <row spans="1:3" r="86">
      <c s="4" r="A86" t="s">
        <v>424</v>
      </c>
      <c s="6" r="B86" t="n">
        <v>130</v>
      </c>
      <c s="6" r="C86" t="n">
        <v>161</v>
      </c>
    </row>
    <row spans="1:3" r="87">
      <c s="4" r="A87" t="s">
        <v>445</v>
      </c>
    </row>
    <row spans="1:3" r="88">
      <c s="3" r="A88" t="s">
        <v>413</v>
      </c>
    </row>
    <row spans="1:3" r="89">
      <c s="4" r="A89" t="s">
        <v>424</v>
      </c>
      <c s="6" r="B89" t="n">
        <v>487</v>
      </c>
      <c s="6" r="C89" t="n">
        <v>187</v>
      </c>
    </row>
    <row spans="1:3" r="90">
      <c s="4" r="A90" t="s">
        <v>420</v>
      </c>
    </row>
    <row spans="1:3" r="91">
      <c s="3" r="A91" t="s">
        <v>413</v>
      </c>
    </row>
    <row spans="1:3" r="92">
      <c s="4" r="A92" t="s">
        <v>424</v>
      </c>
      <c s="6" r="B92" t="n">
        <v>2882</v>
      </c>
      <c s="6" r="C92" t="n">
        <v>3358</v>
      </c>
    </row>
    <row spans="1:3" r="93">
      <c s="4" r="A93" t="s">
        <v>425</v>
      </c>
      <c s="6" r="B93" t="n">
        <v>261565</v>
      </c>
      <c s="6" r="C93" t="n">
        <v>265511</v>
      </c>
    </row>
    <row spans="1:3" r="94">
      <c s="4" r="A94" t="s">
        <v>426</v>
      </c>
      <c s="6" r="B94" t="n">
        <v>264447</v>
      </c>
      <c s="6" r="C94" t="n">
        <v>268869</v>
      </c>
    </row>
    <row spans="1:3" r="95">
      <c s="4" r="A95" t="s">
        <v>427</v>
      </c>
      <c s="6" r="B95" t="n">
        <v>168</v>
      </c>
      <c s="6" r="C95" t="n">
        <v>278</v>
      </c>
    </row>
    <row spans="1:3" r="96">
      <c s="4" r="A96" t="s">
        <v>446</v>
      </c>
    </row>
    <row spans="1:3" r="97">
      <c s="3" r="A97" t="s">
        <v>413</v>
      </c>
    </row>
    <row spans="1:3" r="98">
      <c s="4" r="A98" t="s">
        <v>424</v>
      </c>
      <c s="6" r="B98" t="n">
        <v>1862</v>
      </c>
      <c s="6" r="C98" t="n">
        <v>2237</v>
      </c>
    </row>
    <row spans="1:3" r="99">
      <c s="4" r="A99" t="s">
        <v>447</v>
      </c>
    </row>
    <row spans="1:3" r="100">
      <c s="3" r="A100" t="s">
        <v>413</v>
      </c>
    </row>
    <row spans="1:3" r="101">
      <c s="4" r="A101" t="s">
        <v>424</v>
      </c>
      <c s="6" r="B101" t="n">
        <v>676</v>
      </c>
      <c s="6" r="C101" t="n">
        <v>772</v>
      </c>
    </row>
    <row spans="1:3" r="102">
      <c s="4" r="A102" t="s">
        <v>448</v>
      </c>
    </row>
    <row spans="1:3" r="103">
      <c s="3" r="A103" t="s">
        <v>413</v>
      </c>
    </row>
    <row spans="1:3" r="104">
      <c s="4" r="A104" t="s">
        <v>424</v>
      </c>
      <c s="6" r="B104" t="n">
        <v>344</v>
      </c>
      <c s="6" r="C104" t="n">
        <v>349</v>
      </c>
    </row>
    <row spans="1:3" r="105">
      <c s="4" r="A105" t="s">
        <v>421</v>
      </c>
    </row>
    <row spans="1:3" r="106">
      <c s="3" r="A106" t="s">
        <v>413</v>
      </c>
    </row>
    <row spans="1:3" r="107">
      <c s="4" r="A107" t="s">
        <v>424</v>
      </c>
      <c s="6" r="B107" t="n">
        <v>9304</v>
      </c>
      <c s="6" r="C107" t="n">
        <v>5621</v>
      </c>
    </row>
    <row spans="1:3" r="108">
      <c s="4" r="A108" t="s">
        <v>425</v>
      </c>
      <c s="6" r="B108" t="n">
        <v>153567</v>
      </c>
      <c s="6" r="C108" t="n">
        <v>156995</v>
      </c>
    </row>
    <row spans="1:3" r="109">
      <c s="4" r="A109" t="s">
        <v>426</v>
      </c>
      <c s="6" r="B109" t="n">
        <v>162871</v>
      </c>
      <c s="6" r="C109" t="n">
        <v>162616</v>
      </c>
    </row>
    <row spans="1:3" r="110">
      <c s="4" r="A110" t="s">
        <v>427</v>
      </c>
      <c s="6" r="B110" t="n">
        <v>12</v>
      </c>
      <c s="6" r="C110" t="n">
        <v>132</v>
      </c>
    </row>
    <row spans="1:3" r="111">
      <c s="4" r="A111" t="s">
        <v>449</v>
      </c>
    </row>
    <row spans="1:3" r="112">
      <c s="3" r="A112" t="s">
        <v>413</v>
      </c>
    </row>
    <row spans="1:3" r="113">
      <c s="4" r="A113" t="s">
        <v>424</v>
      </c>
      <c s="6" r="B113" t="n">
        <v>1023</v>
      </c>
      <c s="6" r="C113" t="n">
        <v>3565</v>
      </c>
    </row>
    <row spans="1:3" r="114">
      <c s="4" r="A114" t="s">
        <v>450</v>
      </c>
    </row>
    <row spans="1:3" r="115">
      <c s="3" r="A115" t="s">
        <v>413</v>
      </c>
    </row>
    <row spans="1:3" r="116">
      <c s="4" r="A116" t="s">
        <v>424</v>
      </c>
      <c s="6" r="B116" t="n">
        <v>347</v>
      </c>
      <c s="6" r="C116" t="n">
        <v>295</v>
      </c>
    </row>
    <row spans="1:3" r="117">
      <c s="4" r="A117" t="s">
        <v>451</v>
      </c>
    </row>
    <row spans="1:3" r="118">
      <c s="3" r="A118" t="s">
        <v>413</v>
      </c>
    </row>
    <row spans="1:3" r="119">
      <c s="4" r="A119" t="s">
        <v>424</v>
      </c>
      <c s="6" r="B119" t="n">
        <v>7934</v>
      </c>
      <c s="6" r="C119" t="n">
        <v>1761</v>
      </c>
    </row>
    <row spans="1:3" r="120">
      <c s="4" r="A120" t="s">
        <v>422</v>
      </c>
    </row>
    <row spans="1:3" r="121">
      <c s="3" r="A121" t="s">
        <v>413</v>
      </c>
    </row>
    <row spans="1:3" r="122">
      <c s="4" r="A122" t="s">
        <v>424</v>
      </c>
      <c s="6" r="B122" t="n">
        <v>2286</v>
      </c>
      <c s="6" r="C122" t="n">
        <v>2041</v>
      </c>
    </row>
    <row spans="1:3" r="123">
      <c s="4" r="A123" t="s">
        <v>425</v>
      </c>
      <c s="6" r="B123" t="n">
        <v>185394</v>
      </c>
      <c s="6" r="C123" t="n">
        <v>190813</v>
      </c>
    </row>
    <row spans="1:3" r="124">
      <c s="4" r="A124" t="s">
        <v>426</v>
      </c>
      <c s="6" r="B124" t="n">
        <v>187680</v>
      </c>
      <c s="6" r="C124" t="n">
        <v>192854</v>
      </c>
    </row>
    <row spans="1:3" r="125">
      <c s="4" r="A125" t="s">
        <v>427</v>
      </c>
      <c s="6" r="B125" t="n">
        <v>31</v>
      </c>
      <c s="6" r="C125" t="n">
        <v>72</v>
      </c>
    </row>
    <row spans="1:3" r="126">
      <c s="4" r="A126" t="s">
        <v>452</v>
      </c>
    </row>
    <row spans="1:3" r="127">
      <c s="3" r="A127" t="s">
        <v>413</v>
      </c>
    </row>
    <row spans="1:3" r="128">
      <c s="4" r="A128" t="s">
        <v>424</v>
      </c>
      <c s="6" r="B128" t="n">
        <v>1252</v>
      </c>
      <c s="6" r="C128" t="n">
        <v>1052</v>
      </c>
    </row>
    <row spans="1:3" r="129">
      <c s="4" r="A129" t="s">
        <v>453</v>
      </c>
    </row>
    <row spans="1:3" r="130">
      <c s="3" r="A130" t="s">
        <v>413</v>
      </c>
    </row>
    <row spans="1:3" r="131">
      <c s="4" r="A131" t="s">
        <v>424</v>
      </c>
      <c s="6" r="B131" t="n">
        <v>419</v>
      </c>
      <c s="6" r="C131" t="n">
        <v>71</v>
      </c>
    </row>
    <row spans="1:3" r="132">
      <c s="4" r="A132" t="s">
        <v>454</v>
      </c>
    </row>
    <row spans="1:3" r="133">
      <c s="3" r="A133" t="s">
        <v>413</v>
      </c>
    </row>
    <row spans="1:3" r="134">
      <c s="4" r="A134" t="s">
        <v>424</v>
      </c>
      <c s="7" r="B134" t="n">
        <v>615</v>
      </c>
      <c s="7" r="C134" t="n">
        <v>9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55</v>
      </c>
      <c s="2" r="B1" t="s">
        <v>1</v>
      </c>
      <c s="2" r="C1" t="s">
        <v>456</v>
      </c>
    </row>
    <row spans="1:3" r="2">
      <c s="2" r="B2" t="s">
        <v>2</v>
      </c>
      <c s="2" r="C2" t="s">
        <v>25</v>
      </c>
    </row>
    <row spans="1:3" r="3">
      <c s="3" r="A3" t="s">
        <v>457</v>
      </c>
    </row>
    <row spans="1:3" r="4">
      <c s="4" r="A4" t="s">
        <v>458</v>
      </c>
      <c s="7" r="B4" t="n">
        <v>43816</v>
      </c>
      <c s="7" r="C4" t="n">
        <v>57126</v>
      </c>
    </row>
    <row spans="1:3" r="5">
      <c s="4" r="A5" t="s">
        <v>459</v>
      </c>
      <c s="6" r="B5" t="n">
        <v>32889</v>
      </c>
      <c s="6" r="C5" t="n">
        <v>47667</v>
      </c>
    </row>
    <row spans="1:3" r="6">
      <c s="4" r="A6" t="s">
        <v>460</v>
      </c>
      <c s="6" r="B6" t="n">
        <v>4236</v>
      </c>
      <c s="6" r="C6" t="n">
        <v>3268</v>
      </c>
    </row>
    <row spans="1:3" r="7">
      <c s="4" r="A7" t="s">
        <v>461</v>
      </c>
      <c s="6" r="B7" t="n">
        <v>43402</v>
      </c>
      <c s="6" r="C7" t="n">
        <v>50521</v>
      </c>
    </row>
    <row spans="1:3" r="8">
      <c s="4" r="A8" t="s">
        <v>415</v>
      </c>
    </row>
    <row spans="1:3" r="9">
      <c s="3" r="A9" t="s">
        <v>457</v>
      </c>
    </row>
    <row spans="1:3" r="10">
      <c s="4" r="A10" t="s">
        <v>458</v>
      </c>
      <c s="6" r="B10" t="n">
        <v>615</v>
      </c>
      <c s="6" r="C10" t="n">
        <v>507</v>
      </c>
    </row>
    <row spans="1:3" r="11">
      <c s="4" r="A11" t="s">
        <v>459</v>
      </c>
      <c s="6" r="B11" t="n">
        <v>487</v>
      </c>
      <c s="6" r="C11" t="n">
        <v>383</v>
      </c>
    </row>
    <row spans="1:3" r="12">
      <c s="4" r="A12" t="s">
        <v>460</v>
      </c>
      <c s="6" r="B12" t="n">
        <v>15</v>
      </c>
      <c s="6" r="C12" t="n">
        <v>14</v>
      </c>
    </row>
    <row spans="1:3" r="13">
      <c s="4" r="A13" t="s">
        <v>461</v>
      </c>
      <c s="6" r="B13" t="n">
        <v>418</v>
      </c>
      <c s="6" r="C13" t="n">
        <v>446</v>
      </c>
    </row>
    <row spans="1:3" r="14">
      <c s="4" r="A14" t="s">
        <v>416</v>
      </c>
    </row>
    <row spans="1:3" r="15">
      <c s="3" r="A15" t="s">
        <v>457</v>
      </c>
    </row>
    <row spans="1:3" r="16">
      <c s="4" r="A16" t="s">
        <v>458</v>
      </c>
      <c s="6" r="B16" t="n">
        <v>6207</v>
      </c>
      <c s="6" r="C16" t="n">
        <v>21068</v>
      </c>
    </row>
    <row spans="1:3" r="17">
      <c s="4" r="A17" t="s">
        <v>459</v>
      </c>
      <c s="6" r="B17" t="n">
        <v>4190</v>
      </c>
      <c s="6" r="C17" t="n">
        <v>19052</v>
      </c>
    </row>
    <row spans="1:3" r="18">
      <c s="4" r="A18" t="s">
        <v>460</v>
      </c>
      <c s="6" r="B18" t="n">
        <v>157</v>
      </c>
      <c s="6" r="C18" t="n">
        <v>357</v>
      </c>
    </row>
    <row spans="1:3" r="19">
      <c s="4" r="A19" t="s">
        <v>461</v>
      </c>
      <c s="6" r="B19" t="n">
        <v>15123</v>
      </c>
      <c s="6" r="C19" t="n">
        <v>19655</v>
      </c>
    </row>
    <row spans="1:3" r="20">
      <c s="4" r="A20" t="s">
        <v>417</v>
      </c>
    </row>
    <row spans="1:3" r="21">
      <c s="3" r="A21" t="s">
        <v>457</v>
      </c>
    </row>
    <row spans="1:3" r="22">
      <c s="4" r="A22" t="s">
        <v>458</v>
      </c>
      <c s="6" r="B22" t="n">
        <v>1498</v>
      </c>
      <c s="6" r="C22" t="n">
        <v>1401</v>
      </c>
    </row>
    <row spans="1:3" r="23">
      <c s="4" r="A23" t="s">
        <v>459</v>
      </c>
      <c s="6" r="B23" t="n">
        <v>1305</v>
      </c>
      <c s="6" r="C23" t="n">
        <v>1209</v>
      </c>
    </row>
    <row spans="1:3" r="24">
      <c s="4" r="A24" t="s">
        <v>460</v>
      </c>
      <c s="6" r="B24" t="n">
        <v>86</v>
      </c>
      <c s="6" r="C24" t="n">
        <v>81</v>
      </c>
    </row>
    <row spans="1:3" r="25">
      <c s="4" r="A25" t="s">
        <v>461</v>
      </c>
      <c s="6" r="B25" t="n">
        <v>1276</v>
      </c>
      <c s="6" r="C25" t="n">
        <v>1125</v>
      </c>
    </row>
    <row spans="1:3" r="26">
      <c s="4" r="A26" t="s">
        <v>418</v>
      </c>
    </row>
    <row spans="1:3" r="27">
      <c s="3" r="A27" t="s">
        <v>457</v>
      </c>
    </row>
    <row spans="1:3" r="28">
      <c s="4" r="A28" t="s">
        <v>458</v>
      </c>
      <c s="6" r="B28" t="n">
        <v>5101</v>
      </c>
      <c s="6" r="C28" t="n">
        <v>2498</v>
      </c>
    </row>
    <row spans="1:3" r="29">
      <c s="4" r="A29" t="s">
        <v>459</v>
      </c>
      <c s="6" r="B29" t="n">
        <v>4823</v>
      </c>
      <c s="6" r="C29" t="n">
        <v>2235</v>
      </c>
    </row>
    <row spans="1:3" r="30">
      <c s="4" r="A30" t="s">
        <v>460</v>
      </c>
      <c s="6" r="B30" t="n">
        <v>1382</v>
      </c>
      <c s="6" r="C30" t="n">
        <v>242</v>
      </c>
    </row>
    <row spans="1:3" r="31">
      <c s="4" r="A31" t="s">
        <v>461</v>
      </c>
      <c s="6" r="B31" t="n">
        <v>2781</v>
      </c>
      <c s="6" r="C31" t="n">
        <v>1958</v>
      </c>
    </row>
    <row spans="1:3" r="32">
      <c s="4" r="A32" t="s">
        <v>419</v>
      </c>
    </row>
    <row spans="1:3" r="33">
      <c s="3" r="A33" t="s">
        <v>457</v>
      </c>
    </row>
    <row spans="1:3" r="34">
      <c s="4" r="A34" t="s">
        <v>458</v>
      </c>
      <c s="6" r="B34" t="n">
        <v>12762</v>
      </c>
      <c s="6" r="C34" t="n">
        <v>13897</v>
      </c>
    </row>
    <row spans="1:3" r="35">
      <c s="4" r="A35" t="s">
        <v>459</v>
      </c>
      <c s="6" r="B35" t="n">
        <v>8375</v>
      </c>
      <c s="6" r="C35" t="n">
        <v>10312</v>
      </c>
    </row>
    <row spans="1:3" r="36">
      <c s="4" r="A36" t="s">
        <v>460</v>
      </c>
      <c s="6" r="B36" t="n">
        <v>2017</v>
      </c>
      <c s="6" r="C36" t="n">
        <v>2062</v>
      </c>
    </row>
    <row spans="1:3" r="37">
      <c s="4" r="A37" t="s">
        <v>461</v>
      </c>
      <c s="6" r="B37" t="n">
        <v>9190</v>
      </c>
      <c s="6" r="C37" t="n">
        <v>11786</v>
      </c>
    </row>
    <row spans="1:3" r="38">
      <c s="4" r="A38" t="s">
        <v>420</v>
      </c>
    </row>
    <row spans="1:3" r="39">
      <c s="3" r="A39" t="s">
        <v>457</v>
      </c>
    </row>
    <row spans="1:3" r="40">
      <c s="4" r="A40" t="s">
        <v>458</v>
      </c>
      <c s="6" r="B40" t="n">
        <v>652</v>
      </c>
      <c s="6" r="C40" t="n">
        <v>738</v>
      </c>
    </row>
    <row spans="1:3" r="41">
      <c s="4" r="A41" t="s">
        <v>459</v>
      </c>
      <c s="6" r="B41" t="n">
        <v>609</v>
      </c>
      <c s="6" r="C41" t="n">
        <v>715</v>
      </c>
    </row>
    <row spans="1:3" r="42">
      <c s="4" r="A42" t="s">
        <v>460</v>
      </c>
      <c s="6" r="B42" t="n">
        <v>120</v>
      </c>
      <c s="6" r="C42" t="n">
        <v>181</v>
      </c>
    </row>
    <row spans="1:3" r="43">
      <c s="4" r="A43" t="s">
        <v>461</v>
      </c>
      <c s="6" r="B43" t="n">
        <v>745</v>
      </c>
      <c s="6" r="C43" t="n">
        <v>652</v>
      </c>
    </row>
    <row spans="1:3" r="44">
      <c s="4" r="A44" t="s">
        <v>421</v>
      </c>
    </row>
    <row spans="1:3" r="45">
      <c s="3" r="A45" t="s">
        <v>457</v>
      </c>
    </row>
    <row spans="1:3" r="46">
      <c s="4" r="A46" t="s">
        <v>458</v>
      </c>
      <c s="6" r="B46" t="n">
        <v>10705</v>
      </c>
      <c s="6" r="C46" t="n">
        <v>10722</v>
      </c>
    </row>
    <row spans="1:3" r="47">
      <c s="4" r="A47" t="s">
        <v>459</v>
      </c>
      <c s="6" r="B47" t="n">
        <v>9355</v>
      </c>
      <c s="6" r="C47" t="n">
        <v>9513</v>
      </c>
    </row>
    <row spans="1:3" r="48">
      <c s="4" r="A48" t="s">
        <v>460</v>
      </c>
      <c s="6" r="B48" t="n">
        <v>459</v>
      </c>
      <c s="6" r="C48" t="n">
        <v>331</v>
      </c>
    </row>
    <row spans="1:3" r="49">
      <c s="4" r="A49" t="s">
        <v>461</v>
      </c>
      <c s="6" r="B49" t="n">
        <v>9892</v>
      </c>
      <c s="6" r="C49" t="n">
        <v>10335</v>
      </c>
    </row>
    <row spans="1:3" r="50">
      <c s="4" r="A50" t="s">
        <v>422</v>
      </c>
    </row>
    <row spans="1:3" r="51">
      <c s="3" r="A51" t="s">
        <v>457</v>
      </c>
    </row>
    <row spans="1:3" r="52">
      <c s="4" r="A52" t="s">
        <v>458</v>
      </c>
      <c s="6" r="B52" t="n">
        <v>6276</v>
      </c>
      <c s="6" r="C52" t="n">
        <v>6295</v>
      </c>
    </row>
    <row spans="1:3" r="53">
      <c s="4" r="A53" t="s">
        <v>459</v>
      </c>
      <c s="6" r="B53" t="n">
        <v>3745</v>
      </c>
      <c s="6" r="C53" t="n">
        <v>4248</v>
      </c>
    </row>
    <row spans="1:3" r="54">
      <c s="4" r="A54" t="s">
        <v>461</v>
      </c>
      <c s="7" r="B54" t="n">
        <v>3977</v>
      </c>
      <c s="7" r="C54" t="n">
        <v>45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2</v>
      </c>
      <c s="2" r="B1" t="s">
        <v>2</v>
      </c>
      <c s="2" r="C1" t="s">
        <v>25</v>
      </c>
    </row>
    <row spans="1:3" r="2">
      <c s="3" r="A2" t="s">
        <v>359</v>
      </c>
    </row>
    <row spans="1:3" r="3">
      <c s="4" r="A3" t="s">
        <v>360</v>
      </c>
      <c s="7" r="B3" t="n">
        <v>4275112</v>
      </c>
      <c s="7" r="C3" t="n">
        <v>4232048</v>
      </c>
    </row>
    <row spans="1:3" r="4">
      <c s="4" r="A4" t="s">
        <v>415</v>
      </c>
    </row>
    <row spans="1:3" r="5">
      <c s="3" r="A5" t="s">
        <v>359</v>
      </c>
    </row>
    <row spans="1:3" r="6">
      <c s="4" r="A6" t="s">
        <v>360</v>
      </c>
      <c s="6" r="B6" t="n">
        <v>512088</v>
      </c>
      <c s="6" r="C6" t="n">
        <v>502897</v>
      </c>
    </row>
    <row spans="1:3" r="7">
      <c s="4" r="A7" t="s">
        <v>416</v>
      </c>
    </row>
    <row spans="1:3" r="8">
      <c s="3" r="A8" t="s">
        <v>359</v>
      </c>
    </row>
    <row spans="1:3" r="9">
      <c s="4" r="A9" t="s">
        <v>360</v>
      </c>
      <c s="6" r="B9" t="n">
        <v>1139408</v>
      </c>
      <c s="6" r="C9" t="n">
        <v>1110760</v>
      </c>
    </row>
    <row spans="1:3" r="10">
      <c s="4" r="A10" t="s">
        <v>417</v>
      </c>
    </row>
    <row spans="1:3" r="11">
      <c s="3" r="A11" t="s">
        <v>359</v>
      </c>
    </row>
    <row spans="1:3" r="12">
      <c s="4" r="A12" t="s">
        <v>360</v>
      </c>
      <c s="6" r="B12" t="n">
        <v>329818</v>
      </c>
      <c s="6" r="C12" t="n">
        <v>332601</v>
      </c>
    </row>
    <row spans="1:3" r="13">
      <c s="4" r="A13" t="s">
        <v>418</v>
      </c>
    </row>
    <row spans="1:3" r="14">
      <c s="3" r="A14" t="s">
        <v>359</v>
      </c>
    </row>
    <row spans="1:3" r="15">
      <c s="4" r="A15" t="s">
        <v>360</v>
      </c>
      <c s="6" r="B15" t="n">
        <v>699873</v>
      </c>
      <c s="6" r="C15" t="n">
        <v>676689</v>
      </c>
    </row>
    <row spans="1:3" r="16">
      <c s="4" r="A16" t="s">
        <v>419</v>
      </c>
    </row>
    <row spans="1:3" r="17">
      <c s="3" r="A17" t="s">
        <v>359</v>
      </c>
    </row>
    <row spans="1:3" r="18">
      <c s="4" r="A18" t="s">
        <v>360</v>
      </c>
      <c s="6" r="B18" t="n">
        <v>978927</v>
      </c>
      <c s="6" r="C18" t="n">
        <v>984762</v>
      </c>
    </row>
    <row spans="1:3" r="19">
      <c s="4" r="A19" t="s">
        <v>420</v>
      </c>
    </row>
    <row spans="1:3" r="20">
      <c s="3" r="A20" t="s">
        <v>359</v>
      </c>
    </row>
    <row spans="1:3" r="21">
      <c s="4" r="A21" t="s">
        <v>360</v>
      </c>
      <c s="6" r="B21" t="n">
        <v>264447</v>
      </c>
      <c s="6" r="C21" t="n">
        <v>268869</v>
      </c>
    </row>
    <row spans="1:3" r="22">
      <c s="4" r="A22" t="s">
        <v>421</v>
      </c>
    </row>
    <row spans="1:3" r="23">
      <c s="3" r="A23" t="s">
        <v>359</v>
      </c>
    </row>
    <row spans="1:3" r="24">
      <c s="4" r="A24" t="s">
        <v>360</v>
      </c>
      <c s="6" r="B24" t="n">
        <v>162871</v>
      </c>
      <c s="6" r="C24" t="n">
        <v>162616</v>
      </c>
    </row>
    <row spans="1:3" r="25">
      <c s="4" r="A25" t="s">
        <v>422</v>
      </c>
    </row>
    <row spans="1:3" r="26">
      <c s="3" r="A26" t="s">
        <v>359</v>
      </c>
    </row>
    <row spans="1:3" r="27">
      <c s="4" r="A27" t="s">
        <v>360</v>
      </c>
      <c s="6" r="B27" t="n">
        <v>187680</v>
      </c>
      <c s="6" r="C27" t="n">
        <v>192854</v>
      </c>
    </row>
    <row spans="1:3" r="28">
      <c s="4" r="A28" t="s">
        <v>463</v>
      </c>
    </row>
    <row spans="1:3" r="29">
      <c s="3" r="A29" t="s">
        <v>359</v>
      </c>
    </row>
    <row spans="1:3" r="30">
      <c s="4" r="A30" t="s">
        <v>360</v>
      </c>
      <c s="6" r="B30" t="n">
        <v>3623264</v>
      </c>
      <c s="6" r="C30" t="n">
        <v>3604903</v>
      </c>
    </row>
    <row spans="1:3" r="31">
      <c s="4" r="A31" t="s">
        <v>464</v>
      </c>
    </row>
    <row spans="1:3" r="32">
      <c s="3" r="A32" t="s">
        <v>359</v>
      </c>
    </row>
    <row spans="1:3" r="33">
      <c s="4" r="A33" t="s">
        <v>360</v>
      </c>
      <c s="6" r="B33" t="n">
        <v>423003</v>
      </c>
      <c s="6" r="C33" t="n">
        <v>417529</v>
      </c>
    </row>
    <row spans="1:3" r="34">
      <c s="4" r="A34" t="s">
        <v>465</v>
      </c>
    </row>
    <row spans="1:3" r="35">
      <c s="3" r="A35" t="s">
        <v>359</v>
      </c>
    </row>
    <row spans="1:3" r="36">
      <c s="4" r="A36" t="s">
        <v>360</v>
      </c>
      <c s="6" r="B36" t="n">
        <v>966113</v>
      </c>
      <c s="6" r="C36" t="n">
        <v>945993</v>
      </c>
    </row>
    <row spans="1:3" r="37">
      <c s="4" r="A37" t="s">
        <v>466</v>
      </c>
    </row>
    <row spans="1:3" r="38">
      <c s="3" r="A38" t="s">
        <v>359</v>
      </c>
    </row>
    <row spans="1:3" r="39">
      <c s="4" r="A39" t="s">
        <v>360</v>
      </c>
      <c s="6" r="B39" t="n">
        <v>290540</v>
      </c>
      <c s="6" r="C39" t="n">
        <v>295265</v>
      </c>
    </row>
    <row spans="1:3" r="40">
      <c s="4" r="A40" t="s">
        <v>467</v>
      </c>
    </row>
    <row spans="1:3" r="41">
      <c s="3" r="A41" t="s">
        <v>359</v>
      </c>
    </row>
    <row spans="1:3" r="42">
      <c s="4" r="A42" t="s">
        <v>360</v>
      </c>
      <c s="6" r="B42" t="n">
        <v>574683</v>
      </c>
      <c s="6" r="C42" t="n">
        <v>554007</v>
      </c>
    </row>
    <row spans="1:3" r="43">
      <c s="4" r="A43" t="s">
        <v>468</v>
      </c>
    </row>
    <row spans="1:3" r="44">
      <c s="3" r="A44" t="s">
        <v>359</v>
      </c>
    </row>
    <row spans="1:3" r="45">
      <c s="4" r="A45" t="s">
        <v>360</v>
      </c>
      <c s="6" r="B45" t="n">
        <v>809004</v>
      </c>
      <c s="6" r="C45" t="n">
        <v>821394</v>
      </c>
    </row>
    <row spans="1:3" r="46">
      <c s="4" r="A46" t="s">
        <v>469</v>
      </c>
    </row>
    <row spans="1:3" r="47">
      <c s="3" r="A47" t="s">
        <v>359</v>
      </c>
    </row>
    <row spans="1:3" r="48">
      <c s="4" r="A48" t="s">
        <v>360</v>
      </c>
      <c s="6" r="B48" t="n">
        <v>247419</v>
      </c>
      <c s="6" r="C48" t="n">
        <v>251994</v>
      </c>
    </row>
    <row spans="1:3" r="49">
      <c s="4" r="A49" t="s">
        <v>470</v>
      </c>
    </row>
    <row spans="1:3" r="50">
      <c s="3" r="A50" t="s">
        <v>359</v>
      </c>
    </row>
    <row spans="1:3" r="51">
      <c s="4" r="A51" t="s">
        <v>360</v>
      </c>
      <c s="6" r="B51" t="n">
        <v>153486</v>
      </c>
      <c s="6" r="C51" t="n">
        <v>153416</v>
      </c>
    </row>
    <row spans="1:3" r="52">
      <c s="4" r="A52" t="s">
        <v>471</v>
      </c>
    </row>
    <row spans="1:3" r="53">
      <c s="3" r="A53" t="s">
        <v>359</v>
      </c>
    </row>
    <row spans="1:3" r="54">
      <c s="4" r="A54" t="s">
        <v>360</v>
      </c>
      <c s="6" r="B54" t="n">
        <v>159016</v>
      </c>
      <c s="6" r="C54" t="n">
        <v>165305</v>
      </c>
    </row>
    <row spans="1:3" r="55">
      <c s="4" r="A55" t="s">
        <v>472</v>
      </c>
    </row>
    <row spans="1:3" r="56">
      <c s="3" r="A56" t="s">
        <v>359</v>
      </c>
    </row>
    <row spans="1:3" r="57">
      <c s="4" r="A57" t="s">
        <v>360</v>
      </c>
      <c s="6" r="B57" t="n">
        <v>554967</v>
      </c>
      <c s="6" r="C57" t="n">
        <v>547814</v>
      </c>
    </row>
    <row spans="1:3" r="58">
      <c s="4" r="A58" t="s">
        <v>473</v>
      </c>
    </row>
    <row spans="1:3" r="59">
      <c s="3" r="A59" t="s">
        <v>359</v>
      </c>
    </row>
    <row spans="1:3" r="60">
      <c s="4" r="A60" t="s">
        <v>360</v>
      </c>
      <c s="6" r="B60" t="n">
        <v>77243</v>
      </c>
      <c s="6" r="C60" t="n">
        <v>76749</v>
      </c>
    </row>
    <row spans="1:3" r="61">
      <c s="4" r="A61" t="s">
        <v>474</v>
      </c>
    </row>
    <row spans="1:3" r="62">
      <c s="3" r="A62" t="s">
        <v>359</v>
      </c>
    </row>
    <row spans="1:3" r="63">
      <c s="4" r="A63" t="s">
        <v>360</v>
      </c>
      <c s="6" r="B63" t="n">
        <v>163932</v>
      </c>
      <c s="6" r="C63" t="n">
        <v>156159</v>
      </c>
    </row>
    <row spans="1:3" r="64">
      <c s="4" r="A64" t="s">
        <v>475</v>
      </c>
    </row>
    <row spans="1:3" r="65">
      <c s="3" r="A65" t="s">
        <v>359</v>
      </c>
    </row>
    <row spans="1:3" r="66">
      <c s="4" r="A66" t="s">
        <v>360</v>
      </c>
      <c s="6" r="B66" t="n">
        <v>30941</v>
      </c>
      <c s="6" r="C66" t="n">
        <v>29793</v>
      </c>
    </row>
    <row spans="1:3" r="67">
      <c s="4" r="A67" t="s">
        <v>476</v>
      </c>
    </row>
    <row spans="1:3" r="68">
      <c s="3" r="A68" t="s">
        <v>359</v>
      </c>
    </row>
    <row spans="1:3" r="69">
      <c s="4" r="A69" t="s">
        <v>360</v>
      </c>
      <c s="6" r="B69" t="n">
        <v>112736</v>
      </c>
      <c s="6" r="C69" t="n">
        <v>111879</v>
      </c>
    </row>
    <row spans="1:3" r="70">
      <c s="4" r="A70" t="s">
        <v>477</v>
      </c>
    </row>
    <row spans="1:3" r="71">
      <c s="3" r="A71" t="s">
        <v>359</v>
      </c>
    </row>
    <row spans="1:3" r="72">
      <c s="4" r="A72" t="s">
        <v>360</v>
      </c>
      <c s="6" r="B72" t="n">
        <v>136143</v>
      </c>
      <c s="6" r="C72" t="n">
        <v>140384</v>
      </c>
    </row>
    <row spans="1:3" r="73">
      <c s="4" r="A73" t="s">
        <v>478</v>
      </c>
    </row>
    <row spans="1:3" r="74">
      <c s="3" r="A74" t="s">
        <v>359</v>
      </c>
    </row>
    <row spans="1:3" r="75">
      <c s="4" r="A75" t="s">
        <v>360</v>
      </c>
      <c s="6" r="B75" t="n">
        <v>14419</v>
      </c>
      <c s="6" r="C75" t="n">
        <v>14433</v>
      </c>
    </row>
    <row spans="1:3" r="76">
      <c s="4" r="A76" t="s">
        <v>479</v>
      </c>
    </row>
    <row spans="1:3" r="77">
      <c s="3" r="A77" t="s">
        <v>359</v>
      </c>
    </row>
    <row spans="1:3" r="78">
      <c s="4" r="A78" t="s">
        <v>360</v>
      </c>
      <c s="6" r="B78" t="n">
        <v>5629</v>
      </c>
      <c s="6" r="C78" t="n">
        <v>5851</v>
      </c>
    </row>
    <row spans="1:3" r="79">
      <c s="4" r="A79" t="s">
        <v>480</v>
      </c>
    </row>
    <row spans="1:3" r="80">
      <c s="3" r="A80" t="s">
        <v>359</v>
      </c>
    </row>
    <row spans="1:3" r="81">
      <c s="4" r="A81" t="s">
        <v>360</v>
      </c>
      <c s="6" r="B81" t="n">
        <v>13924</v>
      </c>
      <c s="6" r="C81" t="n">
        <v>12566</v>
      </c>
    </row>
    <row spans="1:3" r="82">
      <c s="4" r="A82" t="s">
        <v>481</v>
      </c>
    </row>
    <row spans="1:3" r="83">
      <c s="3" r="A83" t="s">
        <v>359</v>
      </c>
    </row>
    <row spans="1:3" r="84">
      <c s="4" r="A84" t="s">
        <v>360</v>
      </c>
      <c s="6" r="B84" t="n">
        <v>71480</v>
      </c>
      <c s="6" r="C84" t="n">
        <v>54695</v>
      </c>
    </row>
    <row spans="1:3" r="85">
      <c s="4" r="A85" t="s">
        <v>482</v>
      </c>
    </row>
    <row spans="1:3" r="86">
      <c s="3" r="A86" t="s">
        <v>359</v>
      </c>
    </row>
    <row spans="1:3" r="87">
      <c s="4" r="A87" t="s">
        <v>360</v>
      </c>
      <c s="6" r="B87" t="n">
        <v>11470</v>
      </c>
      <c s="6" r="C87" t="n">
        <v>8304</v>
      </c>
    </row>
    <row spans="1:3" r="88">
      <c s="4" r="A88" t="s">
        <v>483</v>
      </c>
    </row>
    <row spans="1:3" r="89">
      <c s="3" r="A89" t="s">
        <v>359</v>
      </c>
    </row>
    <row spans="1:3" r="90">
      <c s="4" r="A90" t="s">
        <v>360</v>
      </c>
      <c s="6" r="B90" t="n">
        <v>5379</v>
      </c>
      <c s="6" r="C90" t="n">
        <v>4580</v>
      </c>
    </row>
    <row spans="1:3" r="91">
      <c s="4" r="A91" t="s">
        <v>484</v>
      </c>
    </row>
    <row spans="1:3" r="92">
      <c s="3" r="A92" t="s">
        <v>359</v>
      </c>
    </row>
    <row spans="1:3" r="93">
      <c s="4" r="A93" t="s">
        <v>360</v>
      </c>
      <c s="6" r="B93" t="n">
        <v>7043</v>
      </c>
      <c s="6" r="C93" t="n">
        <v>6315</v>
      </c>
    </row>
    <row spans="1:3" r="94">
      <c s="4" r="A94" t="s">
        <v>485</v>
      </c>
    </row>
    <row spans="1:3" r="95">
      <c s="3" r="A95" t="s">
        <v>359</v>
      </c>
    </row>
    <row spans="1:3" r="96">
      <c s="4" r="A96" t="s">
        <v>360</v>
      </c>
      <c s="6" r="B96" t="n">
        <v>7649</v>
      </c>
      <c s="6" r="C96" t="n">
        <v>9109</v>
      </c>
    </row>
    <row spans="1:3" r="97">
      <c s="4" r="A97" t="s">
        <v>486</v>
      </c>
    </row>
    <row spans="1:3" r="98">
      <c s="3" r="A98" t="s">
        <v>359</v>
      </c>
    </row>
    <row spans="1:3" r="99">
      <c s="4" r="A99" t="s">
        <v>360</v>
      </c>
      <c s="6" r="B99" t="n">
        <v>25513</v>
      </c>
      <c s="6" r="C99" t="n">
        <v>12687</v>
      </c>
    </row>
    <row spans="1:3" r="100">
      <c s="4" r="A100" t="s">
        <v>487</v>
      </c>
    </row>
    <row spans="1:3" r="101">
      <c s="3" r="A101" t="s">
        <v>359</v>
      </c>
    </row>
    <row spans="1:3" r="102">
      <c s="4" r="A102" t="s">
        <v>360</v>
      </c>
      <c s="6" r="B102" t="n">
        <v>2099</v>
      </c>
      <c s="6" r="C102" t="n">
        <v>1779</v>
      </c>
    </row>
    <row spans="1:3" r="103">
      <c s="4" r="A103" t="s">
        <v>488</v>
      </c>
    </row>
    <row spans="1:3" r="104">
      <c s="3" r="A104" t="s">
        <v>359</v>
      </c>
    </row>
    <row spans="1:3" r="105">
      <c s="4" r="A105" t="s">
        <v>360</v>
      </c>
      <c s="6" r="B105" t="n">
        <v>1336</v>
      </c>
      <c s="6" r="C105" t="n">
        <v>872</v>
      </c>
    </row>
    <row spans="1:3" r="106">
      <c s="4" r="A106" t="s">
        <v>489</v>
      </c>
    </row>
    <row spans="1:3" r="107">
      <c s="3" r="A107" t="s">
        <v>359</v>
      </c>
    </row>
    <row spans="1:3" r="108">
      <c s="4" r="A108" t="s">
        <v>360</v>
      </c>
      <c s="6" r="B108" t="n">
        <v>10991</v>
      </c>
      <c s="6" r="C108" t="n">
        <v>11049</v>
      </c>
    </row>
    <row spans="1:3" r="109">
      <c s="4" r="A109" t="s">
        <v>490</v>
      </c>
    </row>
    <row spans="1:3" r="110">
      <c s="3" r="A110" t="s">
        <v>359</v>
      </c>
    </row>
    <row spans="1:3" r="111">
      <c s="4" r="A111" t="s">
        <v>360</v>
      </c>
      <c s="6" r="B111" t="n">
        <v>25326</v>
      </c>
      <c s="6" r="C111" t="n">
        <v>24559</v>
      </c>
    </row>
    <row spans="1:3" r="112">
      <c s="4" r="A112" t="s">
        <v>491</v>
      </c>
    </row>
    <row spans="1:3" r="113">
      <c s="3" r="A113" t="s">
        <v>359</v>
      </c>
    </row>
    <row spans="1:3" r="114">
      <c s="4" r="A114" t="s">
        <v>360</v>
      </c>
      <c s="6" r="B114" t="n">
        <v>372</v>
      </c>
      <c s="6" r="C114" t="n">
        <v>315</v>
      </c>
    </row>
    <row spans="1:3" r="115">
      <c s="4" r="A115" t="s">
        <v>492</v>
      </c>
    </row>
    <row spans="1:3" r="116">
      <c s="3" r="A116" t="s">
        <v>359</v>
      </c>
    </row>
    <row spans="1:3" r="117">
      <c s="4" r="A117" t="s">
        <v>360</v>
      </c>
      <c s="6" r="B117" t="n">
        <v>3984</v>
      </c>
      <c s="6" r="C117" t="n">
        <v>4028</v>
      </c>
    </row>
    <row spans="1:3" r="118">
      <c s="4" r="A118" t="s">
        <v>493</v>
      </c>
    </row>
    <row spans="1:3" r="119">
      <c s="3" r="A119" t="s">
        <v>359</v>
      </c>
    </row>
    <row spans="1:3" r="120">
      <c s="4" r="A120" t="s">
        <v>360</v>
      </c>
      <c s="6" r="B120" t="n">
        <v>1294</v>
      </c>
      <c s="6" r="C120" t="n">
        <v>1228</v>
      </c>
    </row>
    <row spans="1:3" r="121">
      <c s="4" r="A121" t="s">
        <v>494</v>
      </c>
    </row>
    <row spans="1:3" r="122">
      <c s="3" r="A122" t="s">
        <v>359</v>
      </c>
    </row>
    <row spans="1:3" r="123">
      <c s="4" r="A123" t="s">
        <v>360</v>
      </c>
      <c s="6" r="B123" t="n">
        <v>4805</v>
      </c>
      <c s="6" r="C123" t="n">
        <v>1694</v>
      </c>
    </row>
    <row spans="1:3" r="124">
      <c s="4" r="A124" t="s">
        <v>495</v>
      </c>
    </row>
    <row spans="1:3" r="125">
      <c s="3" r="A125" t="s">
        <v>359</v>
      </c>
    </row>
    <row spans="1:3" r="126">
      <c s="4" r="A126" t="s">
        <v>360</v>
      </c>
      <c s="6" r="B126" t="n">
        <v>8267</v>
      </c>
      <c s="6" r="C126" t="n">
        <v>10297</v>
      </c>
    </row>
    <row spans="1:3" r="127">
      <c s="4" r="A127" t="s">
        <v>496</v>
      </c>
    </row>
    <row spans="1:3" r="128">
      <c s="3" r="A128" t="s">
        <v>359</v>
      </c>
    </row>
    <row spans="1:3" r="129">
      <c s="4" r="A129" t="s">
        <v>360</v>
      </c>
      <c s="6" r="B129" t="n">
        <v>510</v>
      </c>
      <c s="6" r="C129" t="n">
        <v>662</v>
      </c>
    </row>
    <row spans="1:3" r="130">
      <c s="4" r="A130" t="s">
        <v>497</v>
      </c>
    </row>
    <row spans="1:3" r="131">
      <c s="3" r="A131" t="s">
        <v>359</v>
      </c>
    </row>
    <row spans="1:3" r="132">
      <c s="4" r="A132" t="s">
        <v>360</v>
      </c>
      <c s="6" r="B132" t="n">
        <v>2420</v>
      </c>
      <c s="6" r="C132" t="n">
        <v>2477</v>
      </c>
    </row>
    <row spans="1:3" r="133">
      <c s="4" r="A133" t="s">
        <v>498</v>
      </c>
    </row>
    <row spans="1:3" r="134">
      <c s="3" r="A134" t="s">
        <v>359</v>
      </c>
    </row>
    <row spans="1:3" r="135">
      <c s="4" r="A135" t="s">
        <v>360</v>
      </c>
      <c s="6" r="B135" t="n">
        <v>3674</v>
      </c>
      <c s="6" r="C135" t="n">
        <v>3858</v>
      </c>
    </row>
    <row spans="1:3" r="136">
      <c s="4" r="A136" t="s">
        <v>499</v>
      </c>
    </row>
    <row spans="1:3" r="137">
      <c s="3" r="A137" t="s">
        <v>359</v>
      </c>
    </row>
    <row spans="1:3" r="138">
      <c s="4" r="A138" t="s">
        <v>360</v>
      </c>
      <c s="6" r="B138" t="n">
        <v>75</v>
      </c>
      <c s="6" r="C138" t="n">
        <v>77</v>
      </c>
    </row>
    <row spans="1:3" r="139">
      <c s="4" r="A139" t="s">
        <v>500</v>
      </c>
    </row>
    <row spans="1:3" r="140">
      <c s="3" r="A140" t="s">
        <v>359</v>
      </c>
    </row>
    <row spans="1:3" r="141">
      <c s="4" r="A141" t="s">
        <v>360</v>
      </c>
      <c s="6" r="C141" t="n">
        <v>1</v>
      </c>
    </row>
    <row spans="1:3" r="142">
      <c s="4" r="A142" t="s">
        <v>501</v>
      </c>
    </row>
    <row spans="1:3" r="143">
      <c s="3" r="A143" t="s">
        <v>359</v>
      </c>
    </row>
    <row spans="1:3" r="144">
      <c s="4" r="A144" t="s">
        <v>360</v>
      </c>
      <c s="7" r="B144" t="n">
        <v>75</v>
      </c>
      <c s="7" r="C144" t="n">
        <v>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2</v>
      </c>
      <c s="2" r="B1" t="s">
        <v>1</v>
      </c>
    </row>
    <row spans="1:3" r="2">
      <c s="2" r="B2" t="s">
        <v>2</v>
      </c>
      <c s="2" r="C2" t="s">
        <v>70</v>
      </c>
    </row>
    <row spans="1:3" r="3">
      <c s="3" r="A3" t="s">
        <v>359</v>
      </c>
    </row>
    <row spans="1:3" r="4">
      <c s="4" r="A4" t="s">
        <v>503</v>
      </c>
      <c s="7" r="B4" t="n">
        <v>41666</v>
      </c>
      <c s="7" r="C4" t="n">
        <v>40889</v>
      </c>
    </row>
    <row spans="1:3" r="5">
      <c s="4" r="A5" t="s">
        <v>504</v>
      </c>
      <c s="6" r="B5" t="n">
        <v>-1280</v>
      </c>
      <c s="6" r="C5" t="n">
        <v>-762</v>
      </c>
    </row>
    <row spans="1:3" r="6">
      <c s="4" r="A6" t="s">
        <v>505</v>
      </c>
      <c s="6" r="B6" t="n">
        <v>82</v>
      </c>
      <c s="6" r="C6" t="n">
        <v>96</v>
      </c>
    </row>
    <row spans="1:3" r="7">
      <c s="4" r="A7" t="s">
        <v>506</v>
      </c>
      <c s="6" r="B7" t="n">
        <v>-1198</v>
      </c>
      <c s="6" r="C7" t="n">
        <v>-666</v>
      </c>
    </row>
    <row spans="1:3" r="8">
      <c s="4" r="A8" t="s">
        <v>507</v>
      </c>
      <c s="6" r="B8" t="n">
        <v>4103</v>
      </c>
      <c s="6" r="C8" t="n">
        <v>1334</v>
      </c>
    </row>
    <row spans="1:3" r="9">
      <c s="4" r="A9" t="s">
        <v>508</v>
      </c>
      <c s="6" r="B9" t="n">
        <v>44571</v>
      </c>
      <c s="6" r="C9" t="n">
        <v>41557</v>
      </c>
    </row>
    <row spans="1:3" r="10">
      <c s="4" r="A10" t="s">
        <v>415</v>
      </c>
    </row>
    <row spans="1:3" r="11">
      <c s="3" r="A11" t="s">
        <v>359</v>
      </c>
    </row>
    <row spans="1:3" r="12">
      <c s="4" r="A12" t="s">
        <v>503</v>
      </c>
      <c s="6" r="B12" t="n">
        <v>4661</v>
      </c>
      <c s="6" r="C12" t="n">
        <v>4406</v>
      </c>
    </row>
    <row spans="1:3" r="13">
      <c s="4" r="A13" t="s">
        <v>504</v>
      </c>
      <c s="6" r="B13" t="n">
        <v>-1</v>
      </c>
      <c s="6" r="C13" t="n">
        <v>-1</v>
      </c>
    </row>
    <row spans="1:3" r="14">
      <c s="4" r="A14" t="s">
        <v>505</v>
      </c>
      <c s="6" r="C14" t="n">
        <v>1</v>
      </c>
    </row>
    <row spans="1:3" r="15">
      <c s="4" r="A15" t="s">
        <v>506</v>
      </c>
      <c s="6" r="B15" t="n">
        <v>-1</v>
      </c>
    </row>
    <row spans="1:3" r="16">
      <c s="4" r="A16" t="s">
        <v>507</v>
      </c>
      <c s="6" r="B16" t="n">
        <v>172</v>
      </c>
      <c s="6" r="C16" t="n">
        <v>55</v>
      </c>
    </row>
    <row spans="1:3" r="17">
      <c s="4" r="A17" t="s">
        <v>508</v>
      </c>
      <c s="6" r="B17" t="n">
        <v>4832</v>
      </c>
      <c s="6" r="C17" t="n">
        <v>4461</v>
      </c>
    </row>
    <row spans="1:3" r="18">
      <c s="4" r="A18" t="s">
        <v>416</v>
      </c>
    </row>
    <row spans="1:3" r="19">
      <c s="3" r="A19" t="s">
        <v>359</v>
      </c>
    </row>
    <row spans="1:3" r="20">
      <c s="4" r="A20" t="s">
        <v>503</v>
      </c>
      <c s="6" r="B20" t="n">
        <v>9921</v>
      </c>
      <c s="6" r="C20" t="n">
        <v>9616</v>
      </c>
    </row>
    <row spans="1:3" r="21">
      <c s="4" r="A21" t="s">
        <v>504</v>
      </c>
      <c s="6" r="B21" t="n">
        <v>-1</v>
      </c>
    </row>
    <row spans="1:3" r="22">
      <c s="4" r="A22" t="s">
        <v>505</v>
      </c>
      <c s="6" r="B22" t="n">
        <v>1</v>
      </c>
    </row>
    <row spans="1:3" r="23">
      <c s="4" r="A23" t="s">
        <v>507</v>
      </c>
      <c s="6" r="B23" t="n">
        <v>290</v>
      </c>
      <c s="6" r="C23" t="n">
        <v>282</v>
      </c>
    </row>
    <row spans="1:3" r="24">
      <c s="4" r="A24" t="s">
        <v>508</v>
      </c>
      <c s="6" r="B24" t="n">
        <v>10211</v>
      </c>
      <c s="6" r="C24" t="n">
        <v>9898</v>
      </c>
    </row>
    <row spans="1:3" r="25">
      <c s="4" r="A25" t="s">
        <v>417</v>
      </c>
    </row>
    <row spans="1:3" r="26">
      <c s="3" r="A26" t="s">
        <v>359</v>
      </c>
    </row>
    <row spans="1:3" r="27">
      <c s="4" r="A27" t="s">
        <v>503</v>
      </c>
      <c s="6" r="B27" t="n">
        <v>3148</v>
      </c>
      <c s="6" r="C27" t="n">
        <v>2948</v>
      </c>
    </row>
    <row spans="1:3" r="28">
      <c s="4" r="A28" t="s">
        <v>504</v>
      </c>
      <c s="6" r="B28" t="n">
        <v>-50</v>
      </c>
      <c s="6" r="C28" t="n">
        <v>-40</v>
      </c>
    </row>
    <row spans="1:3" r="29">
      <c s="4" r="A29" t="s">
        <v>505</v>
      </c>
      <c s="6" r="B29" t="n">
        <v>17</v>
      </c>
      <c s="6" r="C29" t="n">
        <v>9</v>
      </c>
    </row>
    <row spans="1:3" r="30">
      <c s="4" r="A30" t="s">
        <v>506</v>
      </c>
      <c s="6" r="B30" t="n">
        <v>-33</v>
      </c>
      <c s="6" r="C30" t="n">
        <v>-31</v>
      </c>
    </row>
    <row spans="1:3" r="31">
      <c s="4" r="A31" t="s">
        <v>507</v>
      </c>
      <c s="6" r="B31" t="n">
        <v>49</v>
      </c>
      <c s="6" r="C31" t="n">
        <v>67</v>
      </c>
    </row>
    <row spans="1:3" r="32">
      <c s="4" r="A32" t="s">
        <v>508</v>
      </c>
      <c s="6" r="B32" t="n">
        <v>3164</v>
      </c>
      <c s="6" r="C32" t="n">
        <v>2984</v>
      </c>
    </row>
    <row spans="1:3" r="33">
      <c s="4" r="A33" t="s">
        <v>418</v>
      </c>
    </row>
    <row spans="1:3" r="34">
      <c s="3" r="A34" t="s">
        <v>359</v>
      </c>
    </row>
    <row spans="1:3" r="35">
      <c s="4" r="A35" t="s">
        <v>503</v>
      </c>
      <c s="6" r="B35" t="n">
        <v>6725</v>
      </c>
      <c s="6" r="C35" t="n">
        <v>6269</v>
      </c>
    </row>
    <row spans="1:3" r="36">
      <c s="4" r="A36" t="s">
        <v>504</v>
      </c>
      <c s="6" r="B36" t="n">
        <v>-67</v>
      </c>
      <c s="6" r="C36" t="n">
        <v>-68</v>
      </c>
    </row>
    <row spans="1:3" r="37">
      <c s="4" r="A37" t="s">
        <v>505</v>
      </c>
      <c s="6" r="B37" t="n">
        <v>4</v>
      </c>
      <c s="6" r="C37" t="n">
        <v>5</v>
      </c>
    </row>
    <row spans="1:3" r="38">
      <c s="4" r="A38" t="s">
        <v>506</v>
      </c>
      <c s="6" r="B38" t="n">
        <v>-63</v>
      </c>
      <c s="6" r="C38" t="n">
        <v>-63</v>
      </c>
    </row>
    <row spans="1:3" r="39">
      <c s="4" r="A39" t="s">
        <v>507</v>
      </c>
      <c s="6" r="B39" t="n">
        <v>1327</v>
      </c>
      <c s="6" r="C39" t="n">
        <v>372</v>
      </c>
    </row>
    <row spans="1:3" r="40">
      <c s="4" r="A40" t="s">
        <v>508</v>
      </c>
      <c s="6" r="B40" t="n">
        <v>7989</v>
      </c>
      <c s="6" r="C40" t="n">
        <v>6578</v>
      </c>
    </row>
    <row spans="1:3" r="41">
      <c s="4" r="A41" t="s">
        <v>419</v>
      </c>
    </row>
    <row spans="1:3" r="42">
      <c s="3" r="A42" t="s">
        <v>359</v>
      </c>
    </row>
    <row spans="1:3" r="43">
      <c s="4" r="A43" t="s">
        <v>503</v>
      </c>
      <c s="6" r="B43" t="n">
        <v>11754</v>
      </c>
      <c s="6" r="C43" t="n">
        <v>12771</v>
      </c>
    </row>
    <row spans="1:3" r="44">
      <c s="4" r="A44" t="s">
        <v>504</v>
      </c>
      <c s="6" r="B44" t="n">
        <v>-803</v>
      </c>
      <c s="6" r="C44" t="n">
        <v>-153</v>
      </c>
    </row>
    <row spans="1:3" r="45">
      <c s="4" r="A45" t="s">
        <v>505</v>
      </c>
      <c s="6" r="B45" t="n">
        <v>11</v>
      </c>
      <c s="6" r="C45" t="n">
        <v>31</v>
      </c>
    </row>
    <row spans="1:3" r="46">
      <c s="4" r="A46" t="s">
        <v>506</v>
      </c>
      <c s="6" r="B46" t="n">
        <v>-792</v>
      </c>
      <c s="6" r="C46" t="n">
        <v>-122</v>
      </c>
    </row>
    <row spans="1:3" r="47">
      <c s="4" r="A47" t="s">
        <v>507</v>
      </c>
      <c s="6" r="B47" t="n">
        <v>1851</v>
      </c>
      <c s="6" r="C47" t="n">
        <v>419</v>
      </c>
    </row>
    <row spans="1:3" r="48">
      <c s="4" r="A48" t="s">
        <v>508</v>
      </c>
      <c s="6" r="B48" t="n">
        <v>12813</v>
      </c>
      <c s="6" r="C48" t="n">
        <v>13068</v>
      </c>
    </row>
    <row spans="1:3" r="49">
      <c s="4" r="A49" t="s">
        <v>420</v>
      </c>
    </row>
    <row spans="1:3" r="50">
      <c s="3" r="A50" t="s">
        <v>359</v>
      </c>
    </row>
    <row spans="1:3" r="51">
      <c s="4" r="A51" t="s">
        <v>503</v>
      </c>
      <c s="6" r="B51" t="n">
        <v>2642</v>
      </c>
      <c s="6" r="C51" t="n">
        <v>2404</v>
      </c>
    </row>
    <row spans="1:3" r="52">
      <c s="4" r="A52" t="s">
        <v>504</v>
      </c>
      <c s="6" r="B52" t="n">
        <v>-221</v>
      </c>
      <c s="6" r="C52" t="n">
        <v>-127</v>
      </c>
    </row>
    <row spans="1:3" r="53">
      <c s="4" r="A53" t="s">
        <v>505</v>
      </c>
      <c s="6" r="B53" t="n">
        <v>38</v>
      </c>
      <c s="6" r="C53" t="n">
        <v>15</v>
      </c>
    </row>
    <row spans="1:3" r="54">
      <c s="4" r="A54" t="s">
        <v>506</v>
      </c>
      <c s="6" r="B54" t="n">
        <v>-183</v>
      </c>
      <c s="6" r="C54" t="n">
        <v>-112</v>
      </c>
    </row>
    <row spans="1:3" r="55">
      <c s="4" r="A55" t="s">
        <v>507</v>
      </c>
      <c s="6" r="B55" t="n">
        <v>94</v>
      </c>
      <c s="6" r="C55" t="n">
        <v>35</v>
      </c>
    </row>
    <row spans="1:3" r="56">
      <c s="4" r="A56" t="s">
        <v>508</v>
      </c>
      <c s="6" r="B56" t="n">
        <v>2553</v>
      </c>
      <c s="6" r="C56" t="n">
        <v>2327</v>
      </c>
    </row>
    <row spans="1:3" r="57">
      <c s="4" r="A57" t="s">
        <v>421</v>
      </c>
    </row>
    <row spans="1:3" r="58">
      <c s="3" r="A58" t="s">
        <v>359</v>
      </c>
    </row>
    <row spans="1:3" r="59">
      <c s="4" r="A59" t="s">
        <v>503</v>
      </c>
      <c s="6" r="B59" t="n">
        <v>2648</v>
      </c>
      <c s="6" r="C59" t="n">
        <v>2359</v>
      </c>
    </row>
    <row spans="1:3" r="60">
      <c s="4" r="A60" t="s">
        <v>504</v>
      </c>
      <c s="6" r="B60" t="n">
        <v>-133</v>
      </c>
      <c s="6" r="C60" t="n">
        <v>-213</v>
      </c>
    </row>
    <row spans="1:3" r="61">
      <c s="4" r="A61" t="s">
        <v>505</v>
      </c>
      <c s="6" r="B61" t="n">
        <v>6</v>
      </c>
      <c s="6" r="C61" t="n">
        <v>9</v>
      </c>
    </row>
    <row spans="1:3" r="62">
      <c s="4" r="A62" t="s">
        <v>506</v>
      </c>
      <c s="6" r="B62" t="n">
        <v>-127</v>
      </c>
      <c s="6" r="C62" t="n">
        <v>-204</v>
      </c>
    </row>
    <row spans="1:3" r="63">
      <c s="4" r="A63" t="s">
        <v>507</v>
      </c>
      <c s="6" r="B63" t="n">
        <v>269</v>
      </c>
      <c s="6" r="C63" t="n">
        <v>86</v>
      </c>
    </row>
    <row spans="1:3" r="64">
      <c s="4" r="A64" t="s">
        <v>508</v>
      </c>
      <c s="6" r="B64" t="n">
        <v>2790</v>
      </c>
      <c s="6" r="C64" t="n">
        <v>2241</v>
      </c>
    </row>
    <row spans="1:3" r="65">
      <c s="4" r="A65" t="s">
        <v>422</v>
      </c>
    </row>
    <row spans="1:3" r="66">
      <c s="3" r="A66" t="s">
        <v>359</v>
      </c>
    </row>
    <row spans="1:3" r="67">
      <c s="4" r="A67" t="s">
        <v>503</v>
      </c>
      <c s="6" r="B67" t="n">
        <v>167</v>
      </c>
      <c s="6" r="C67" t="n">
        <v>116</v>
      </c>
    </row>
    <row spans="1:3" r="68">
      <c s="4" r="A68" t="s">
        <v>504</v>
      </c>
      <c s="6" r="B68" t="n">
        <v>-4</v>
      </c>
      <c s="6" r="C68" t="n">
        <v>-160</v>
      </c>
    </row>
    <row spans="1:3" r="69">
      <c s="4" r="A69" t="s">
        <v>505</v>
      </c>
      <c s="6" r="B69" t="n">
        <v>5</v>
      </c>
      <c s="6" r="C69" t="n">
        <v>26</v>
      </c>
    </row>
    <row spans="1:3" r="70">
      <c s="4" r="A70" t="s">
        <v>506</v>
      </c>
      <c s="6" r="B70" t="n">
        <v>1</v>
      </c>
      <c s="6" r="C70" t="n">
        <v>-134</v>
      </c>
    </row>
    <row spans="1:3" r="71">
      <c s="4" r="A71" t="s">
        <v>507</v>
      </c>
      <c s="6" r="B71" t="n">
        <v>51</v>
      </c>
      <c s="7" r="C71" t="n">
        <v>18</v>
      </c>
    </row>
    <row spans="1:3" r="72">
      <c s="4" r="A72" t="s">
        <v>508</v>
      </c>
      <c s="7" r="B72" t="n">
        <v>2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9</v>
      </c>
      <c s="2" r="B1" t="s">
        <v>2</v>
      </c>
      <c s="2" r="C1" t="s">
        <v>25</v>
      </c>
    </row>
    <row spans="1:3" r="2">
      <c s="3" r="A2" t="s">
        <v>457</v>
      </c>
    </row>
    <row spans="1:3" r="3">
      <c s="4" r="A3" t="s">
        <v>510</v>
      </c>
      <c s="7" r="B3" t="n">
        <v>8507</v>
      </c>
      <c s="7" r="C3" t="n">
        <v>5985</v>
      </c>
    </row>
    <row spans="1:3" r="4">
      <c s="4" r="A4" t="s">
        <v>511</v>
      </c>
      <c s="6" r="B4" t="n">
        <v>36064</v>
      </c>
      <c s="6" r="C4" t="n">
        <v>35681</v>
      </c>
    </row>
    <row spans="1:3" r="5">
      <c s="4" r="A5" t="s">
        <v>415</v>
      </c>
    </row>
    <row spans="1:3" r="6">
      <c s="3" r="A6" t="s">
        <v>457</v>
      </c>
    </row>
    <row spans="1:3" r="7">
      <c s="4" r="A7" t="s">
        <v>510</v>
      </c>
      <c s="6" r="B7" t="n">
        <v>444</v>
      </c>
      <c s="6" r="C7" t="n">
        <v>323</v>
      </c>
    </row>
    <row spans="1:3" r="8">
      <c s="4" r="A8" t="s">
        <v>511</v>
      </c>
      <c s="6" r="B8" t="n">
        <v>4388</v>
      </c>
      <c s="6" r="C8" t="n">
        <v>4338</v>
      </c>
    </row>
    <row spans="1:3" r="9">
      <c s="4" r="A9" t="s">
        <v>416</v>
      </c>
    </row>
    <row spans="1:3" r="10">
      <c s="3" r="A10" t="s">
        <v>457</v>
      </c>
    </row>
    <row spans="1:3" r="11">
      <c s="4" r="A11" t="s">
        <v>510</v>
      </c>
      <c s="6" r="B11" t="n">
        <v>351</v>
      </c>
      <c s="6" r="C11" t="n">
        <v>323</v>
      </c>
    </row>
    <row spans="1:3" r="12">
      <c s="4" r="A12" t="s">
        <v>511</v>
      </c>
      <c s="6" r="B12" t="n">
        <v>9860</v>
      </c>
      <c s="6" r="C12" t="n">
        <v>9598</v>
      </c>
    </row>
    <row spans="1:3" r="13">
      <c s="4" r="A13" t="s">
        <v>417</v>
      </c>
    </row>
    <row spans="1:3" r="14">
      <c s="3" r="A14" t="s">
        <v>457</v>
      </c>
    </row>
    <row spans="1:3" r="15">
      <c s="4" r="A15" t="s">
        <v>510</v>
      </c>
      <c s="6" r="B15" t="n">
        <v>438</v>
      </c>
      <c s="6" r="C15" t="n">
        <v>399</v>
      </c>
    </row>
    <row spans="1:3" r="16">
      <c s="4" r="A16" t="s">
        <v>511</v>
      </c>
      <c s="6" r="B16" t="n">
        <v>2726</v>
      </c>
      <c s="6" r="C16" t="n">
        <v>2749</v>
      </c>
    </row>
    <row spans="1:3" r="17">
      <c s="4" r="A17" t="s">
        <v>418</v>
      </c>
    </row>
    <row spans="1:3" r="18">
      <c s="3" r="A18" t="s">
        <v>457</v>
      </c>
    </row>
    <row spans="1:3" r="19">
      <c s="4" r="A19" t="s">
        <v>510</v>
      </c>
      <c s="6" r="B19" t="n">
        <v>1926</v>
      </c>
      <c s="6" r="C19" t="n">
        <v>839</v>
      </c>
    </row>
    <row spans="1:3" r="20">
      <c s="4" r="A20" t="s">
        <v>511</v>
      </c>
      <c s="6" r="B20" t="n">
        <v>6063</v>
      </c>
      <c s="6" r="C20" t="n">
        <v>5886</v>
      </c>
    </row>
    <row spans="1:3" r="21">
      <c s="4" r="A21" t="s">
        <v>419</v>
      </c>
    </row>
    <row spans="1:3" r="22">
      <c s="3" r="A22" t="s">
        <v>457</v>
      </c>
    </row>
    <row spans="1:3" r="23">
      <c s="4" r="A23" t="s">
        <v>510</v>
      </c>
      <c s="6" r="B23" t="n">
        <v>4539</v>
      </c>
      <c s="6" r="C23" t="n">
        <v>3365</v>
      </c>
    </row>
    <row spans="1:3" r="24">
      <c s="4" r="A24" t="s">
        <v>511</v>
      </c>
      <c s="6" r="B24" t="n">
        <v>8274</v>
      </c>
      <c s="6" r="C24" t="n">
        <v>8389</v>
      </c>
    </row>
    <row spans="1:3" r="25">
      <c s="4" r="A25" t="s">
        <v>420</v>
      </c>
    </row>
    <row spans="1:3" r="26">
      <c s="3" r="A26" t="s">
        <v>457</v>
      </c>
    </row>
    <row spans="1:3" r="27">
      <c s="4" r="A27" t="s">
        <v>510</v>
      </c>
      <c s="6" r="B27" t="n">
        <v>396</v>
      </c>
      <c s="6" r="C27" t="n">
        <v>445</v>
      </c>
    </row>
    <row spans="1:3" r="28">
      <c s="4" r="A28" t="s">
        <v>511</v>
      </c>
      <c s="6" r="B28" t="n">
        <v>2157</v>
      </c>
      <c s="6" r="C28" t="n">
        <v>2197</v>
      </c>
    </row>
    <row spans="1:3" r="29">
      <c s="4" r="A29" t="s">
        <v>421</v>
      </c>
    </row>
    <row spans="1:3" r="30">
      <c s="3" r="A30" t="s">
        <v>457</v>
      </c>
    </row>
    <row spans="1:3" r="31">
      <c s="4" r="A31" t="s">
        <v>510</v>
      </c>
      <c s="6" r="B31" t="n">
        <v>413</v>
      </c>
      <c s="6" r="C31" t="n">
        <v>291</v>
      </c>
    </row>
    <row spans="1:3" r="32">
      <c s="4" r="A32" t="s">
        <v>511</v>
      </c>
      <c s="6" r="B32" t="n">
        <v>2377</v>
      </c>
      <c s="6" r="C32" t="n">
        <v>2357</v>
      </c>
    </row>
    <row spans="1:3" r="33">
      <c s="4" r="A33" t="s">
        <v>422</v>
      </c>
    </row>
    <row spans="1:3" r="34">
      <c s="3" r="A34" t="s">
        <v>457</v>
      </c>
    </row>
    <row spans="1:3" r="35">
      <c s="4" r="A35" t="s">
        <v>511</v>
      </c>
      <c s="7" r="B35" t="n">
        <v>219</v>
      </c>
      <c s="7" r="C35" t="n">
        <v>1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2</v>
      </c>
      <c s="2" r="B1" t="s">
        <v>2</v>
      </c>
      <c s="2" r="C1" t="s">
        <v>25</v>
      </c>
    </row>
    <row spans="1:3" r="2">
      <c s="3" r="A2" t="s">
        <v>457</v>
      </c>
    </row>
    <row spans="1:3" r="3">
      <c s="4" r="A3" t="s">
        <v>510</v>
      </c>
      <c s="7" r="B3" t="n">
        <v>80588</v>
      </c>
      <c s="7" r="C3" t="n">
        <v>63295</v>
      </c>
    </row>
    <row spans="1:3" r="4">
      <c s="4" r="A4" t="s">
        <v>511</v>
      </c>
      <c s="6" r="B4" t="n">
        <v>4179784</v>
      </c>
      <c s="6" r="C4" t="n">
        <v>4153770</v>
      </c>
    </row>
    <row spans="1:3" r="5">
      <c s="4" r="A5" t="s">
        <v>513</v>
      </c>
    </row>
    <row spans="1:3" r="6">
      <c s="3" r="A6" t="s">
        <v>457</v>
      </c>
    </row>
    <row spans="1:3" r="7">
      <c s="4" r="A7" t="s">
        <v>514</v>
      </c>
      <c s="6" r="B7" t="n">
        <v>14740</v>
      </c>
      <c s="6" r="C7" t="n">
        <v>14983</v>
      </c>
    </row>
    <row spans="1:3" r="8">
      <c s="4" r="A8" t="s">
        <v>415</v>
      </c>
    </row>
    <row spans="1:3" r="9">
      <c s="3" r="A9" t="s">
        <v>457</v>
      </c>
    </row>
    <row spans="1:3" r="10">
      <c s="4" r="A10" t="s">
        <v>510</v>
      </c>
      <c s="6" r="B10" t="n">
        <v>11843</v>
      </c>
      <c s="6" r="C10" t="n">
        <v>8619</v>
      </c>
    </row>
    <row spans="1:3" r="11">
      <c s="4" r="A11" t="s">
        <v>511</v>
      </c>
      <c s="6" r="B11" t="n">
        <v>500245</v>
      </c>
      <c s="6" r="C11" t="n">
        <v>494278</v>
      </c>
    </row>
    <row spans="1:3" r="12">
      <c s="4" r="A12" t="s">
        <v>416</v>
      </c>
    </row>
    <row spans="1:3" r="13">
      <c s="3" r="A13" t="s">
        <v>457</v>
      </c>
    </row>
    <row spans="1:3" r="14">
      <c s="4" r="A14" t="s">
        <v>510</v>
      </c>
      <c s="6" r="B14" t="n">
        <v>9363</v>
      </c>
      <c s="6" r="C14" t="n">
        <v>8608</v>
      </c>
    </row>
    <row spans="1:3" r="15">
      <c s="4" r="A15" t="s">
        <v>511</v>
      </c>
      <c s="6" r="B15" t="n">
        <v>1130045</v>
      </c>
      <c s="6" r="C15" t="n">
        <v>1102152</v>
      </c>
    </row>
    <row spans="1:3" r="16">
      <c s="4" r="A16" t="s">
        <v>417</v>
      </c>
    </row>
    <row spans="1:3" r="17">
      <c s="3" r="A17" t="s">
        <v>457</v>
      </c>
    </row>
    <row spans="1:3" r="18">
      <c s="4" r="A18" t="s">
        <v>510</v>
      </c>
      <c s="6" r="B18" t="n">
        <v>8337</v>
      </c>
      <c s="6" r="C18" t="n">
        <v>7543</v>
      </c>
    </row>
    <row spans="1:3" r="19">
      <c s="4" r="A19" t="s">
        <v>511</v>
      </c>
      <c s="6" r="B19" t="n">
        <v>321481</v>
      </c>
      <c s="6" r="C19" t="n">
        <v>325058</v>
      </c>
    </row>
    <row spans="1:3" r="20">
      <c s="4" r="A20" t="s">
        <v>418</v>
      </c>
    </row>
    <row spans="1:3" r="21">
      <c s="3" r="A21" t="s">
        <v>457</v>
      </c>
    </row>
    <row spans="1:3" r="22">
      <c s="4" r="A22" t="s">
        <v>510</v>
      </c>
      <c s="6" r="B22" t="n">
        <v>12453</v>
      </c>
      <c s="6" r="C22" t="n">
        <v>10803</v>
      </c>
    </row>
    <row spans="1:3" r="23">
      <c s="4" r="A23" t="s">
        <v>511</v>
      </c>
      <c s="6" r="B23" t="n">
        <v>687420</v>
      </c>
      <c s="6" r="C23" t="n">
        <v>665886</v>
      </c>
    </row>
    <row spans="1:3" r="24">
      <c s="4" r="A24" t="s">
        <v>419</v>
      </c>
    </row>
    <row spans="1:3" r="25">
      <c s="3" r="A25" t="s">
        <v>457</v>
      </c>
    </row>
    <row spans="1:3" r="26">
      <c s="4" r="A26" t="s">
        <v>510</v>
      </c>
      <c s="6" r="B26" t="n">
        <v>33780</v>
      </c>
      <c s="6" r="C26" t="n">
        <v>22983</v>
      </c>
    </row>
    <row spans="1:3" r="27">
      <c s="4" r="A27" t="s">
        <v>511</v>
      </c>
      <c s="6" r="B27" t="n">
        <v>945147</v>
      </c>
      <c s="6" r="C27" t="n">
        <v>961779</v>
      </c>
    </row>
    <row spans="1:3" r="28">
      <c s="4" r="A28" t="s">
        <v>420</v>
      </c>
    </row>
    <row spans="1:3" r="29">
      <c s="3" r="A29" t="s">
        <v>457</v>
      </c>
    </row>
    <row spans="1:3" r="30">
      <c s="4" r="A30" t="s">
        <v>510</v>
      </c>
      <c s="6" r="B30" t="n">
        <v>2596</v>
      </c>
      <c s="6" r="C30" t="n">
        <v>2416</v>
      </c>
    </row>
    <row spans="1:3" r="31">
      <c s="4" r="A31" t="s">
        <v>511</v>
      </c>
      <c s="6" r="B31" t="n">
        <v>261851</v>
      </c>
      <c s="6" r="C31" t="n">
        <v>266453</v>
      </c>
    </row>
    <row spans="1:3" r="32">
      <c s="4" r="A32" t="s">
        <v>421</v>
      </c>
    </row>
    <row spans="1:3" r="33">
      <c s="3" r="A33" t="s">
        <v>457</v>
      </c>
    </row>
    <row spans="1:3" r="34">
      <c s="4" r="A34" t="s">
        <v>510</v>
      </c>
      <c s="6" r="B34" t="n">
        <v>2216</v>
      </c>
      <c s="6" r="C34" t="n">
        <v>2323</v>
      </c>
    </row>
    <row spans="1:3" r="35">
      <c s="4" r="A35" t="s">
        <v>511</v>
      </c>
      <c s="6" r="B35" t="n">
        <v>160655</v>
      </c>
      <c s="6" r="C35" t="n">
        <v>160293</v>
      </c>
    </row>
    <row spans="1:3" r="36">
      <c s="4" r="A36" t="s">
        <v>422</v>
      </c>
    </row>
    <row spans="1:3" r="37">
      <c s="3" r="A37" t="s">
        <v>457</v>
      </c>
    </row>
    <row spans="1:3" r="38">
      <c s="4" r="A38" t="s">
        <v>511</v>
      </c>
      <c s="6" r="B38" t="n">
        <v>172940</v>
      </c>
      <c s="6" r="C38" t="n">
        <v>177871</v>
      </c>
    </row>
    <row spans="1:3" r="39">
      <c s="4" r="A39" t="s">
        <v>515</v>
      </c>
    </row>
    <row spans="1:3" r="40">
      <c s="3" r="A40" t="s">
        <v>457</v>
      </c>
    </row>
    <row spans="1:3" r="41">
      <c s="4" r="A41" t="s">
        <v>514</v>
      </c>
      <c s="7" r="B41" t="n">
        <v>14740</v>
      </c>
      <c s="7" r="C41" t="n">
        <v>149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6</v>
      </c>
      <c s="2" r="B1" t="s">
        <v>1</v>
      </c>
    </row>
    <row spans="1:3" r="2">
      <c s="2" r="B2" t="s">
        <v>2</v>
      </c>
      <c s="2" r="C2" t="s">
        <v>70</v>
      </c>
    </row>
    <row spans="1:3" r="3">
      <c s="3" r="A3" t="s">
        <v>517</v>
      </c>
    </row>
    <row spans="1:3" r="4">
      <c s="4" r="A4" t="s">
        <v>35</v>
      </c>
      <c s="7" r="B4" t="n">
        <v>344</v>
      </c>
      <c s="7" r="C4" t="n">
        <v>260</v>
      </c>
    </row>
    <row spans="1:3" r="5">
      <c s="4" r="A5" t="s">
        <v>518</v>
      </c>
      <c s="6" r="B5" t="n">
        <v>404</v>
      </c>
      <c s="6" r="C5" t="n">
        <v>220</v>
      </c>
    </row>
    <row spans="1:3" r="6">
      <c s="4" r="A6" t="s">
        <v>121</v>
      </c>
      <c s="7" r="B6" t="n">
        <v>748</v>
      </c>
      <c s="7" r="C6" t="n">
        <v>4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9</v>
      </c>
      <c s="2" r="B1" t="s">
        <v>2</v>
      </c>
      <c s="2" r="C1" t="s">
        <v>25</v>
      </c>
    </row>
    <row spans="1:3" r="2">
      <c s="3" r="A2" t="s">
        <v>520</v>
      </c>
    </row>
    <row spans="1:3" r="3">
      <c s="4" r="A3" t="s">
        <v>521</v>
      </c>
      <c s="7" r="B3" t="n">
        <v>24883</v>
      </c>
      <c s="7" r="C3" t="n">
        <v>26570</v>
      </c>
    </row>
    <row spans="1:3" r="4">
      <c s="4" r="A4" t="s">
        <v>522</v>
      </c>
      <c s="6" r="B4" t="n">
        <v>-9790</v>
      </c>
      <c s="6" r="C4" t="n">
        <v>-10875</v>
      </c>
    </row>
    <row spans="1:3" r="5">
      <c s="4" r="A5" t="s">
        <v>523</v>
      </c>
      <c s="6" r="B5" t="n">
        <v>15093</v>
      </c>
      <c s="6" r="C5" t="n">
        <v>15695</v>
      </c>
    </row>
    <row spans="1:3" r="6">
      <c s="4" r="A6" t="s">
        <v>524</v>
      </c>
    </row>
    <row spans="1:3" r="7">
      <c s="3" r="A7" t="s">
        <v>520</v>
      </c>
    </row>
    <row spans="1:3" r="8">
      <c s="4" r="A8" t="s">
        <v>521</v>
      </c>
      <c s="6" r="B8" t="n">
        <v>18659</v>
      </c>
      <c s="6" r="C8" t="n">
        <v>20333</v>
      </c>
    </row>
    <row spans="1:3" r="9">
      <c s="4" r="A9" t="s">
        <v>522</v>
      </c>
      <c s="6" r="B9" t="n">
        <v>-6402</v>
      </c>
      <c s="6" r="C9" t="n">
        <v>-7586</v>
      </c>
    </row>
    <row spans="1:3" r="10">
      <c s="4" r="A10" t="s">
        <v>523</v>
      </c>
      <c s="6" r="B10" t="n">
        <v>12257</v>
      </c>
      <c s="6" r="C10" t="n">
        <v>12747</v>
      </c>
    </row>
    <row spans="1:3" r="11">
      <c s="4" r="A11" t="s">
        <v>525</v>
      </c>
    </row>
    <row spans="1:3" r="12">
      <c s="3" r="A12" t="s">
        <v>520</v>
      </c>
    </row>
    <row spans="1:3" r="13">
      <c s="4" r="A13" t="s">
        <v>521</v>
      </c>
      <c s="6" r="B13" t="n">
        <v>5699</v>
      </c>
      <c s="6" r="C13" t="n">
        <v>5699</v>
      </c>
    </row>
    <row spans="1:3" r="14">
      <c s="4" r="A14" t="s">
        <v>522</v>
      </c>
      <c s="6" r="B14" t="n">
        <v>-3151</v>
      </c>
      <c s="6" r="C14" t="n">
        <v>-3061</v>
      </c>
    </row>
    <row spans="1:3" r="15">
      <c s="4" r="A15" t="s">
        <v>523</v>
      </c>
      <c s="6" r="B15" t="n">
        <v>2548</v>
      </c>
      <c s="6" r="C15" t="n">
        <v>2638</v>
      </c>
    </row>
    <row spans="1:3" r="16">
      <c s="4" r="A16" t="s">
        <v>526</v>
      </c>
    </row>
    <row spans="1:3" r="17">
      <c s="3" r="A17" t="s">
        <v>520</v>
      </c>
    </row>
    <row spans="1:3" r="18">
      <c s="4" r="A18" t="s">
        <v>521</v>
      </c>
      <c s="6" r="B18" t="n">
        <v>525</v>
      </c>
      <c s="6" r="C18" t="n">
        <v>538</v>
      </c>
    </row>
    <row spans="1:3" r="19">
      <c s="4" r="A19" t="s">
        <v>522</v>
      </c>
      <c s="6" r="B19" t="n">
        <v>-237</v>
      </c>
      <c s="6" r="C19" t="n">
        <v>-228</v>
      </c>
    </row>
    <row spans="1:3" r="20">
      <c s="4" r="A20" t="s">
        <v>523</v>
      </c>
      <c s="7" r="B20" t="n">
        <v>288</v>
      </c>
      <c s="7" r="C20" t="n">
        <v>3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70</v>
      </c>
    </row>
    <row spans="1:3" r="3">
      <c s="3" r="A3" t="s">
        <v>115</v>
      </c>
    </row>
    <row spans="1:3" r="4">
      <c s="4" r="A4" t="s">
        <v>116</v>
      </c>
      <c s="7" r="B4" t="n">
        <v>100</v>
      </c>
      <c s="7" r="C4" t="n">
        <v>606</v>
      </c>
    </row>
    <row spans="1:3" r="5">
      <c s="4" r="A5" t="s">
        <v>117</v>
      </c>
      <c s="6" r="B5" t="n">
        <v>-374</v>
      </c>
      <c s="6" r="C5" t="n">
        <v>-700</v>
      </c>
    </row>
    <row spans="1:3" r="6">
      <c s="4" r="A6" t="s">
        <v>118</v>
      </c>
      <c s="6" r="B6" t="n">
        <v>39</v>
      </c>
      <c s="6" r="C6" t="n">
        <v>234</v>
      </c>
    </row>
    <row spans="1:3" r="7">
      <c s="4" r="A7" t="s">
        <v>119</v>
      </c>
      <c s="7" r="B7" t="n">
        <v>-335</v>
      </c>
      <c s="7" r="C7" t="n">
        <v>-4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527</v>
      </c>
      <c s="2" r="B1" t="s">
        <v>528</v>
      </c>
    </row>
    <row spans="1:2" r="2">
      <c s="3" r="A2" t="s">
        <v>529</v>
      </c>
    </row>
    <row spans="1:2" r="3">
      <c s="4" r="A3" t="s">
        <v>530</v>
      </c>
      <c s="7" r="B3" t="n">
        <v>54042</v>
      </c>
    </row>
    <row spans="1:2" r="4">
      <c s="4" r="A4" t="s">
        <v>531</v>
      </c>
      <c s="6" r="B4" t="n">
        <v>54042</v>
      </c>
    </row>
    <row spans="1:2" r="5">
      <c s="4" r="A5" t="s">
        <v>532</v>
      </c>
    </row>
    <row spans="1:2" r="6">
      <c s="3" r="A6" t="s">
        <v>529</v>
      </c>
    </row>
    <row spans="1:2" r="7">
      <c s="4" r="A7" t="s">
        <v>530</v>
      </c>
      <c s="6" r="B7" t="n">
        <v>8078</v>
      </c>
    </row>
    <row spans="1:2" r="8">
      <c s="4" r="A8" t="s">
        <v>531</v>
      </c>
      <c s="6" r="B8" t="n">
        <v>8078</v>
      </c>
    </row>
    <row spans="1:2" r="9">
      <c s="4" r="A9" t="s">
        <v>533</v>
      </c>
    </row>
    <row spans="1:2" r="10">
      <c s="3" r="A10" t="s">
        <v>529</v>
      </c>
    </row>
    <row spans="1:2" r="11">
      <c s="4" r="A11" t="s">
        <v>530</v>
      </c>
      <c s="6" r="B11" t="n">
        <v>40050</v>
      </c>
    </row>
    <row spans="1:2" r="12">
      <c s="4" r="A12" t="s">
        <v>531</v>
      </c>
      <c s="6" r="B12" t="n">
        <v>40050</v>
      </c>
    </row>
    <row spans="1:2" r="13">
      <c s="4" r="A13" t="s">
        <v>534</v>
      </c>
    </row>
    <row spans="1:2" r="14">
      <c s="3" r="A14" t="s">
        <v>529</v>
      </c>
    </row>
    <row spans="1:2" r="15">
      <c s="4" r="A15" t="s">
        <v>530</v>
      </c>
      <c s="6" r="B15" t="n">
        <v>5464</v>
      </c>
    </row>
    <row spans="1:2" r="16">
      <c s="4" r="A16" t="s">
        <v>531</v>
      </c>
      <c s="6" r="B16" t="n">
        <v>5464</v>
      </c>
    </row>
    <row spans="1:2" r="17">
      <c s="4" r="A17" t="s">
        <v>535</v>
      </c>
    </row>
    <row spans="1:2" r="18">
      <c s="3" r="A18" t="s">
        <v>529</v>
      </c>
    </row>
    <row spans="1:2" r="19">
      <c s="4" r="A19" t="s">
        <v>530</v>
      </c>
      <c s="6" r="B19" t="n">
        <v>450</v>
      </c>
    </row>
    <row spans="1:2" r="20">
      <c s="4" r="A20" t="s">
        <v>531</v>
      </c>
      <c s="7" r="B20" t="n">
        <v>4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36</v>
      </c>
      <c s="2" r="B1" t="s">
        <v>1</v>
      </c>
    </row>
    <row spans="1:4" r="2">
      <c s="2" r="B2" t="s">
        <v>2</v>
      </c>
      <c s="2" r="C2" t="s">
        <v>537</v>
      </c>
      <c s="2" r="D2" t="s">
        <v>538</v>
      </c>
    </row>
    <row spans="1:4" r="3">
      <c s="3" r="A3" t="s">
        <v>539</v>
      </c>
    </row>
    <row spans="1:4" r="4">
      <c s="4" r="A4" t="s">
        <v>540</v>
      </c>
      <c s="4" r="B4" t="s">
        <v>309</v>
      </c>
    </row>
    <row spans="1:4" r="5">
      <c s="4" r="A5" t="s">
        <v>541</v>
      </c>
    </row>
    <row spans="1:4" r="6">
      <c s="3" r="A6" t="s">
        <v>539</v>
      </c>
    </row>
    <row spans="1:4" r="7">
      <c s="4" r="A7" t="s">
        <v>542</v>
      </c>
      <c s="4" r="B7" t="s">
        <v>543</v>
      </c>
    </row>
    <row spans="1:4" r="8">
      <c s="4" r="A8" t="s">
        <v>544</v>
      </c>
    </row>
    <row spans="1:4" r="9">
      <c s="3" r="A9" t="s">
        <v>539</v>
      </c>
    </row>
    <row spans="1:4" r="10">
      <c s="4" r="A10" t="s">
        <v>545</v>
      </c>
      <c s="6" r="D10" t="n">
        <v>3000000</v>
      </c>
    </row>
    <row spans="1:4" r="11">
      <c s="4" r="A11" t="s">
        <v>546</v>
      </c>
      <c s="6" r="B11" t="n">
        <v>5735</v>
      </c>
    </row>
    <row spans="1:4" r="12">
      <c s="4" r="A12" t="s">
        <v>547</v>
      </c>
      <c s="4" r="B12" t="s">
        <v>548</v>
      </c>
    </row>
    <row spans="1:4" r="13">
      <c s="4" r="A13" t="s">
        <v>549</v>
      </c>
      <c s="4" r="B13" t="s">
        <v>550</v>
      </c>
    </row>
    <row spans="1:4" r="14">
      <c s="4" r="A14" t="s">
        <v>551</v>
      </c>
      <c s="4" r="B14" t="s">
        <v>552</v>
      </c>
    </row>
    <row spans="1:4" r="15">
      <c s="4" r="A15" t="s">
        <v>553</v>
      </c>
      <c s="4" r="B15" t="s">
        <v>554</v>
      </c>
    </row>
    <row spans="1:4" r="16">
      <c s="4" r="A16" t="s">
        <v>555</v>
      </c>
      <c s="4" r="B16" t="s">
        <v>552</v>
      </c>
    </row>
    <row spans="1:4" r="17">
      <c s="4" r="A17" t="s">
        <v>556</v>
      </c>
      <c s="6" r="B17" t="n">
        <v>2023</v>
      </c>
    </row>
    <row spans="1:4" r="18">
      <c s="4" r="A18" t="s">
        <v>557</v>
      </c>
      <c s="4" r="B18" t="s">
        <v>558</v>
      </c>
    </row>
    <row spans="1:4" r="19">
      <c s="4" r="A19" t="s">
        <v>559</v>
      </c>
    </row>
    <row spans="1:4" r="20">
      <c s="3" r="A20" t="s">
        <v>539</v>
      </c>
    </row>
    <row spans="1:4" r="21">
      <c s="4" r="A21" t="s">
        <v>560</v>
      </c>
      <c s="4" r="B21" t="s">
        <v>309</v>
      </c>
    </row>
    <row spans="1:4" r="22">
      <c s="4" r="A22" t="s">
        <v>561</v>
      </c>
    </row>
    <row spans="1:4" r="23">
      <c s="3" r="A23" t="s">
        <v>539</v>
      </c>
    </row>
    <row spans="1:4" r="24">
      <c s="4" r="A24" t="s">
        <v>545</v>
      </c>
      <c s="6" r="C24" t="n">
        <v>230000</v>
      </c>
    </row>
    <row spans="1:4" r="25">
      <c s="4" r="A25" t="s">
        <v>546</v>
      </c>
      <c s="6" r="B25" t="n">
        <v>10000</v>
      </c>
    </row>
    <row spans="1:4" r="26">
      <c s="4" r="A26" t="s">
        <v>549</v>
      </c>
      <c s="4" r="B26" t="s">
        <v>550</v>
      </c>
    </row>
    <row spans="1:4" r="27">
      <c s="4" r="A27" t="s">
        <v>551</v>
      </c>
      <c s="4" r="B27" t="s">
        <v>562</v>
      </c>
    </row>
    <row spans="1:4" r="28">
      <c s="4" r="A28" t="s">
        <v>553</v>
      </c>
      <c s="4" r="B28" t="s">
        <v>554</v>
      </c>
    </row>
    <row spans="1:4" r="29">
      <c s="4" r="A29" t="s">
        <v>556</v>
      </c>
      <c s="6" r="B29" t="n">
        <v>2020</v>
      </c>
    </row>
    <row spans="1:4" r="30">
      <c s="4" r="A30" t="s">
        <v>557</v>
      </c>
      <c s="4" r="B30" t="s">
        <v>563</v>
      </c>
    </row>
    <row spans="1:4" r="31">
      <c s="4" r="A31" t="s">
        <v>542</v>
      </c>
      <c s="4" r="B31" t="s">
        <v>552</v>
      </c>
    </row>
    <row spans="1:4" r="32">
      <c s="4" r="A32" t="s">
        <v>564</v>
      </c>
      <c s="6" r="B32" t="n">
        <v>10000</v>
      </c>
    </row>
    <row spans="1:4" r="33">
      <c s="4" r="A33" t="s">
        <v>565</v>
      </c>
    </row>
    <row spans="1:4" r="34">
      <c s="3" r="A34" t="s">
        <v>539</v>
      </c>
    </row>
    <row spans="1:4" r="35">
      <c s="4" r="A35" t="s">
        <v>560</v>
      </c>
      <c s="4" r="B35" t="s">
        <v>309</v>
      </c>
    </row>
    <row spans="1:4" r="36">
      <c s="4" r="A36" t="s">
        <v>566</v>
      </c>
    </row>
    <row spans="1:4" r="37">
      <c s="3" r="A37" t="s">
        <v>539</v>
      </c>
    </row>
    <row spans="1:4" r="38">
      <c s="4" r="A38" t="s">
        <v>567</v>
      </c>
      <c s="6" r="C38" t="n">
        <v>91110</v>
      </c>
    </row>
    <row spans="1:4" r="39">
      <c s="4" r="A39" t="s">
        <v>568</v>
      </c>
      <c s="6" r="B39" t="n">
        <v>7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569</v>
      </c>
      <c s="2" r="B1" t="s">
        <v>1</v>
      </c>
    </row>
    <row spans="1:2" r="2">
      <c s="2" r="B2" t="s">
        <v>570</v>
      </c>
    </row>
    <row spans="1:2" r="3">
      <c s="3" r="A3" t="s">
        <v>195</v>
      </c>
    </row>
    <row spans="1:2" r="4">
      <c s="4" r="A4" t="s">
        <v>571</v>
      </c>
      <c s="6" r="B4" t="n">
        <v>1018149</v>
      </c>
    </row>
    <row spans="1:2" r="5">
      <c s="4" r="A5" t="s">
        <v>572</v>
      </c>
      <c s="6" r="B5" t="n">
        <v>15000</v>
      </c>
    </row>
    <row spans="1:2" r="6">
      <c s="4" r="A6" t="s">
        <v>573</v>
      </c>
      <c s="6" r="B6" t="n">
        <v>-29600</v>
      </c>
    </row>
    <row spans="1:2" r="7">
      <c s="4" r="A7" t="s">
        <v>574</v>
      </c>
      <c s="6" r="B7" t="n">
        <v>-5000</v>
      </c>
    </row>
    <row spans="1:2" r="8">
      <c s="4" r="A8" t="s">
        <v>575</v>
      </c>
      <c s="6" r="B8" t="n">
        <v>998549</v>
      </c>
    </row>
    <row spans="1:2" r="9">
      <c s="4" r="A9" t="s">
        <v>576</v>
      </c>
      <c s="6" r="B9" t="n">
        <v>486874</v>
      </c>
    </row>
    <row spans="1:2" r="10">
      <c s="4" r="A10" t="s">
        <v>577</v>
      </c>
      <c s="8" r="B10" t="n">
        <v>40.69</v>
      </c>
    </row>
    <row spans="1:2" r="11">
      <c s="4" r="A11" t="s">
        <v>578</v>
      </c>
      <c s="10" r="B11" t="n">
        <v>55.15</v>
      </c>
    </row>
    <row spans="1:2" r="12">
      <c s="4" r="A12" t="s">
        <v>579</v>
      </c>
      <c s="10" r="B12" t="n">
        <v>29.56</v>
      </c>
    </row>
    <row spans="1:2" r="13">
      <c s="4" r="A13" t="s">
        <v>580</v>
      </c>
      <c s="10" r="B13" t="n">
        <v>41.02</v>
      </c>
    </row>
    <row spans="1:2" r="14">
      <c s="4" r="A14" t="s">
        <v>581</v>
      </c>
      <c s="10" r="B14" t="n">
        <v>41.24</v>
      </c>
    </row>
    <row spans="1:2" r="15">
      <c s="4" r="A15" t="s">
        <v>582</v>
      </c>
      <c s="8" r="B15" t="n">
        <v>33.47</v>
      </c>
    </row>
    <row spans="1:2" r="16">
      <c s="4" r="A16" t="s">
        <v>583</v>
      </c>
      <c s="4" r="B16" t="s">
        <v>584</v>
      </c>
    </row>
    <row spans="1:2" r="17">
      <c s="4" r="A17" t="s">
        <v>585</v>
      </c>
      <c s="4" r="B17" t="s">
        <v>586</v>
      </c>
    </row>
    <row spans="1:2" r="18">
      <c s="4" r="A18" t="s">
        <v>587</v>
      </c>
      <c s="7" r="B18" t="n">
        <v>15767</v>
      </c>
    </row>
    <row spans="1:2" r="19">
      <c s="4" r="A19" t="s">
        <v>588</v>
      </c>
      <c s="7" r="B19" t="n">
        <v>11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9</v>
      </c>
      <c s="2" r="B1" t="s">
        <v>1</v>
      </c>
    </row>
    <row spans="1:3" r="2">
      <c s="2" r="B2" t="s">
        <v>2</v>
      </c>
      <c s="2" r="C2" t="s">
        <v>70</v>
      </c>
    </row>
    <row spans="1:3" r="3">
      <c s="3" r="A3" t="s">
        <v>590</v>
      </c>
    </row>
    <row spans="1:3" r="4">
      <c s="4" r="A4" t="s">
        <v>591</v>
      </c>
      <c s="8" r="B4" t="n">
        <v>11.47</v>
      </c>
      <c s="7" r="C4" t="n">
        <v>11</v>
      </c>
    </row>
    <row spans="1:3" r="5">
      <c s="4" r="A5" t="s">
        <v>592</v>
      </c>
      <c s="7" r="B5" t="n">
        <v>779</v>
      </c>
      <c s="7" r="C5" t="n">
        <v>237</v>
      </c>
    </row>
    <row spans="1:3" r="6">
      <c s="4" r="A6" t="s">
        <v>593</v>
      </c>
      <c s="6" r="B6" t="n">
        <v>875</v>
      </c>
      <c s="6" r="C6" t="n">
        <v>244</v>
      </c>
    </row>
    <row spans="1:3" r="7">
      <c s="4" r="A7" t="s">
        <v>594</v>
      </c>
      <c s="7" r="B7" t="n">
        <v>301</v>
      </c>
      <c s="7" r="C7" t="n">
        <v>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5</v>
      </c>
      <c s="2" r="B1" t="s">
        <v>1</v>
      </c>
    </row>
    <row spans="1:3" r="2">
      <c s="2" r="B2" t="s">
        <v>2</v>
      </c>
      <c s="2" r="C2" t="s">
        <v>70</v>
      </c>
    </row>
    <row spans="1:3" r="3">
      <c s="3" r="A3" t="s">
        <v>596</v>
      </c>
    </row>
    <row spans="1:3" r="4">
      <c s="4" r="A4" t="s">
        <v>597</v>
      </c>
      <c s="7" r="B4" t="n">
        <v>451</v>
      </c>
      <c s="7" r="C4" t="n">
        <v>464</v>
      </c>
    </row>
    <row spans="1:3" r="5">
      <c s="4" r="A5" t="s">
        <v>598</v>
      </c>
      <c s="6" r="B5" t="n">
        <v>174</v>
      </c>
      <c s="6" r="C5" t="n">
        <v>180</v>
      </c>
    </row>
    <row spans="1:3" r="6">
      <c s="4" r="A6" t="s">
        <v>599</v>
      </c>
      <c s="7" r="B6" t="n">
        <v>277</v>
      </c>
      <c s="7" r="C6" t="n">
        <v>2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600</v>
      </c>
      <c s="2" r="B1" t="s">
        <v>528</v>
      </c>
    </row>
    <row spans="1:2" r="2">
      <c s="3" r="A2" t="s">
        <v>601</v>
      </c>
    </row>
    <row spans="1:2" r="3">
      <c s="4" r="A3" t="s">
        <v>602</v>
      </c>
      <c s="7" r="B3" t="n">
        <v>38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3</v>
      </c>
      <c s="2" r="B1" t="s">
        <v>1</v>
      </c>
    </row>
    <row spans="1:3" r="2">
      <c s="2" r="B2" t="s">
        <v>2</v>
      </c>
      <c s="2" r="C2" t="s">
        <v>70</v>
      </c>
    </row>
    <row spans="1:3" r="3">
      <c s="3" r="A3" t="s">
        <v>604</v>
      </c>
    </row>
    <row spans="1:3" r="4">
      <c s="4" r="A4" t="s">
        <v>605</v>
      </c>
      <c s="4" r="B4" t="s">
        <v>606</v>
      </c>
      <c s="4" r="C4" t="s">
        <v>607</v>
      </c>
    </row>
    <row spans="1:3" r="5">
      <c s="4" r="A5" t="s">
        <v>608</v>
      </c>
      <c s="4" r="B5" t="s">
        <v>372</v>
      </c>
      <c s="4" r="C5" t="s">
        <v>609</v>
      </c>
    </row>
    <row spans="1:3" r="6">
      <c s="4" r="A6" t="s">
        <v>610</v>
      </c>
      <c s="4" r="B6" t="s">
        <v>611</v>
      </c>
      <c s="4" r="C6" t="s">
        <v>611</v>
      </c>
    </row>
    <row spans="1:3" r="7">
      <c s="4" r="A7" t="s">
        <v>612</v>
      </c>
      <c s="4" r="B7" t="s">
        <v>613</v>
      </c>
      <c s="4" r="C7" t="s">
        <v>614</v>
      </c>
    </row>
    <row spans="1:3" r="8">
      <c s="4" r="A8" t="s">
        <v>615</v>
      </c>
      <c s="4" r="B8" t="s">
        <v>616</v>
      </c>
      <c s="4" r="C8" t="s">
        <v>617</v>
      </c>
    </row>
    <row spans="1:3" r="9">
      <c s="4" r="A9" t="s">
        <v>618</v>
      </c>
      <c s="4" r="B9" t="s">
        <v>619</v>
      </c>
      <c s="4" r="C9" t="s">
        <v>6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0</v>
      </c>
      <c s="2" r="B1" t="s">
        <v>2</v>
      </c>
      <c s="2" r="C1" t="s">
        <v>25</v>
      </c>
    </row>
    <row spans="1:3" r="2">
      <c s="3" r="A2" t="s">
        <v>195</v>
      </c>
    </row>
    <row spans="1:3" r="3">
      <c s="4" r="A3" t="s">
        <v>621</v>
      </c>
      <c s="6" r="B3" t="n">
        <v>67558</v>
      </c>
      <c s="6" r="C3" t="n">
        <v>66376</v>
      </c>
    </row>
    <row spans="1:3" r="4">
      <c s="4" r="A4" t="s">
        <v>622</v>
      </c>
      <c s="8" r="B4" t="n">
        <v>40.17</v>
      </c>
      <c s="8" r="C4" t="n">
        <v>39.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3</v>
      </c>
      <c s="2" r="B1" t="s">
        <v>1</v>
      </c>
    </row>
    <row spans="1:3" r="2">
      <c s="2" r="B2" t="s">
        <v>2</v>
      </c>
      <c s="2" r="C2" t="s">
        <v>70</v>
      </c>
    </row>
    <row spans="1:3" r="3">
      <c s="3" r="A3" t="s">
        <v>624</v>
      </c>
    </row>
    <row spans="1:3" r="4">
      <c s="4" r="A4" t="s">
        <v>625</v>
      </c>
      <c s="6" r="B4" t="n">
        <v>100000</v>
      </c>
    </row>
    <row spans="1:3" r="5">
      <c s="4" r="A5" t="s">
        <v>626</v>
      </c>
      <c s="8" r="B5" t="n">
        <v>55.23</v>
      </c>
    </row>
    <row spans="1:3" r="6">
      <c s="4" r="A6" t="s">
        <v>627</v>
      </c>
      <c s="6" r="B6" t="n">
        <v>66276</v>
      </c>
      <c s="6" r="C6" t="n">
        <v>1947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spans="1:2" r="1">
      <c s="1" r="A1" t="s">
        <v>628</v>
      </c>
      <c s="2" r="B1" t="s">
        <v>528</v>
      </c>
    </row>
    <row spans="1:2" r="2">
      <c s="4" r="A2" t="s">
        <v>629</v>
      </c>
    </row>
    <row spans="1:2" r="3">
      <c s="3" r="A3" t="s">
        <v>630</v>
      </c>
    </row>
    <row spans="1:2" r="4">
      <c s="4" r="A4" t="s">
        <v>631</v>
      </c>
      <c s="7" r="B4" t="n">
        <v>673104</v>
      </c>
    </row>
    <row spans="1:2" r="5">
      <c s="4" r="A5" t="s">
        <v>632</v>
      </c>
      <c s="4" r="B5" t="s">
        <v>633</v>
      </c>
    </row>
    <row spans="1:2" r="6">
      <c s="4" r="A6" t="s">
        <v>634</v>
      </c>
      <c s="7" r="B6" t="n">
        <v>373849</v>
      </c>
    </row>
    <row spans="1:2" r="7">
      <c s="4" r="A7" t="s">
        <v>635</v>
      </c>
      <c s="4" r="B7" t="s">
        <v>636</v>
      </c>
    </row>
    <row spans="1:2" r="8">
      <c s="4" r="A8" t="s">
        <v>637</v>
      </c>
      <c s="7" r="B8" t="n">
        <v>403056</v>
      </c>
    </row>
    <row spans="1:2" r="9">
      <c s="4" r="A9" t="s">
        <v>638</v>
      </c>
      <c s="4" r="B9" t="s">
        <v>639</v>
      </c>
    </row>
    <row spans="1:2" r="10">
      <c s="4" r="A10" t="s">
        <v>640</v>
      </c>
      <c s="7" r="B10" t="n">
        <v>597533</v>
      </c>
    </row>
    <row spans="1:2" r="11">
      <c s="4" r="A11" t="s">
        <v>641</v>
      </c>
      <c s="4" r="B11" t="s">
        <v>642</v>
      </c>
    </row>
    <row spans="1:2" r="12">
      <c s="4" r="A12" t="s">
        <v>643</v>
      </c>
      <c s="7" r="B12" t="n">
        <v>210290</v>
      </c>
    </row>
    <row spans="1:2" r="13">
      <c s="4" r="A13" t="s">
        <v>644</v>
      </c>
      <c s="4" r="B13" t="s">
        <v>645</v>
      </c>
    </row>
    <row spans="1:2" r="14">
      <c s="4" r="A14" t="s">
        <v>646</v>
      </c>
      <c s="7" r="B14" t="n">
        <v>239497</v>
      </c>
    </row>
    <row spans="1:2" r="15">
      <c s="4" r="A15" t="s">
        <v>647</v>
      </c>
      <c s="4" r="B15" t="s">
        <v>648</v>
      </c>
    </row>
    <row spans="1:2" r="16">
      <c s="4" r="A16" t="s">
        <v>649</v>
      </c>
      <c s="7" r="B16" t="n">
        <v>628533</v>
      </c>
    </row>
    <row spans="1:2" r="17">
      <c s="4" r="A17" t="s">
        <v>650</v>
      </c>
      <c s="4" r="B17" t="s">
        <v>651</v>
      </c>
    </row>
    <row spans="1:2" r="18">
      <c s="4" r="A18" t="s">
        <v>652</v>
      </c>
      <c s="7" r="B18" t="n">
        <v>280387</v>
      </c>
    </row>
    <row spans="1:2" r="19">
      <c s="4" r="A19" t="s">
        <v>653</v>
      </c>
      <c s="4" r="B19" t="s">
        <v>654</v>
      </c>
    </row>
    <row spans="1:2" r="20">
      <c s="4" r="A20" t="s">
        <v>655</v>
      </c>
      <c s="7" r="B20" t="n">
        <v>309594</v>
      </c>
    </row>
    <row spans="1:2" r="21">
      <c s="4" r="A21" t="s">
        <v>656</v>
      </c>
      <c s="4" r="B21" t="s">
        <v>657</v>
      </c>
    </row>
    <row spans="1:2" r="22">
      <c s="4" r="A22" t="s">
        <v>658</v>
      </c>
      <c s="7" r="B22" t="n">
        <v>628533</v>
      </c>
    </row>
    <row spans="1:2" r="23">
      <c s="4" r="A23" t="s">
        <v>659</v>
      </c>
      <c s="4" r="B23" t="s">
        <v>660</v>
      </c>
    </row>
    <row spans="1:2" r="24">
      <c s="4" r="A24" t="s">
        <v>661</v>
      </c>
      <c s="7" r="B24" t="n">
        <v>264328</v>
      </c>
    </row>
    <row spans="1:2" r="25">
      <c s="4" r="A25" t="s">
        <v>662</v>
      </c>
      <c s="4" r="B25" t="s">
        <v>663</v>
      </c>
    </row>
    <row spans="1:2" r="26">
      <c s="4" r="A26" t="s">
        <v>664</v>
      </c>
    </row>
    <row spans="1:2" r="27">
      <c s="3" r="A27" t="s">
        <v>630</v>
      </c>
    </row>
    <row spans="1:2" r="28">
      <c s="4" r="A28" t="s">
        <v>631</v>
      </c>
      <c s="7" r="B28" t="n">
        <v>616209</v>
      </c>
    </row>
    <row spans="1:2" r="29">
      <c s="4" r="A29" t="s">
        <v>632</v>
      </c>
      <c s="4" r="B29" t="s">
        <v>665</v>
      </c>
    </row>
    <row spans="1:2" r="30">
      <c s="4" r="A30" t="s">
        <v>634</v>
      </c>
      <c s="7" r="B30" t="n">
        <v>373346</v>
      </c>
    </row>
    <row spans="1:2" r="31">
      <c s="4" r="A31" t="s">
        <v>635</v>
      </c>
      <c s="4" r="B31" t="s">
        <v>636</v>
      </c>
    </row>
    <row spans="1:2" r="32">
      <c s="4" r="A32" t="s">
        <v>637</v>
      </c>
      <c s="7" r="B32" t="n">
        <v>402513</v>
      </c>
    </row>
    <row spans="1:2" r="33">
      <c s="4" r="A33" t="s">
        <v>638</v>
      </c>
      <c s="4" r="B33" t="s">
        <v>639</v>
      </c>
    </row>
    <row spans="1:2" r="34">
      <c s="4" r="A34" t="s">
        <v>666</v>
      </c>
      <c s="7" r="B34" t="n">
        <v>466682</v>
      </c>
    </row>
    <row spans="1:2" r="35">
      <c s="4" r="A35" t="s">
        <v>667</v>
      </c>
      <c s="4" r="B35" t="s">
        <v>668</v>
      </c>
    </row>
    <row spans="1:2" r="36">
      <c s="4" r="A36" t="s">
        <v>640</v>
      </c>
      <c s="7" r="B36" t="n">
        <v>551638</v>
      </c>
    </row>
    <row spans="1:2" r="37">
      <c s="4" r="A37" t="s">
        <v>641</v>
      </c>
      <c s="4" r="B37" t="s">
        <v>669</v>
      </c>
    </row>
    <row spans="1:2" r="38">
      <c s="4" r="A38" t="s">
        <v>643</v>
      </c>
      <c s="7" r="B38" t="n">
        <v>210007</v>
      </c>
    </row>
    <row spans="1:2" r="39">
      <c s="4" r="A39" t="s">
        <v>644</v>
      </c>
      <c s="4" r="B39" t="s">
        <v>645</v>
      </c>
    </row>
    <row spans="1:2" r="40">
      <c s="4" r="A40" t="s">
        <v>646</v>
      </c>
      <c s="7" r="B40" t="n">
        <v>239174</v>
      </c>
    </row>
    <row spans="1:2" r="41">
      <c s="4" r="A41" t="s">
        <v>647</v>
      </c>
      <c s="4" r="B41" t="s">
        <v>648</v>
      </c>
    </row>
    <row spans="1:2" r="42">
      <c s="4" r="A42" t="s">
        <v>670</v>
      </c>
      <c s="7" r="B42" t="n">
        <v>303343</v>
      </c>
    </row>
    <row spans="1:2" r="43">
      <c s="4" r="A43" t="s">
        <v>670</v>
      </c>
      <c s="4" r="B43" t="s">
        <v>671</v>
      </c>
    </row>
    <row spans="1:2" r="44">
      <c s="4" r="A44" t="s">
        <v>649</v>
      </c>
      <c s="7" r="B44" t="n">
        <v>571638</v>
      </c>
    </row>
    <row spans="1:2" r="45">
      <c s="4" r="A45" t="s">
        <v>650</v>
      </c>
      <c s="4" r="B45" t="s">
        <v>672</v>
      </c>
    </row>
    <row spans="1:2" r="46">
      <c s="4" r="A46" t="s">
        <v>652</v>
      </c>
      <c s="7" r="B46" t="n">
        <v>280009</v>
      </c>
    </row>
    <row spans="1:2" r="47">
      <c s="4" r="A47" t="s">
        <v>653</v>
      </c>
      <c s="4" r="B47" t="s">
        <v>654</v>
      </c>
    </row>
    <row spans="1:2" r="48">
      <c s="4" r="A48" t="s">
        <v>655</v>
      </c>
      <c s="7" r="B48" t="n">
        <v>309177</v>
      </c>
    </row>
    <row spans="1:2" r="49">
      <c s="4" r="A49" t="s">
        <v>656</v>
      </c>
      <c s="4" r="B49" t="s">
        <v>657</v>
      </c>
    </row>
    <row spans="1:2" r="50">
      <c s="4" r="A50" t="s">
        <v>673</v>
      </c>
      <c s="7" r="B50" t="n">
        <v>373346</v>
      </c>
    </row>
    <row spans="1:2" r="51">
      <c s="4" r="A51" t="s">
        <v>674</v>
      </c>
      <c s="4" r="B51" t="s">
        <v>636</v>
      </c>
    </row>
    <row spans="1:2" r="52">
      <c s="4" r="A52" t="s">
        <v>658</v>
      </c>
      <c s="7" r="B52" t="n">
        <v>571638</v>
      </c>
    </row>
    <row spans="1:2" r="53">
      <c s="4" r="A53" t="s">
        <v>659</v>
      </c>
      <c s="4" r="B53" t="s">
        <v>675</v>
      </c>
    </row>
    <row spans="1:2" r="54">
      <c s="4" r="A54" t="s">
        <v>661</v>
      </c>
      <c s="7" r="B54" t="n">
        <v>263405</v>
      </c>
    </row>
    <row spans="1:2" r="55">
      <c s="4" r="A55" t="s">
        <v>662</v>
      </c>
      <c s="4" r="B55" t="s">
        <v>663</v>
      </c>
    </row>
    <row spans="1:2" r="56">
      <c s="4" r="A56" t="s">
        <v>676</v>
      </c>
      <c s="7" r="B56" t="n">
        <v>329256</v>
      </c>
    </row>
    <row spans="1:2" r="57">
      <c s="4" r="A57" t="s">
        <v>677</v>
      </c>
      <c s="4" r="B57" t="s">
        <v>6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48"/>
  </cols>
  <sheetData>
    <row spans="1:6" r="1">
      <c s="1" r="A1" t="s">
        <v>120</v>
      </c>
      <c s="2" r="B1" t="s">
        <v>121</v>
      </c>
      <c s="2" r="C1" t="s">
        <v>122</v>
      </c>
      <c s="2" r="D1" t="s">
        <v>123</v>
      </c>
      <c s="2" r="E1" t="s">
        <v>124</v>
      </c>
      <c s="2" r="F1" t="s">
        <v>125</v>
      </c>
    </row>
    <row spans="1:6" r="2">
      <c s="4" r="A2" t="s">
        <v>126</v>
      </c>
      <c s="7" r="C2" t="n">
        <v>15504</v>
      </c>
      <c s="7" r="D2" t="n">
        <v>96841</v>
      </c>
      <c s="7" r="E2" t="n">
        <v>492776</v>
      </c>
      <c s="7" r="F2" t="n">
        <v>4193</v>
      </c>
    </row>
    <row spans="1:6" r="3">
      <c s="4" r="A3" t="s">
        <v>127</v>
      </c>
      <c s="6" r="C3" t="n">
        <v>8</v>
      </c>
      <c s="6" r="D3" t="n">
        <v>236</v>
      </c>
    </row>
    <row spans="1:6" r="4">
      <c s="4" r="A4" t="s">
        <v>105</v>
      </c>
      <c s="7" r="B4" t="n">
        <v>16259</v>
      </c>
      <c s="6" r="E4" t="n">
        <v>16259</v>
      </c>
    </row>
    <row spans="1:6" r="5">
      <c s="4" r="A5" t="s">
        <v>128</v>
      </c>
      <c s="6" r="B5" t="n">
        <v>739</v>
      </c>
      <c s="6" r="F5" t="n">
        <v>739</v>
      </c>
    </row>
    <row spans="1:6" r="6">
      <c s="4" r="A6" t="s">
        <v>129</v>
      </c>
      <c s="6" r="D6" t="n">
        <v>-64</v>
      </c>
    </row>
    <row spans="1:6" r="7">
      <c s="4" r="A7" t="s">
        <v>130</v>
      </c>
      <c s="6" r="E7" t="n">
        <v>-5277</v>
      </c>
    </row>
    <row spans="1:6" r="8">
      <c s="4" r="A8" t="s">
        <v>131</v>
      </c>
      <c s="6" r="D8" t="n">
        <v>464</v>
      </c>
    </row>
    <row spans="1:6" r="9">
      <c s="4" r="A9" t="s">
        <v>132</v>
      </c>
      <c s="6" r="B9" t="n">
        <v>621679</v>
      </c>
      <c s="6" r="C9" t="n">
        <v>15512</v>
      </c>
      <c s="6" r="D9" t="n">
        <v>97477</v>
      </c>
      <c s="6" r="E9" t="n">
        <v>503758</v>
      </c>
      <c s="6" r="F9" t="n">
        <v>4932</v>
      </c>
    </row>
    <row spans="1:6" r="10">
      <c s="4" r="A10" t="s">
        <v>133</v>
      </c>
      <c s="6" r="B10" t="n">
        <v>655510</v>
      </c>
      <c s="6" r="C10" t="n">
        <v>15597</v>
      </c>
      <c s="6" r="D10" t="n">
        <v>102865</v>
      </c>
      <c s="6" r="E10" t="n">
        <v>535521</v>
      </c>
      <c s="6" r="F10" t="n">
        <v>1527</v>
      </c>
    </row>
    <row spans="1:6" r="11">
      <c s="4" r="A11" t="s">
        <v>127</v>
      </c>
      <c s="6" r="C11" t="n">
        <v>31</v>
      </c>
      <c s="6" r="D11" t="n">
        <v>871</v>
      </c>
    </row>
    <row spans="1:6" r="12">
      <c s="4" r="A12" t="s">
        <v>105</v>
      </c>
      <c s="6" r="B12" t="n">
        <v>16579</v>
      </c>
      <c s="6" r="E12" t="n">
        <v>16579</v>
      </c>
    </row>
    <row spans="1:6" r="13">
      <c s="4" r="A13" t="s">
        <v>128</v>
      </c>
      <c s="6" r="B13" t="n">
        <v>530</v>
      </c>
      <c s="6" r="F13" t="n">
        <v>530</v>
      </c>
    </row>
    <row spans="1:6" r="14">
      <c s="4" r="A14" t="s">
        <v>129</v>
      </c>
      <c s="6" r="D14" t="n">
        <v>-209</v>
      </c>
    </row>
    <row spans="1:6" r="15">
      <c s="4" r="A15" t="s">
        <v>130</v>
      </c>
      <c s="6" r="E15" t="n">
        <v>-5579</v>
      </c>
    </row>
    <row spans="1:6" r="16">
      <c s="4" r="A16" t="s">
        <v>131</v>
      </c>
      <c s="6" r="D16" t="n">
        <v>451</v>
      </c>
    </row>
    <row spans="1:6" r="17">
      <c s="4" r="A17" t="s">
        <v>134</v>
      </c>
      <c s="6" r="C17" t="n">
        <v>-100</v>
      </c>
      <c s="6" r="E17" t="n">
        <v>-5423</v>
      </c>
    </row>
    <row spans="1:6" r="18">
      <c s="4" r="A18" t="s">
        <v>135</v>
      </c>
      <c s="7" r="B18" t="n">
        <v>662661</v>
      </c>
      <c s="7" r="C18" t="n">
        <v>15528</v>
      </c>
      <c s="7" r="D18" t="n">
        <v>103978</v>
      </c>
      <c s="7" r="E18" t="n">
        <v>541098</v>
      </c>
      <c s="7" r="F18" t="n">
        <v>20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679</v>
      </c>
      <c s="2" r="B1" t="s">
        <v>1</v>
      </c>
    </row>
    <row spans="1:2" r="2">
      <c s="2" r="B2" t="s">
        <v>528</v>
      </c>
    </row>
    <row spans="1:2" r="3">
      <c s="4" r="A3" t="s">
        <v>680</v>
      </c>
    </row>
    <row spans="1:2" r="4">
      <c s="3" r="A4" t="s">
        <v>681</v>
      </c>
    </row>
    <row spans="1:2" r="5">
      <c s="4" r="A5" t="s">
        <v>682</v>
      </c>
      <c s="4" r="B5" t="s">
        <v>683</v>
      </c>
    </row>
    <row spans="1:2" r="6">
      <c s="4" r="A6" t="s">
        <v>684</v>
      </c>
      <c s="4" r="B6" t="s">
        <v>552</v>
      </c>
    </row>
    <row spans="1:2" r="7">
      <c s="4" r="A7" t="s">
        <v>685</v>
      </c>
    </row>
    <row spans="1:2" r="8">
      <c s="3" r="A8" t="s">
        <v>681</v>
      </c>
    </row>
    <row spans="1:2" r="9">
      <c s="4" r="A9" t="s">
        <v>686</v>
      </c>
      <c s="4" r="B9" t="s">
        <v>687</v>
      </c>
    </row>
    <row spans="1:2" r="10">
      <c s="4" r="A10" t="s">
        <v>688</v>
      </c>
    </row>
    <row spans="1:2" r="11">
      <c s="3" r="A11" t="s">
        <v>681</v>
      </c>
    </row>
    <row spans="1:2" r="12">
      <c s="4" r="A12" t="s">
        <v>689</v>
      </c>
      <c s="7" r="B12" t="n">
        <v>150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0</v>
      </c>
      <c s="2" r="B1" t="s">
        <v>1</v>
      </c>
    </row>
    <row spans="1:3" r="2">
      <c s="2" r="B2" t="s">
        <v>2</v>
      </c>
      <c s="2" r="C2" t="s">
        <v>70</v>
      </c>
    </row>
    <row spans="1:3" r="3">
      <c s="3" r="A3" t="s">
        <v>691</v>
      </c>
    </row>
    <row spans="1:3" r="4">
      <c s="4" r="A4" t="s">
        <v>692</v>
      </c>
      <c s="7" r="B4" t="n">
        <v>16579</v>
      </c>
      <c s="7" r="C4" t="n">
        <v>16259</v>
      </c>
    </row>
    <row spans="1:3" r="5">
      <c s="4" r="A5" t="s">
        <v>693</v>
      </c>
      <c s="7" r="B5" t="n">
        <v>16579</v>
      </c>
      <c s="7" r="C5" t="n">
        <v>16259</v>
      </c>
    </row>
    <row spans="1:3" r="6">
      <c s="4" r="A6" t="s">
        <v>694</v>
      </c>
      <c s="6" r="B6" t="n">
        <v>15534416</v>
      </c>
      <c s="6" r="C6" t="n">
        <v>15507346</v>
      </c>
    </row>
    <row spans="1:3" r="7">
      <c s="4" r="A7" t="s">
        <v>695</v>
      </c>
      <c s="6" r="B7" t="n">
        <v>281955</v>
      </c>
      <c s="6" r="C7" t="n">
        <v>331202</v>
      </c>
    </row>
    <row spans="1:3" r="8">
      <c s="4" r="A8" t="s">
        <v>696</v>
      </c>
      <c s="6" r="B8" t="n">
        <v>15816371</v>
      </c>
      <c s="6" r="C8" t="n">
        <v>15838548</v>
      </c>
    </row>
    <row spans="1:3" r="9">
      <c s="4" r="A9" t="s">
        <v>697</v>
      </c>
      <c s="8" r="B9" t="n">
        <v>1.07</v>
      </c>
      <c s="8" r="C9" t="n">
        <v>1.05</v>
      </c>
    </row>
    <row spans="1:3" r="10">
      <c s="4" r="A10" t="s">
        <v>698</v>
      </c>
      <c s="8" r="B10" t="n">
        <v>1.05</v>
      </c>
      <c s="8" r="C10" t="n">
        <v>1.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9</v>
      </c>
      <c s="2" r="B1" t="s">
        <v>1</v>
      </c>
    </row>
    <row spans="1:3" r="2">
      <c s="2" r="B2" t="s">
        <v>2</v>
      </c>
      <c s="2" r="C2" t="s">
        <v>70</v>
      </c>
    </row>
    <row spans="1:3" r="3">
      <c s="3" r="A3" t="s">
        <v>700</v>
      </c>
    </row>
    <row spans="1:3" r="4">
      <c s="4" r="A4" t="s">
        <v>701</v>
      </c>
      <c s="6" r="B4" t="n">
        <v>236451</v>
      </c>
      <c s="6" r="C4" t="n">
        <v>128667</v>
      </c>
    </row>
    <row spans="1:3" r="5">
      <c s="4" r="A5" t="s">
        <v>702</v>
      </c>
      <c s="8" r="B5" t="n">
        <v>58.59</v>
      </c>
      <c s="8" r="C5" t="n">
        <v>57.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s="1" r="A1" t="s">
        <v>703</v>
      </c>
      <c s="2" r="B1" t="s">
        <v>1</v>
      </c>
      <c s="2" r="D1" t="s">
        <v>456</v>
      </c>
    </row>
    <row spans="1:4" r="2">
      <c s="2" r="B2" t="s">
        <v>2</v>
      </c>
      <c s="2" r="C2" t="s">
        <v>70</v>
      </c>
      <c s="2" r="D2" t="s">
        <v>25</v>
      </c>
    </row>
    <row spans="1:4" r="3">
      <c s="3" r="A3" t="s">
        <v>704</v>
      </c>
    </row>
    <row spans="1:4" r="4">
      <c s="4" r="A4" t="s">
        <v>705</v>
      </c>
      <c s="4" r="B4" t="s">
        <v>706</v>
      </c>
    </row>
    <row spans="1:4" r="5">
      <c s="4" r="A5" t="s">
        <v>707</v>
      </c>
      <c s="7" r="B5" t="n">
        <v>0</v>
      </c>
      <c s="7" r="C5" t="n">
        <v>0</v>
      </c>
    </row>
    <row spans="1:4" r="6">
      <c s="4" r="A6" t="s">
        <v>708</v>
      </c>
      <c s="6" r="B6" t="n">
        <v>0</v>
      </c>
      <c s="7" r="D6" t="n">
        <v>0</v>
      </c>
    </row>
    <row spans="1:4" r="7">
      <c s="4" r="A7" t="s">
        <v>709</v>
      </c>
      <c s="7" r="B7" t="n">
        <v>0</v>
      </c>
      <c s="7" r="D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0</v>
      </c>
      <c s="2" r="B1" t="s">
        <v>2</v>
      </c>
      <c s="2" r="C1" t="s">
        <v>25</v>
      </c>
    </row>
    <row spans="1:3" r="2">
      <c s="3" r="A2" t="s">
        <v>711</v>
      </c>
    </row>
    <row spans="1:3" r="3">
      <c s="4" r="A3" t="s">
        <v>314</v>
      </c>
      <c s="7" r="B3" t="n">
        <v>489607</v>
      </c>
      <c s="7" r="C3" t="n">
        <v>544160</v>
      </c>
    </row>
    <row spans="1:3" r="4">
      <c s="4" r="A4" t="s">
        <v>712</v>
      </c>
      <c s="6" r="B4" t="n">
        <v>1210</v>
      </c>
      <c s="6" r="C4" t="n">
        <v>1946</v>
      </c>
    </row>
    <row spans="1:3" r="5">
      <c s="4" r="A5" t="s">
        <v>713</v>
      </c>
      <c s="6" r="B5" t="n">
        <v>605</v>
      </c>
      <c s="6" r="C5" t="n">
        <v>989</v>
      </c>
    </row>
    <row spans="1:3" r="6">
      <c s="4" r="A6" t="s">
        <v>30</v>
      </c>
      <c s="6" r="B6" t="n">
        <v>7626</v>
      </c>
      <c s="6" r="C6" t="n">
        <v>13725</v>
      </c>
    </row>
    <row spans="1:3" r="7">
      <c s="4" r="A7" t="s">
        <v>714</v>
      </c>
    </row>
    <row spans="1:3" r="8">
      <c s="3" r="A8" t="s">
        <v>711</v>
      </c>
    </row>
    <row spans="1:3" r="9">
      <c s="4" r="A9" t="s">
        <v>712</v>
      </c>
      <c s="6" r="B9" t="n">
        <v>1210</v>
      </c>
      <c s="6" r="C9" t="n">
        <v>1946</v>
      </c>
    </row>
    <row spans="1:3" r="10">
      <c s="4" r="A10" t="s">
        <v>713</v>
      </c>
      <c s="6" r="B10" t="n">
        <v>605</v>
      </c>
      <c s="6" r="C10" t="n">
        <v>989</v>
      </c>
    </row>
    <row spans="1:3" r="11">
      <c s="4" r="A11" t="s">
        <v>30</v>
      </c>
      <c s="6" r="B11" t="n">
        <v>7626</v>
      </c>
      <c s="6" r="C11" t="n">
        <v>13725</v>
      </c>
    </row>
    <row spans="1:3" r="12">
      <c s="4" r="A12" t="s">
        <v>328</v>
      </c>
    </row>
    <row spans="1:3" r="13">
      <c s="3" r="A13" t="s">
        <v>711</v>
      </c>
    </row>
    <row spans="1:3" r="14">
      <c s="4" r="A14" t="s">
        <v>314</v>
      </c>
      <c s="6" r="B14" t="n">
        <v>280715</v>
      </c>
      <c s="6" r="C14" t="n">
        <v>329696</v>
      </c>
    </row>
    <row spans="1:3" r="15">
      <c s="4" r="A15" t="s">
        <v>715</v>
      </c>
    </row>
    <row spans="1:3" r="16">
      <c s="3" r="A16" t="s">
        <v>711</v>
      </c>
    </row>
    <row spans="1:3" r="17">
      <c s="4" r="A17" t="s">
        <v>314</v>
      </c>
      <c s="6" r="B17" t="n">
        <v>280715</v>
      </c>
      <c s="6" r="C17" t="n">
        <v>329696</v>
      </c>
    </row>
    <row spans="1:3" r="18">
      <c s="4" r="A18" t="s">
        <v>329</v>
      </c>
    </row>
    <row spans="1:3" r="19">
      <c s="3" r="A19" t="s">
        <v>711</v>
      </c>
    </row>
    <row spans="1:3" r="20">
      <c s="4" r="A20" t="s">
        <v>314</v>
      </c>
      <c s="6" r="B20" t="n">
        <v>128854</v>
      </c>
      <c s="6" r="C20" t="n">
        <v>131896</v>
      </c>
    </row>
    <row spans="1:3" r="21">
      <c s="4" r="A21" t="s">
        <v>716</v>
      </c>
    </row>
    <row spans="1:3" r="22">
      <c s="3" r="A22" t="s">
        <v>711</v>
      </c>
    </row>
    <row spans="1:3" r="23">
      <c s="4" r="A23" t="s">
        <v>314</v>
      </c>
      <c s="6" r="B23" t="n">
        <v>128854</v>
      </c>
      <c s="6" r="C23" t="n">
        <v>131896</v>
      </c>
    </row>
    <row spans="1:3" r="24">
      <c s="4" r="A24" t="s">
        <v>322</v>
      </c>
    </row>
    <row spans="1:3" r="25">
      <c s="3" r="A25" t="s">
        <v>711</v>
      </c>
    </row>
    <row spans="1:3" r="26">
      <c s="4" r="A26" t="s">
        <v>314</v>
      </c>
      <c s="6" r="B26" t="n">
        <v>21309</v>
      </c>
      <c s="6" r="C26" t="n">
        <v>21855</v>
      </c>
    </row>
    <row spans="1:3" r="27">
      <c s="4" r="A27" t="s">
        <v>717</v>
      </c>
    </row>
    <row spans="1:3" r="28">
      <c s="3" r="A28" t="s">
        <v>711</v>
      </c>
    </row>
    <row spans="1:3" r="29">
      <c s="4" r="A29" t="s">
        <v>314</v>
      </c>
      <c s="6" r="B29" t="n">
        <v>6493</v>
      </c>
      <c s="6" r="C29" t="n">
        <v>7039</v>
      </c>
    </row>
    <row spans="1:3" r="30">
      <c s="4" r="A30" t="s">
        <v>718</v>
      </c>
    </row>
    <row spans="1:3" r="31">
      <c s="3" r="A31" t="s">
        <v>711</v>
      </c>
    </row>
    <row spans="1:3" r="32">
      <c s="4" r="A32" t="s">
        <v>314</v>
      </c>
      <c s="6" r="B32" t="n">
        <v>14816</v>
      </c>
      <c s="6" r="C32" t="n">
        <v>14816</v>
      </c>
    </row>
    <row spans="1:3" r="33">
      <c s="4" r="A33" t="s">
        <v>323</v>
      </c>
    </row>
    <row spans="1:3" r="34">
      <c s="3" r="A34" t="s">
        <v>711</v>
      </c>
    </row>
    <row spans="1:3" r="35">
      <c s="4" r="A35" t="s">
        <v>314</v>
      </c>
      <c s="6" r="B35" t="n">
        <v>49292</v>
      </c>
      <c s="6" r="C35" t="n">
        <v>50920</v>
      </c>
    </row>
    <row spans="1:3" r="36">
      <c s="4" r="A36" t="s">
        <v>719</v>
      </c>
    </row>
    <row spans="1:3" r="37">
      <c s="3" r="A37" t="s">
        <v>711</v>
      </c>
    </row>
    <row spans="1:3" r="38">
      <c s="4" r="A38" t="s">
        <v>314</v>
      </c>
      <c s="6" r="B38" t="n">
        <v>49292</v>
      </c>
      <c s="6" r="C38" t="n">
        <v>50920</v>
      </c>
    </row>
    <row spans="1:3" r="39">
      <c s="4" r="A39" t="s">
        <v>324</v>
      </c>
    </row>
    <row spans="1:3" r="40">
      <c s="3" r="A40" t="s">
        <v>711</v>
      </c>
    </row>
    <row spans="1:3" r="41">
      <c s="4" r="A41" t="s">
        <v>314</v>
      </c>
      <c s="6" r="B41" t="n">
        <v>9437</v>
      </c>
      <c s="6" r="C41" t="n">
        <v>9793</v>
      </c>
    </row>
    <row spans="1:3" r="42">
      <c s="4" r="A42" t="s">
        <v>720</v>
      </c>
    </row>
    <row spans="1:3" r="43">
      <c s="3" r="A43" t="s">
        <v>711</v>
      </c>
    </row>
    <row spans="1:3" r="44">
      <c s="4" r="A44" t="s">
        <v>314</v>
      </c>
      <c s="6" r="B44" t="n">
        <v>3432</v>
      </c>
      <c s="6" r="C44" t="n">
        <v>3485</v>
      </c>
    </row>
    <row spans="1:3" r="45">
      <c s="4" r="A45" t="s">
        <v>721</v>
      </c>
    </row>
    <row spans="1:3" r="46">
      <c s="3" r="A46" t="s">
        <v>711</v>
      </c>
    </row>
    <row spans="1:3" r="47">
      <c s="4" r="A47" t="s">
        <v>314</v>
      </c>
      <c s="7" r="B47" t="n">
        <v>6005</v>
      </c>
      <c s="7" r="C47" t="n">
        <v>63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2</v>
      </c>
      <c s="2" r="B1" t="s">
        <v>1</v>
      </c>
    </row>
    <row spans="1:3" r="2">
      <c s="2" r="B2" t="s">
        <v>2</v>
      </c>
      <c s="2" r="C2" t="s">
        <v>70</v>
      </c>
    </row>
    <row spans="1:3" r="3">
      <c s="3" r="A3" t="s">
        <v>723</v>
      </c>
    </row>
    <row spans="1:3" r="4">
      <c s="4" r="A4" t="s">
        <v>724</v>
      </c>
      <c s="7" r="B4" t="n">
        <v>21124</v>
      </c>
      <c s="7" r="C4" t="n">
        <v>28459</v>
      </c>
    </row>
    <row spans="1:3" r="5">
      <c s="4" r="A5" t="s">
        <v>725</v>
      </c>
      <c s="6" r="B5" t="n">
        <v>-4</v>
      </c>
      <c s="6" r="C5" t="n">
        <v>-744</v>
      </c>
    </row>
    <row spans="1:3" r="6">
      <c s="4" r="A6" t="s">
        <v>726</v>
      </c>
      <c s="6" r="B6" t="n">
        <v>-299</v>
      </c>
      <c s="6" r="C6" t="n">
        <v>-1729</v>
      </c>
    </row>
    <row spans="1:3" r="7">
      <c s="4" r="A7" t="s">
        <v>727</v>
      </c>
      <c s="6" r="B7" t="n">
        <v>100</v>
      </c>
      <c s="6" r="C7" t="n">
        <v>1729</v>
      </c>
    </row>
    <row spans="1:3" r="8">
      <c s="4" r="A8" t="s">
        <v>728</v>
      </c>
      <c s="6" r="B8" t="n">
        <v>-100</v>
      </c>
      <c s="6" r="C8" t="n">
        <v>-589</v>
      </c>
    </row>
    <row spans="1:3" r="9">
      <c s="4" r="A9" t="s">
        <v>729</v>
      </c>
      <c s="7" r="B9" t="n">
        <v>20821</v>
      </c>
      <c s="7" r="C9" t="n">
        <v>271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30</v>
      </c>
      <c s="2" r="B1" t="s">
        <v>1</v>
      </c>
      <c s="2" r="C1" t="s">
        <v>456</v>
      </c>
    </row>
    <row spans="1:3" r="2">
      <c s="2" r="B2" t="s">
        <v>2</v>
      </c>
      <c s="2" r="C2" t="s">
        <v>25</v>
      </c>
    </row>
    <row spans="1:3" r="3">
      <c s="4" r="A3" t="s">
        <v>731</v>
      </c>
    </row>
    <row spans="1:3" r="4">
      <c s="3" r="A4" t="s">
        <v>732</v>
      </c>
    </row>
    <row spans="1:3" r="5">
      <c s="4" r="A5" t="s">
        <v>733</v>
      </c>
      <c s="7" r="B5" t="n">
        <v>28653</v>
      </c>
      <c s="7" r="C5" t="n">
        <v>44399</v>
      </c>
    </row>
    <row spans="1:3" r="6">
      <c s="4" r="A6" t="s">
        <v>734</v>
      </c>
    </row>
    <row spans="1:3" r="7">
      <c s="3" r="A7" t="s">
        <v>732</v>
      </c>
    </row>
    <row spans="1:3" r="8">
      <c s="4" r="A8" t="s">
        <v>735</v>
      </c>
      <c s="6" r="B8" t="n">
        <v>2</v>
      </c>
    </row>
    <row spans="1:3" r="9">
      <c s="4" r="A9" t="s">
        <v>736</v>
      </c>
    </row>
    <row spans="1:3" r="10">
      <c s="3" r="A10" t="s">
        <v>732</v>
      </c>
    </row>
    <row spans="1:3" r="11">
      <c s="4" r="A11" t="s">
        <v>733</v>
      </c>
      <c s="6" r="B11" t="n">
        <v>281</v>
      </c>
      <c s="6" r="C11" t="n">
        <v>230</v>
      </c>
    </row>
    <row spans="1:3" r="12">
      <c s="4" r="A12" t="s">
        <v>737</v>
      </c>
    </row>
    <row spans="1:3" r="13">
      <c s="3" r="A13" t="s">
        <v>732</v>
      </c>
    </row>
    <row spans="1:3" r="14">
      <c s="4" r="A14" t="s">
        <v>735</v>
      </c>
      <c s="6" r="C14" t="n">
        <v>128</v>
      </c>
    </row>
    <row spans="1:3" r="15">
      <c s="4" r="A15" t="s">
        <v>738</v>
      </c>
    </row>
    <row spans="1:3" r="16">
      <c s="3" r="A16" t="s">
        <v>732</v>
      </c>
    </row>
    <row spans="1:3" r="17">
      <c s="4" r="A17" t="s">
        <v>733</v>
      </c>
      <c s="7" r="B17" t="n">
        <v>3963</v>
      </c>
      <c s="7" r="C17" t="n">
        <v>79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9</v>
      </c>
      <c s="2" r="B1" t="s">
        <v>2</v>
      </c>
      <c s="2" r="C1" t="s">
        <v>25</v>
      </c>
    </row>
    <row spans="1:3" r="2">
      <c s="3" r="A2" t="s">
        <v>740</v>
      </c>
    </row>
    <row spans="1:3" r="3">
      <c s="4" r="A3" t="s">
        <v>741</v>
      </c>
      <c s="7" r="B3" t="n">
        <v>8379</v>
      </c>
      <c s="7" r="C3" t="n">
        <v>8789</v>
      </c>
    </row>
    <row spans="1:3" r="4">
      <c s="4" r="A4" t="s">
        <v>33</v>
      </c>
      <c s="6" r="B4" t="n">
        <v>4230541</v>
      </c>
      <c s="6" r="C4" t="n">
        <v>4190382</v>
      </c>
    </row>
    <row spans="1:3" r="5">
      <c s="3" r="A5" t="s">
        <v>742</v>
      </c>
    </row>
    <row spans="1:3" r="6">
      <c s="4" r="A6" t="s">
        <v>78</v>
      </c>
      <c s="6" r="B6" t="n">
        <v>6010872</v>
      </c>
      <c s="6" r="C6" t="n">
        <v>5973358</v>
      </c>
    </row>
    <row spans="1:3" r="7">
      <c s="4" r="A7" t="s">
        <v>44</v>
      </c>
      <c s="6" r="B7" t="n">
        <v>1300</v>
      </c>
      <c s="6" r="C7" t="n">
        <v>500</v>
      </c>
    </row>
    <row spans="1:3" r="8">
      <c s="4" r="A8" t="s">
        <v>46</v>
      </c>
      <c s="6" r="B8" t="n">
        <v>31959</v>
      </c>
      <c s="6" r="C8" t="n">
        <v>31959</v>
      </c>
    </row>
    <row spans="1:3" r="9">
      <c s="4" r="A9" t="s">
        <v>743</v>
      </c>
    </row>
    <row spans="1:3" r="10">
      <c s="3" r="A10" t="s">
        <v>740</v>
      </c>
    </row>
    <row spans="1:3" r="11">
      <c s="4" r="A11" t="s">
        <v>744</v>
      </c>
      <c s="6" r="B11" t="n">
        <v>1668325</v>
      </c>
      <c s="6" r="C11" t="n">
        <v>1598177</v>
      </c>
    </row>
    <row spans="1:3" r="12">
      <c s="4" r="A12" t="s">
        <v>741</v>
      </c>
      <c s="6" r="B12" t="n">
        <v>7879</v>
      </c>
      <c s="6" r="C12" t="n">
        <v>8289</v>
      </c>
    </row>
    <row spans="1:3" r="13">
      <c s="3" r="A13" t="s">
        <v>742</v>
      </c>
    </row>
    <row spans="1:3" r="14">
      <c s="4" r="A14" t="s">
        <v>78</v>
      </c>
      <c s="6" r="B14" t="n">
        <v>6010872</v>
      </c>
      <c s="6" r="C14" t="n">
        <v>5973538</v>
      </c>
    </row>
    <row spans="1:3" r="15">
      <c s="4" r="A15" t="s">
        <v>44</v>
      </c>
      <c s="6" r="B15" t="n">
        <v>1300</v>
      </c>
      <c s="6" r="C15" t="n">
        <v>500</v>
      </c>
    </row>
    <row spans="1:3" r="16">
      <c s="4" r="A16" t="s">
        <v>46</v>
      </c>
      <c s="6" r="B16" t="n">
        <v>31959</v>
      </c>
      <c s="6" r="C16" t="n">
        <v>31959</v>
      </c>
    </row>
    <row spans="1:3" r="17">
      <c s="4" r="A17" t="s">
        <v>745</v>
      </c>
    </row>
    <row spans="1:3" r="18">
      <c s="3" r="A18" t="s">
        <v>740</v>
      </c>
    </row>
    <row spans="1:3" r="19">
      <c s="4" r="A19" t="s">
        <v>741</v>
      </c>
      <c s="6" r="B19" t="n">
        <v>500</v>
      </c>
      <c s="6" r="C19" t="n">
        <v>500</v>
      </c>
    </row>
    <row spans="1:3" r="20">
      <c s="4" r="A20" t="s">
        <v>33</v>
      </c>
      <c s="6" r="B20" t="n">
        <v>4230541</v>
      </c>
      <c s="6" r="C20" t="n">
        <v>4190382</v>
      </c>
    </row>
    <row spans="1:3" r="21">
      <c s="4" r="A21" t="s">
        <v>746</v>
      </c>
    </row>
    <row spans="1:3" r="22">
      <c s="3" r="A22" t="s">
        <v>747</v>
      </c>
    </row>
    <row spans="1:3" r="23">
      <c s="4" r="A23" t="s">
        <v>748</v>
      </c>
      <c s="6" r="B23" t="n">
        <v>1634</v>
      </c>
      <c s="6" r="C23" t="n">
        <v>1681</v>
      </c>
    </row>
    <row spans="1:3" r="24">
      <c s="4" r="A24" t="s">
        <v>749</v>
      </c>
      <c s="6" r="B24" t="n">
        <v>443</v>
      </c>
      <c s="6" r="C24" t="n">
        <v>464</v>
      </c>
    </row>
    <row spans="1:3" r="25">
      <c s="4" r="A25" t="s">
        <v>750</v>
      </c>
    </row>
    <row spans="1:3" r="26">
      <c s="3" r="A26" t="s">
        <v>740</v>
      </c>
    </row>
    <row spans="1:3" r="27">
      <c s="4" r="A27" t="s">
        <v>744</v>
      </c>
      <c s="6" r="B27" t="n">
        <v>1668325</v>
      </c>
      <c s="6" r="C27" t="n">
        <v>1598177</v>
      </c>
    </row>
    <row spans="1:3" r="28">
      <c s="4" r="A28" t="s">
        <v>741</v>
      </c>
      <c s="6" r="B28" t="n">
        <v>7934</v>
      </c>
      <c s="6" r="C28" t="n">
        <v>8350</v>
      </c>
    </row>
    <row spans="1:3" r="29">
      <c s="3" r="A29" t="s">
        <v>742</v>
      </c>
    </row>
    <row spans="1:3" r="30">
      <c s="4" r="A30" t="s">
        <v>78</v>
      </c>
      <c s="6" r="B30" t="n">
        <v>6061676</v>
      </c>
      <c s="6" r="C30" t="n">
        <v>6028012</v>
      </c>
    </row>
    <row spans="1:3" r="31">
      <c s="4" r="A31" t="s">
        <v>44</v>
      </c>
      <c s="6" r="B31" t="n">
        <v>1300</v>
      </c>
      <c s="6" r="C31" t="n">
        <v>500</v>
      </c>
    </row>
    <row spans="1:3" r="32">
      <c s="4" r="A32" t="s">
        <v>46</v>
      </c>
      <c s="6" r="B32" t="n">
        <v>34886</v>
      </c>
      <c s="6" r="C32" t="n">
        <v>33793</v>
      </c>
    </row>
    <row spans="1:3" r="33">
      <c s="4" r="A33" t="s">
        <v>751</v>
      </c>
    </row>
    <row spans="1:3" r="34">
      <c s="3" r="A34" t="s">
        <v>740</v>
      </c>
    </row>
    <row spans="1:3" r="35">
      <c s="4" r="A35" t="s">
        <v>741</v>
      </c>
      <c s="6" r="B35" t="n">
        <v>500</v>
      </c>
      <c s="6" r="C35" t="n">
        <v>500</v>
      </c>
    </row>
    <row spans="1:3" r="36">
      <c s="4" r="A36" t="s">
        <v>33</v>
      </c>
      <c s="7" r="B36" t="n">
        <v>4286603</v>
      </c>
      <c s="7" r="C36" t="n">
        <v>422215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2</v>
      </c>
      <c s="2" r="B1" t="s">
        <v>1</v>
      </c>
    </row>
    <row spans="1:3" r="2">
      <c s="2" r="B2" t="s">
        <v>2</v>
      </c>
      <c s="2" r="C2" t="s">
        <v>25</v>
      </c>
    </row>
    <row spans="1:3" r="3">
      <c s="3" r="A3" t="s">
        <v>753</v>
      </c>
    </row>
    <row spans="1:3" r="4">
      <c s="4" r="A4" t="s">
        <v>754</v>
      </c>
      <c s="7" r="B4" t="n">
        <v>1210</v>
      </c>
      <c s="7" r="C4" t="n">
        <v>1946</v>
      </c>
    </row>
    <row spans="1:3" r="5">
      <c s="4" r="A5" t="s">
        <v>755</v>
      </c>
      <c s="6" r="B5" t="n">
        <v>-605</v>
      </c>
      <c s="6" r="C5" t="n">
        <v>-989</v>
      </c>
    </row>
    <row spans="1:3" r="6">
      <c s="4" r="A6" t="s">
        <v>756</v>
      </c>
    </row>
    <row spans="1:3" r="7">
      <c s="3" r="A7" t="s">
        <v>753</v>
      </c>
    </row>
    <row spans="1:3" r="8">
      <c s="4" r="A8" t="s">
        <v>754</v>
      </c>
      <c s="6" r="B8" t="n">
        <v>1210</v>
      </c>
      <c s="6" r="C8" t="n">
        <v>1946</v>
      </c>
    </row>
    <row spans="1:3" r="9">
      <c s="4" r="A9" t="s">
        <v>757</v>
      </c>
    </row>
    <row spans="1:3" r="10">
      <c s="3" r="A10" t="s">
        <v>753</v>
      </c>
    </row>
    <row spans="1:3" r="11">
      <c s="4" r="A11" t="s">
        <v>755</v>
      </c>
      <c s="7" r="B11" t="n">
        <v>-605</v>
      </c>
      <c s="6" r="C11" t="n">
        <v>-989</v>
      </c>
    </row>
    <row spans="1:3" r="12">
      <c s="4" r="A12" t="s">
        <v>758</v>
      </c>
    </row>
    <row spans="1:3" r="13">
      <c s="3" r="A13" t="s">
        <v>753</v>
      </c>
    </row>
    <row spans="1:3" r="14">
      <c s="4" r="A14" t="s">
        <v>759</v>
      </c>
      <c s="4" r="B14" t="s">
        <v>760</v>
      </c>
    </row>
    <row spans="1:3" r="15">
      <c s="4" r="A15" t="s">
        <v>761</v>
      </c>
      <c s="7" r="B15" t="n">
        <v>98</v>
      </c>
      <c s="6" r="C15" t="n">
        <v>86</v>
      </c>
    </row>
    <row spans="1:3" r="16">
      <c s="4" r="A16" t="s">
        <v>754</v>
      </c>
      <c s="6" r="B16" t="n">
        <v>107</v>
      </c>
      <c s="6" r="C16" t="n">
        <v>604</v>
      </c>
    </row>
    <row spans="1:3" r="17">
      <c s="4" r="A17" t="s">
        <v>762</v>
      </c>
      <c s="6" r="B17" t="n">
        <v>-98</v>
      </c>
      <c s="6" r="C17" t="n">
        <v>-86</v>
      </c>
    </row>
    <row spans="1:3" r="18">
      <c s="4" r="A18" t="s">
        <v>755</v>
      </c>
      <c s="7" r="B18" t="n">
        <v>-5</v>
      </c>
      <c s="6" r="C18" t="n">
        <v>-378</v>
      </c>
    </row>
    <row spans="1:3" r="19">
      <c s="4" r="A19" t="s">
        <v>763</v>
      </c>
    </row>
    <row spans="1:3" r="20">
      <c s="3" r="A20" t="s">
        <v>753</v>
      </c>
    </row>
    <row spans="1:3" r="21">
      <c s="4" r="A21" t="s">
        <v>759</v>
      </c>
      <c s="4" r="B21" t="s">
        <v>764</v>
      </c>
    </row>
    <row spans="1:3" r="22">
      <c s="4" r="A22" t="s">
        <v>761</v>
      </c>
      <c s="7" r="B22" t="n">
        <v>3230</v>
      </c>
      <c s="6" r="C22" t="n">
        <v>3920</v>
      </c>
    </row>
    <row spans="1:3" r="23">
      <c s="4" r="A23" t="s">
        <v>754</v>
      </c>
      <c s="6" r="B23" t="n">
        <v>1103</v>
      </c>
      <c s="6" r="C23" t="n">
        <v>1342</v>
      </c>
    </row>
    <row spans="1:3" r="24">
      <c s="4" r="A24" t="s">
        <v>762</v>
      </c>
      <c s="6" r="B24" t="n">
        <v>-3230</v>
      </c>
      <c s="6" r="C24" t="n">
        <v>-3920</v>
      </c>
    </row>
    <row spans="1:3" r="25">
      <c s="4" r="A25" t="s">
        <v>755</v>
      </c>
      <c s="7" r="B25" t="n">
        <v>-600</v>
      </c>
      <c s="7" r="C25" t="n">
        <v>-6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5</v>
      </c>
      <c s="2" r="B1" t="s">
        <v>1</v>
      </c>
    </row>
    <row spans="1:3" r="2">
      <c s="2" r="B2" t="s">
        <v>2</v>
      </c>
      <c s="2" r="C2" t="s">
        <v>70</v>
      </c>
    </row>
    <row spans="1:3" r="3">
      <c s="3" r="A3" t="s">
        <v>766</v>
      </c>
    </row>
    <row spans="1:3" r="4">
      <c s="4" r="A4" t="s">
        <v>767</v>
      </c>
      <c s="7" r="B4" t="n">
        <v>5</v>
      </c>
      <c s="7" r="C4" t="n">
        <v>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6</v>
      </c>
      <c s="2" r="B1" t="s">
        <v>1</v>
      </c>
    </row>
    <row spans="1:3" r="2">
      <c s="2" r="B2" t="s">
        <v>2</v>
      </c>
      <c s="2" r="C2" t="s">
        <v>70</v>
      </c>
    </row>
    <row spans="1:3" r="3">
      <c s="4" r="A3" t="s">
        <v>124</v>
      </c>
    </row>
    <row spans="1:3" r="4">
      <c s="4" r="A4" t="s">
        <v>137</v>
      </c>
      <c s="8" r="B4" t="n">
        <v>0.36</v>
      </c>
      <c s="8" r="C4" t="n">
        <v>0.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5"/>
  </cols>
  <sheetData>
    <row spans="1:2" r="1">
      <c s="1" r="A1" t="s">
        <v>768</v>
      </c>
      <c s="2" r="B1" t="s">
        <v>1</v>
      </c>
    </row>
    <row spans="1:2" r="2">
      <c s="2" r="B2" t="s">
        <v>2</v>
      </c>
    </row>
    <row spans="1:2" r="3">
      <c s="3" r="A3" t="s">
        <v>207</v>
      </c>
    </row>
    <row spans="1:2" r="4">
      <c s="4" r="A4" t="s">
        <v>769</v>
      </c>
      <c s="4" r="B4" t="s">
        <v>7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771</v>
      </c>
      <c s="2" r="B1" t="s">
        <v>772</v>
      </c>
    </row>
    <row spans="1:2" r="2">
      <c s="3" r="A2" t="s">
        <v>773</v>
      </c>
    </row>
    <row spans="1:2" r="3">
      <c s="4" r="A3" t="s">
        <v>774</v>
      </c>
      <c s="7" r="B3" t="n">
        <v>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7"/>
  </cols>
  <sheetData>
    <row spans="1:2" r="1">
      <c s="1" r="A1" t="s">
        <v>775</v>
      </c>
      <c s="2" r="B1" t="s">
        <v>1</v>
      </c>
    </row>
    <row spans="1:2" r="2">
      <c s="2" r="B2" t="s">
        <v>776</v>
      </c>
    </row>
    <row spans="1:2" r="3">
      <c s="3" r="A3" t="s">
        <v>210</v>
      </c>
    </row>
    <row spans="1:2" r="4">
      <c s="4" r="A4" t="s">
        <v>777</v>
      </c>
      <c s="6" r="B4" t="n">
        <v>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778</v>
      </c>
      <c s="2" r="B1" t="s">
        <v>1</v>
      </c>
    </row>
    <row spans="1:4" r="2">
      <c s="2" r="B2" t="s">
        <v>2</v>
      </c>
      <c s="2" r="C2" t="s">
        <v>70</v>
      </c>
      <c s="2" r="D2" t="s">
        <v>25</v>
      </c>
    </row>
    <row spans="1:4" r="3">
      <c s="3" r="A3" t="s">
        <v>779</v>
      </c>
    </row>
    <row spans="1:4" r="4">
      <c s="4" r="A4" t="s">
        <v>780</v>
      </c>
      <c s="7" r="B4" t="n">
        <v>49976</v>
      </c>
      <c s="7" r="C4" t="n">
        <v>45626</v>
      </c>
    </row>
    <row spans="1:4" r="5">
      <c s="4" r="A5" t="s">
        <v>781</v>
      </c>
      <c s="6" r="B5" t="n">
        <v>25617</v>
      </c>
      <c s="6" r="C5" t="n">
        <v>25296</v>
      </c>
    </row>
    <row spans="1:4" r="6">
      <c s="4" r="A6" t="s">
        <v>103</v>
      </c>
      <c s="6" r="B6" t="n">
        <v>25199</v>
      </c>
      <c s="6" r="C6" t="n">
        <v>24665</v>
      </c>
    </row>
    <row spans="1:4" r="7">
      <c s="4" r="A7" t="s">
        <v>782</v>
      </c>
      <c s="6" r="B7" t="n">
        <v>6740938</v>
      </c>
      <c s="7" r="D7" t="n">
        <v>6692829</v>
      </c>
    </row>
    <row spans="1:4" r="8">
      <c s="4" r="A8" t="s">
        <v>783</v>
      </c>
    </row>
    <row spans="1:4" r="9">
      <c s="3" r="A9" t="s">
        <v>779</v>
      </c>
    </row>
    <row spans="1:4" r="10">
      <c s="4" r="A10" t="s">
        <v>780</v>
      </c>
      <c s="6" r="B10" t="n">
        <v>15843</v>
      </c>
      <c s="6" r="C10" t="n">
        <v>15400</v>
      </c>
    </row>
    <row spans="1:4" r="11">
      <c s="4" r="A11" t="s">
        <v>781</v>
      </c>
      <c s="6" r="B11" t="n">
        <v>3788</v>
      </c>
      <c s="6" r="C11" t="n">
        <v>3457</v>
      </c>
    </row>
    <row spans="1:4" r="12">
      <c s="4" r="A12" t="s">
        <v>103</v>
      </c>
      <c s="6" r="B12" t="n">
        <v>9348</v>
      </c>
      <c s="6" r="C12" t="n">
        <v>9889</v>
      </c>
    </row>
    <row spans="1:4" r="13">
      <c s="4" r="A13" t="s">
        <v>782</v>
      </c>
      <c s="6" r="B13" t="n">
        <v>2307503</v>
      </c>
      <c s="6" r="D13" t="n">
        <v>2277870</v>
      </c>
    </row>
    <row spans="1:4" r="14">
      <c s="4" r="A14" t="s">
        <v>784</v>
      </c>
    </row>
    <row spans="1:4" r="15">
      <c s="3" r="A15" t="s">
        <v>779</v>
      </c>
    </row>
    <row spans="1:4" r="16">
      <c s="4" r="A16" t="s">
        <v>780</v>
      </c>
      <c s="6" r="B16" t="n">
        <v>33122</v>
      </c>
      <c s="6" r="C16" t="n">
        <v>29055</v>
      </c>
    </row>
    <row spans="1:4" r="17">
      <c s="4" r="A17" t="s">
        <v>781</v>
      </c>
      <c s="6" r="B17" t="n">
        <v>13596</v>
      </c>
      <c s="6" r="C17" t="n">
        <v>12326</v>
      </c>
    </row>
    <row spans="1:4" r="18">
      <c s="4" r="A18" t="s">
        <v>103</v>
      </c>
      <c s="6" r="B18" t="n">
        <v>19094</v>
      </c>
      <c s="6" r="C18" t="n">
        <v>16407</v>
      </c>
    </row>
    <row spans="1:4" r="19">
      <c s="4" r="A19" t="s">
        <v>782</v>
      </c>
      <c s="6" r="B19" t="n">
        <v>4401449</v>
      </c>
      <c s="6" r="D19" t="n">
        <v>4379205</v>
      </c>
    </row>
    <row spans="1:4" r="20">
      <c s="4" r="A20" t="s">
        <v>785</v>
      </c>
    </row>
    <row spans="1:4" r="21">
      <c s="3" r="A21" t="s">
        <v>779</v>
      </c>
    </row>
    <row spans="1:4" r="22">
      <c s="4" r="A22" t="s">
        <v>780</v>
      </c>
      <c s="6" r="B22" t="n">
        <v>1416</v>
      </c>
      <c s="6" r="C22" t="n">
        <v>1618</v>
      </c>
    </row>
    <row spans="1:4" r="23">
      <c s="4" r="A23" t="s">
        <v>781</v>
      </c>
      <c s="6" r="B23" t="n">
        <v>7479</v>
      </c>
      <c s="6" r="C23" t="n">
        <v>8727</v>
      </c>
    </row>
    <row spans="1:4" r="24">
      <c s="4" r="A24" t="s">
        <v>103</v>
      </c>
      <c s="6" r="B24" t="n">
        <v>3114</v>
      </c>
      <c s="6" r="C24" t="n">
        <v>5007</v>
      </c>
    </row>
    <row spans="1:4" r="25">
      <c s="4" r="A25" t="s">
        <v>782</v>
      </c>
      <c s="6" r="B25" t="n">
        <v>127748</v>
      </c>
      <c s="6" r="D25" t="n">
        <v>128697</v>
      </c>
    </row>
    <row spans="1:4" r="26">
      <c s="4" r="A26" t="s">
        <v>786</v>
      </c>
    </row>
    <row spans="1:4" r="27">
      <c s="3" r="A27" t="s">
        <v>779</v>
      </c>
    </row>
    <row spans="1:4" r="28">
      <c s="4" r="A28" t="s">
        <v>780</v>
      </c>
      <c s="6" r="B28" t="n">
        <v>-405</v>
      </c>
      <c s="6" r="C28" t="n">
        <v>-447</v>
      </c>
    </row>
    <row spans="1:4" r="29">
      <c s="4" r="A29" t="s">
        <v>781</v>
      </c>
      <c s="6" r="B29" t="n">
        <v>17678</v>
      </c>
      <c s="6" r="C29" t="n">
        <v>17292</v>
      </c>
    </row>
    <row spans="1:4" r="30">
      <c s="4" r="A30" t="s">
        <v>103</v>
      </c>
      <c s="6" r="B30" t="n">
        <v>10500</v>
      </c>
      <c s="6" r="C30" t="n">
        <v>9804</v>
      </c>
    </row>
    <row spans="1:4" r="31">
      <c s="4" r="A31" t="s">
        <v>782</v>
      </c>
      <c s="6" r="B31" t="n">
        <v>628843</v>
      </c>
      <c s="6" r="D31" t="n">
        <v>624428</v>
      </c>
    </row>
    <row spans="1:4" r="32">
      <c s="4" r="A32" t="s">
        <v>787</v>
      </c>
    </row>
    <row spans="1:4" r="33">
      <c s="3" r="A33" t="s">
        <v>779</v>
      </c>
    </row>
    <row spans="1:4" r="34">
      <c s="4" r="A34" t="s">
        <v>781</v>
      </c>
      <c s="6" r="B34" t="n">
        <v>-16924</v>
      </c>
      <c s="6" r="C34" t="n">
        <v>-16506</v>
      </c>
    </row>
    <row spans="1:4" r="35">
      <c s="4" r="A35" t="s">
        <v>103</v>
      </c>
      <c s="6" r="B35" t="n">
        <v>-16857</v>
      </c>
      <c s="7" r="C35" t="n">
        <v>-16442</v>
      </c>
    </row>
    <row spans="1:4" r="36">
      <c s="4" r="A36" t="s">
        <v>782</v>
      </c>
      <c s="7" r="B36" t="n">
        <v>-724605</v>
      </c>
      <c s="7" r="D36" t="n">
        <v>-7173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v>
      </c>
      <c s="2" r="B1" t="s">
        <v>1</v>
      </c>
    </row>
    <row spans="1:3" r="2">
      <c s="2" r="B2" t="s">
        <v>2</v>
      </c>
      <c s="2" r="C2" t="s">
        <v>70</v>
      </c>
    </row>
    <row spans="1:3" r="3">
      <c s="3" r="A3" t="s">
        <v>139</v>
      </c>
    </row>
    <row spans="1:3" r="4">
      <c s="4" r="A4" t="s">
        <v>105</v>
      </c>
      <c s="7" r="B4" t="n">
        <v>16579</v>
      </c>
      <c s="7" r="C4" t="n">
        <v>16259</v>
      </c>
    </row>
    <row spans="1:3" r="5">
      <c s="3" r="A5" t="s">
        <v>140</v>
      </c>
    </row>
    <row spans="1:3" r="6">
      <c s="4" r="A6" t="s">
        <v>81</v>
      </c>
      <c s="6" r="B6" t="n">
        <v>4103</v>
      </c>
      <c s="6" r="C6" t="n">
        <v>1334</v>
      </c>
    </row>
    <row spans="1:3" r="7">
      <c s="4" r="A7" t="s">
        <v>141</v>
      </c>
      <c s="6" r="B7" t="n">
        <v>3111</v>
      </c>
      <c s="6" r="C7" t="n">
        <v>2908</v>
      </c>
    </row>
    <row spans="1:3" r="8">
      <c s="4" r="A8" t="s">
        <v>142</v>
      </c>
      <c s="6" r="B8" t="n">
        <v>148</v>
      </c>
      <c s="6" r="C8" t="n">
        <v>148</v>
      </c>
    </row>
    <row spans="1:3" r="9">
      <c s="4" r="A9" t="s">
        <v>143</v>
      </c>
      <c s="6" r="B9" t="n">
        <v>-100</v>
      </c>
      <c s="6" r="C9" t="n">
        <v>-1729</v>
      </c>
    </row>
    <row spans="1:3" r="10">
      <c s="4" r="A10" t="s">
        <v>144</v>
      </c>
      <c s="6" r="B10" t="n">
        <v>-562</v>
      </c>
      <c s="6" r="C10" t="n">
        <v>-440</v>
      </c>
    </row>
    <row spans="1:3" r="11">
      <c s="4" r="A11" t="s">
        <v>145</v>
      </c>
      <c s="6" r="B11" t="n">
        <v>40271</v>
      </c>
      <c s="6" r="C11" t="n">
        <v>36163</v>
      </c>
    </row>
    <row spans="1:3" r="12">
      <c s="4" r="A12" t="s">
        <v>146</v>
      </c>
      <c s="6" r="B12" t="n">
        <v>-33610</v>
      </c>
      <c s="6" r="C12" t="n">
        <v>-37393</v>
      </c>
    </row>
    <row spans="1:3" r="13">
      <c s="4" r="A13" t="s">
        <v>147</v>
      </c>
      <c s="6" r="B13" t="n">
        <v>-829</v>
      </c>
      <c s="6" r="C13" t="n">
        <v>-586</v>
      </c>
    </row>
    <row spans="1:3" r="14">
      <c s="4" r="A14" t="s">
        <v>148</v>
      </c>
      <c s="6" r="B14" t="n">
        <v>-1222</v>
      </c>
      <c s="6" r="C14" t="n">
        <v>207</v>
      </c>
    </row>
    <row spans="1:3" r="15">
      <c s="4" r="A15" t="s">
        <v>149</v>
      </c>
      <c s="6" r="B15" t="n">
        <v>-176</v>
      </c>
      <c s="6" r="C15" t="n">
        <v>-356</v>
      </c>
    </row>
    <row spans="1:3" r="16">
      <c s="4" r="A16" t="s">
        <v>150</v>
      </c>
      <c s="6" r="B16" t="n">
        <v>13</v>
      </c>
      <c s="6" r="C16" t="n">
        <v>-20</v>
      </c>
    </row>
    <row spans="1:3" r="17">
      <c s="4" r="A17" t="s">
        <v>151</v>
      </c>
      <c s="6" r="B17" t="n">
        <v>451</v>
      </c>
      <c s="6" r="C17" t="n">
        <v>464</v>
      </c>
    </row>
    <row spans="1:3" r="18">
      <c s="4" r="A18" t="s">
        <v>152</v>
      </c>
      <c s="6" r="B18" t="n">
        <v>300</v>
      </c>
      <c s="6" r="C18" t="n">
        <v>5855</v>
      </c>
    </row>
    <row spans="1:3" r="19">
      <c s="4" r="A19" t="s">
        <v>153</v>
      </c>
      <c s="6" r="B19" t="n">
        <v>28477</v>
      </c>
      <c s="6" r="C19" t="n">
        <v>22814</v>
      </c>
    </row>
    <row spans="1:3" r="20">
      <c s="3" r="A20" t="s">
        <v>154</v>
      </c>
    </row>
    <row spans="1:3" r="21">
      <c s="4" r="A21" t="s">
        <v>155</v>
      </c>
      <c s="6" r="C21" t="n">
        <v>-1000</v>
      </c>
    </row>
    <row spans="1:3" r="22">
      <c s="4" r="A22" t="s">
        <v>156</v>
      </c>
      <c s="6" r="C22" t="n">
        <v>-30740</v>
      </c>
    </row>
    <row spans="1:3" r="23">
      <c s="4" r="A23" t="s">
        <v>157</v>
      </c>
      <c s="6" r="B23" t="n">
        <v>410</v>
      </c>
      <c s="6" r="C23" t="n">
        <v>311</v>
      </c>
    </row>
    <row spans="1:3" r="24">
      <c s="4" r="A24" t="s">
        <v>158</v>
      </c>
      <c s="6" r="B24" t="n">
        <v>55071</v>
      </c>
      <c s="6" r="C24" t="n">
        <v>6144</v>
      </c>
    </row>
    <row spans="1:3" r="25">
      <c s="4" r="A25" t="s">
        <v>159</v>
      </c>
      <c s="6" r="B25" t="n">
        <v>299</v>
      </c>
      <c s="6" r="C25" t="n">
        <v>1729</v>
      </c>
    </row>
    <row spans="1:3" r="26">
      <c s="4" r="A26" t="s">
        <v>160</v>
      </c>
      <c s="6" r="B26" t="n">
        <v>-45010</v>
      </c>
      <c s="6" r="C26" t="n">
        <v>3613</v>
      </c>
    </row>
    <row spans="1:3" r="27">
      <c s="4" r="A27" t="s">
        <v>161</v>
      </c>
      <c s="6" r="B27" t="n">
        <v>-2939</v>
      </c>
      <c s="6" r="C27" t="n">
        <v>-4107</v>
      </c>
    </row>
    <row spans="1:3" r="28">
      <c s="4" r="A28" t="s">
        <v>162</v>
      </c>
      <c s="6" r="B28" t="n">
        <v>5971</v>
      </c>
      <c s="6" r="C28" t="n">
        <v>1955</v>
      </c>
    </row>
    <row spans="1:3" r="29">
      <c s="4" r="A29" t="s">
        <v>163</v>
      </c>
      <c s="6" r="B29" t="n">
        <v>13802</v>
      </c>
      <c s="6" r="C29" t="n">
        <v>-22095</v>
      </c>
    </row>
    <row spans="1:3" r="30">
      <c s="3" r="A30" t="s">
        <v>164</v>
      </c>
    </row>
    <row spans="1:3" r="31">
      <c s="4" r="A31" t="s">
        <v>165</v>
      </c>
      <c s="6" r="B31" t="n">
        <v>37514</v>
      </c>
      <c s="6" r="C31" t="n">
        <v>-20903</v>
      </c>
    </row>
    <row spans="1:3" r="32">
      <c s="4" r="A32" t="s">
        <v>166</v>
      </c>
      <c s="6" r="B32" t="n">
        <v>800</v>
      </c>
      <c s="6" r="C32" t="n">
        <v>-1939</v>
      </c>
    </row>
    <row spans="1:3" r="33">
      <c s="4" r="A33" t="s">
        <v>167</v>
      </c>
      <c s="6" r="B33" t="n">
        <v>693</v>
      </c>
      <c s="6" r="C33" t="n">
        <v>180</v>
      </c>
    </row>
    <row spans="1:3" r="34">
      <c s="4" r="A34" t="s">
        <v>168</v>
      </c>
      <c s="6" r="B34" t="n">
        <v>-5523</v>
      </c>
    </row>
    <row spans="1:3" r="35">
      <c s="4" r="A35" t="s">
        <v>169</v>
      </c>
      <c s="6" r="B35" t="n">
        <v>-5615</v>
      </c>
      <c s="6" r="C35" t="n">
        <v>-5271</v>
      </c>
    </row>
    <row spans="1:3" r="36">
      <c s="4" r="A36" t="s">
        <v>170</v>
      </c>
      <c s="6" r="B36" t="n">
        <v>27869</v>
      </c>
      <c s="6" r="C36" t="n">
        <v>-27933</v>
      </c>
    </row>
    <row spans="1:3" r="37">
      <c s="4" r="A37" t="s">
        <v>171</v>
      </c>
      <c s="6" r="B37" t="n">
        <v>70148</v>
      </c>
      <c s="6" r="C37" t="n">
        <v>-27214</v>
      </c>
    </row>
    <row spans="1:3" r="38">
      <c s="4" r="A38" t="s">
        <v>172</v>
      </c>
      <c s="6" r="B38" t="n">
        <v>1598177</v>
      </c>
      <c s="6" r="C38" t="n">
        <v>1913895</v>
      </c>
    </row>
    <row spans="1:3" r="39">
      <c s="4" r="A39" t="s">
        <v>173</v>
      </c>
      <c s="6" r="B39" t="n">
        <v>1668325</v>
      </c>
      <c s="6" r="C39" t="n">
        <v>1886681</v>
      </c>
    </row>
    <row spans="1:3" r="40">
      <c s="3" r="A40" t="s">
        <v>174</v>
      </c>
    </row>
    <row spans="1:3" r="41">
      <c s="4" r="A41" t="s">
        <v>175</v>
      </c>
      <c s="6" r="B41" t="n">
        <v>3591</v>
      </c>
      <c s="6" r="C41" t="n">
        <v>3050</v>
      </c>
    </row>
    <row spans="1:3" r="42">
      <c s="4" r="A42" t="s">
        <v>176</v>
      </c>
      <c s="6" r="B42" t="n">
        <v>1050</v>
      </c>
      <c s="6" r="C42" t="n">
        <v>600</v>
      </c>
    </row>
    <row spans="1:3" r="43">
      <c s="3" r="A43" t="s">
        <v>177</v>
      </c>
    </row>
    <row spans="1:3" r="44">
      <c s="4" r="A44" t="s">
        <v>178</v>
      </c>
      <c s="7" r="B44" t="n">
        <v>5579</v>
      </c>
      <c s="7" r="C44" t="n">
        <v>52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Sto7</vt:lpstr>
      <vt:lpstr>Consolidated Statements of Cash</vt:lpstr>
      <vt:lpstr>Description of Business and Sum</vt:lpstr>
      <vt:lpstr>Recent Developments, Including </vt:lpstr>
      <vt:lpstr>Securities</vt:lpstr>
      <vt:lpstr>Loans and Allowance for Loan Lo</vt:lpstr>
      <vt:lpstr>Intangible Assets</vt:lpstr>
      <vt:lpstr>Stock-Based Compensation</vt:lpstr>
      <vt:lpstr>Stockholders' Equity</vt:lpstr>
      <vt:lpstr>Net Income Per Common Share</vt:lpstr>
      <vt:lpstr>Fair Value Measurements</vt:lpstr>
      <vt:lpstr>Derivative Financial Instrument</vt:lpstr>
      <vt:lpstr>Segment Information</vt:lpstr>
      <vt:lpstr>Description of Business and S20</vt:lpstr>
      <vt:lpstr>Securities (Tables)</vt:lpstr>
      <vt:lpstr>Loans and Allowance for Loan 22</vt:lpstr>
      <vt:lpstr>Intangible Assets (Tables)</vt:lpstr>
      <vt:lpstr>Stock-Based Compensation (Table</vt:lpstr>
      <vt:lpstr>Stockholders' Equity (Tables)</vt:lpstr>
      <vt:lpstr>Net Income Per Common Share (Ta</vt:lpstr>
      <vt:lpstr>Fair Value Measurements (Tables</vt:lpstr>
      <vt:lpstr>Derivative Financial Instrume28</vt:lpstr>
      <vt:lpstr>Segment Information (Tables)</vt:lpstr>
      <vt:lpstr>Recent Developments Including M</vt:lpstr>
      <vt:lpstr>Securities - Summary of Securit</vt:lpstr>
      <vt:lpstr>Securities - Summary of Secur32</vt:lpstr>
      <vt:lpstr>Securities - Summary of Amortiz</vt:lpstr>
      <vt:lpstr>Securities - Summary of Amort34</vt:lpstr>
      <vt:lpstr>Securities - Additional Informa</vt:lpstr>
      <vt:lpstr>Securities - Maturity of Securi</vt:lpstr>
      <vt:lpstr>Securities - Company's Book Val</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Intangible Assets - Summary of </vt:lpstr>
      <vt:lpstr>Intangible Assets - Summary o50</vt:lpstr>
      <vt:lpstr>Stock-Based Compensation - Addi</vt:lpstr>
      <vt:lpstr>Stock-Based Compensation - Summ</vt:lpstr>
      <vt:lpstr>Stock-Based Compensation - Opti</vt:lpstr>
      <vt:lpstr>Stock-Based Compensation - Stoc</vt:lpstr>
      <vt:lpstr>Stock-Based Compensation - Unea</vt:lpstr>
      <vt:lpstr>Stock-Based Compensation - Assu</vt:lpstr>
      <vt:lpstr>Stock - Based Compensation - Su</vt:lpstr>
      <vt:lpstr>Stockholders' Equity - Summary </vt:lpstr>
      <vt:lpstr>Stockholders' Equity - Required</vt:lpstr>
      <vt:lpstr>Stockholders' Equity - Addition</vt:lpstr>
      <vt:lpstr>Net Income Per Common Share - B</vt:lpstr>
      <vt:lpstr>Net Income Per Common Share - A</vt:lpstr>
      <vt:lpstr>Fair Value Measurements - Addit</vt:lpstr>
      <vt:lpstr>Fair Value Measurements - Fair </vt:lpstr>
      <vt:lpstr>Fair Value Measurements - Chang</vt:lpstr>
      <vt:lpstr>Fair Value Measurements - Asset</vt:lpstr>
      <vt:lpstr>Fair Value Measurements - Estim</vt:lpstr>
      <vt:lpstr>Derivative Financial Instrume68</vt:lpstr>
      <vt:lpstr>Derivative Financial Instrume69</vt:lpstr>
      <vt:lpstr>Derivative Financial Instrume70</vt:lpstr>
      <vt:lpstr>Derivative Financial Instrume71</vt:lpstr>
      <vt:lpstr>Segment Information - Additiona</vt:lpstr>
      <vt:lpstr>Segment Information - Results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56:50Z</dcterms:created>
  <dcterms:modified xmlns:dcterms="http://purl.org/dc/terms/" xmlns:xsi="http://www.w3.org/2001/XMLSchema-instance" xsi:type="dcterms:W3CDTF">2016-05-06T15:56:50Z</dcterms:modified>
  <dc:title xmlns:dc="http://purl.org/dc/elements/1.1/">Untitled</dc:title>
  <dc:description xmlns:dc="http://purl.org/dc/elements/1.1/"/>
  <dc:subject xmlns:dc="http://purl.org/dc/elements/1.1/"/>
  <cp:keywords/>
  <cp:category/>
</cp:coreProperties>
</file>